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Accounting Policies and Related" sheetId="7" state="visible" r:id="rId7"/>
    <sheet xmlns:r="http://schemas.openxmlformats.org/officeDocument/2006/relationships" name="Real Property Acquisitions and " sheetId="8" state="visible" r:id="rId8"/>
    <sheet xmlns:r="http://schemas.openxmlformats.org/officeDocument/2006/relationships" name="Real Estate Intangibles" sheetId="9" state="visible" r:id="rId9"/>
    <sheet xmlns:r="http://schemas.openxmlformats.org/officeDocument/2006/relationships" name="Dispositions and Assets Held fo" sheetId="10" state="visible" r:id="rId10"/>
    <sheet xmlns:r="http://schemas.openxmlformats.org/officeDocument/2006/relationships" name="Leases"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ies" sheetId="25" state="visible" r:id="rId25"/>
    <sheet xmlns:r="http://schemas.openxmlformats.org/officeDocument/2006/relationships" name="Accounting Policies and Relat_2" sheetId="26" state="visible" r:id="rId26"/>
    <sheet xmlns:r="http://schemas.openxmlformats.org/officeDocument/2006/relationships" name="Real Property Acquisitions an_2" sheetId="27" state="visible" r:id="rId27"/>
    <sheet xmlns:r="http://schemas.openxmlformats.org/officeDocument/2006/relationships" name="Real Estate Intangibles (Tables" sheetId="28" state="visible" r:id="rId28"/>
    <sheet xmlns:r="http://schemas.openxmlformats.org/officeDocument/2006/relationships" name="Dispositions and Assets Held _2" sheetId="29" state="visible" r:id="rId29"/>
    <sheet xmlns:r="http://schemas.openxmlformats.org/officeDocument/2006/relationships" name="Leases (Tables)" sheetId="30" state="visible" r:id="rId30"/>
    <sheet xmlns:r="http://schemas.openxmlformats.org/officeDocument/2006/relationships" name="Real Estate Loans Receivable (T" sheetId="31" state="visible" r:id="rId31"/>
    <sheet xmlns:r="http://schemas.openxmlformats.org/officeDocument/2006/relationships" name="Investments in Unconsolidated_2" sheetId="32" state="visible" r:id="rId32"/>
    <sheet xmlns:r="http://schemas.openxmlformats.org/officeDocument/2006/relationships" name="Credit Concentration (Tables)" sheetId="33" state="visible" r:id="rId33"/>
    <sheet xmlns:r="http://schemas.openxmlformats.org/officeDocument/2006/relationships" name="Borrowings Under Credit Facil_2" sheetId="34" state="visible" r:id="rId34"/>
    <sheet xmlns:r="http://schemas.openxmlformats.org/officeDocument/2006/relationships" name="Senior Unsecured Notes and Se_2" sheetId="35" state="visible" r:id="rId35"/>
    <sheet xmlns:r="http://schemas.openxmlformats.org/officeDocument/2006/relationships" name="Derivative Instrument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Disclosure about Fair Value o_2" sheetId="39" state="visible" r:id="rId39"/>
    <sheet xmlns:r="http://schemas.openxmlformats.org/officeDocument/2006/relationships" name="Segment Reporting (Tables)" sheetId="40" state="visible" r:id="rId40"/>
    <sheet xmlns:r="http://schemas.openxmlformats.org/officeDocument/2006/relationships" name="Variable Interest Entities (Tab" sheetId="41" state="visible" r:id="rId41"/>
    <sheet xmlns:r="http://schemas.openxmlformats.org/officeDocument/2006/relationships" name="Accounting Policies and Relat_3" sheetId="42" state="visible" r:id="rId42"/>
    <sheet xmlns:r="http://schemas.openxmlformats.org/officeDocument/2006/relationships" name="Real Property Acquisitions an_3" sheetId="43" state="visible" r:id="rId43"/>
    <sheet xmlns:r="http://schemas.openxmlformats.org/officeDocument/2006/relationships" name="Real Property Acquisitions an_4" sheetId="44" state="visible" r:id="rId44"/>
    <sheet xmlns:r="http://schemas.openxmlformats.org/officeDocument/2006/relationships" name="Real Estate Intangibles - Summa" sheetId="45" state="visible" r:id="rId45"/>
    <sheet xmlns:r="http://schemas.openxmlformats.org/officeDocument/2006/relationships" name="Real Estate Intangibles - Sum_2" sheetId="46" state="visible" r:id="rId46"/>
    <sheet xmlns:r="http://schemas.openxmlformats.org/officeDocument/2006/relationships" name="Real Estate Intangibles - Sched" sheetId="47" state="visible" r:id="rId47"/>
    <sheet xmlns:r="http://schemas.openxmlformats.org/officeDocument/2006/relationships" name="Dispositions and Assets Held _3" sheetId="48" state="visible" r:id="rId48"/>
    <sheet xmlns:r="http://schemas.openxmlformats.org/officeDocument/2006/relationships" name="Dispositions and Assets Held _4" sheetId="49" state="visible" r:id="rId49"/>
    <sheet xmlns:r="http://schemas.openxmlformats.org/officeDocument/2006/relationships" name="Dispositions and Assets Held _5"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Real Estate Loans Receivable - " sheetId="54" state="visible" r:id="rId54"/>
    <sheet xmlns:r="http://schemas.openxmlformats.org/officeDocument/2006/relationships" name="Real Estate Loans Receivable _2" sheetId="55" state="visible" r:id="rId55"/>
    <sheet xmlns:r="http://schemas.openxmlformats.org/officeDocument/2006/relationships" name="Real Estate Loans Receivable _3" sheetId="56" state="visible" r:id="rId56"/>
    <sheet xmlns:r="http://schemas.openxmlformats.org/officeDocument/2006/relationships" name="Real Estate Loans Receivable _4" sheetId="57" state="visible" r:id="rId57"/>
    <sheet xmlns:r="http://schemas.openxmlformats.org/officeDocument/2006/relationships" name="Real Estate Loans Receivable _5" sheetId="58" state="visible" r:id="rId58"/>
    <sheet xmlns:r="http://schemas.openxmlformats.org/officeDocument/2006/relationships" name="Real Estate Loans Receivable _6"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Credit Concentration (Details)" sheetId="62" state="visible" r:id="rId62"/>
    <sheet xmlns:r="http://schemas.openxmlformats.org/officeDocument/2006/relationships" name="Borrowings Under Credit Facil_3" sheetId="63" state="visible" r:id="rId63"/>
    <sheet xmlns:r="http://schemas.openxmlformats.org/officeDocument/2006/relationships" name="Borrowings Under Credit Facil_4" sheetId="64" state="visible" r:id="rId64"/>
    <sheet xmlns:r="http://schemas.openxmlformats.org/officeDocument/2006/relationships" name="Senior Unsecured Notes and Se_3" sheetId="65" state="visible" r:id="rId65"/>
    <sheet xmlns:r="http://schemas.openxmlformats.org/officeDocument/2006/relationships" name="Senior Unsecured Notes and Se_4" sheetId="66" state="visible" r:id="rId66"/>
    <sheet xmlns:r="http://schemas.openxmlformats.org/officeDocument/2006/relationships" name="Derivative Instruments - Notion" sheetId="67" state="visible" r:id="rId67"/>
    <sheet xmlns:r="http://schemas.openxmlformats.org/officeDocument/2006/relationships" name="Derivative Instruments - Impact" sheetId="68" state="visible" r:id="rId68"/>
    <sheet xmlns:r="http://schemas.openxmlformats.org/officeDocument/2006/relationships" name="Commitments and Contingencies (" sheetId="69" state="visible" r:id="rId69"/>
    <sheet xmlns:r="http://schemas.openxmlformats.org/officeDocument/2006/relationships" name="Stockholders' Equity - Summary " sheetId="70" state="visible" r:id="rId70"/>
    <sheet xmlns:r="http://schemas.openxmlformats.org/officeDocument/2006/relationships" name="Stockholders' Equity - Preferre" sheetId="71" state="visible" r:id="rId71"/>
    <sheet xmlns:r="http://schemas.openxmlformats.org/officeDocument/2006/relationships" name="Stockholders' Equity - Addition" sheetId="72" state="visible" r:id="rId72"/>
    <sheet xmlns:r="http://schemas.openxmlformats.org/officeDocument/2006/relationships" name="Stockholders' Equity - Common S" sheetId="73" state="visible" r:id="rId73"/>
    <sheet xmlns:r="http://schemas.openxmlformats.org/officeDocument/2006/relationships" name="Stockholders' Equity - Dividend" sheetId="74" state="visible" r:id="rId74"/>
    <sheet xmlns:r="http://schemas.openxmlformats.org/officeDocument/2006/relationships" name="Stockholders' Equity - Accumula" sheetId="75" state="visible" r:id="rId75"/>
    <sheet xmlns:r="http://schemas.openxmlformats.org/officeDocument/2006/relationships" name="Stock Incentive Plans (Details)" sheetId="76" state="visible" r:id="rId76"/>
    <sheet xmlns:r="http://schemas.openxmlformats.org/officeDocument/2006/relationships" name="Earnings Per Share (Details)" sheetId="77" state="visible" r:id="rId77"/>
    <sheet xmlns:r="http://schemas.openxmlformats.org/officeDocument/2006/relationships" name="Disclosure about Fair Value o_3" sheetId="78" state="visible" r:id="rId78"/>
    <sheet xmlns:r="http://schemas.openxmlformats.org/officeDocument/2006/relationships" name="Disclosure about Fair Value o_4" sheetId="79" state="visible" r:id="rId79"/>
    <sheet xmlns:r="http://schemas.openxmlformats.org/officeDocument/2006/relationships" name="Segment Reporting - Summary Inf" sheetId="80" state="visible" r:id="rId80"/>
    <sheet xmlns:r="http://schemas.openxmlformats.org/officeDocument/2006/relationships" name="Segment Reporting - Summary of " sheetId="81" state="visible" r:id="rId81"/>
    <sheet xmlns:r="http://schemas.openxmlformats.org/officeDocument/2006/relationships" name="Variable Interest Entities (Det" sheetId="82" state="visible" r:id="rId82"/>
  </sheets>
  <definedNames/>
  <calcPr calcId="124519" fullCalcOnLoad="1"/>
</workbook>
</file>

<file path=xl/sharedStrings.xml><?xml version="1.0" encoding="utf-8"?>
<sst xmlns="http://schemas.openxmlformats.org/spreadsheetml/2006/main" uniqueCount="812">
  <si>
    <t>Cover Page - shares</t>
  </si>
  <si>
    <t>3 Months Ended</t>
  </si>
  <si>
    <t>Mar. 31, 2020</t>
  </si>
  <si>
    <t>May 01, 2020</t>
  </si>
  <si>
    <t>Document Information [Line Items]</t>
  </si>
  <si>
    <t>Document Type</t>
  </si>
  <si>
    <t>10-Q</t>
  </si>
  <si>
    <t>Document Quarterly Report</t>
  </si>
  <si>
    <t>true</t>
  </si>
  <si>
    <t>Document Period End Date</t>
  </si>
  <si>
    <t>Mar. 31,
		2020</t>
  </si>
  <si>
    <t>Document Transition Report</t>
  </si>
  <si>
    <t>false</t>
  </si>
  <si>
    <t>Entity File Number</t>
  </si>
  <si>
    <t>1-8923</t>
  </si>
  <si>
    <t>Entity Registrant Name</t>
  </si>
  <si>
    <t>WELLTOWER INC.</t>
  </si>
  <si>
    <t>Entity Incorporation, State or Country Code</t>
  </si>
  <si>
    <t>DE</t>
  </si>
  <si>
    <t>Entity Tax Identification Number</t>
  </si>
  <si>
    <t>34-1096634</t>
  </si>
  <si>
    <t>Entity Address, Address Line One</t>
  </si>
  <si>
    <t>4500 Dorr Street</t>
  </si>
  <si>
    <t>Entity Address, City or Town</t>
  </si>
  <si>
    <t>Toledo,</t>
  </si>
  <si>
    <t>Entity Address, State or Province</t>
  </si>
  <si>
    <t>OH</t>
  </si>
  <si>
    <t>Entity Address, Postal Zip Code</t>
  </si>
  <si>
    <t>43615</t>
  </si>
  <si>
    <t>City Area Code</t>
  </si>
  <si>
    <t>(419)</t>
  </si>
  <si>
    <t>Local Phone Number</t>
  </si>
  <si>
    <t>247-28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66704</t>
  </si>
  <si>
    <t>Amendment Flag</t>
  </si>
  <si>
    <t>Document Fiscal Year Focus</t>
  </si>
  <si>
    <t>2020</t>
  </si>
  <si>
    <t>Document Fiscal Period Focus</t>
  </si>
  <si>
    <t>Q1</t>
  </si>
  <si>
    <t>Current Fiscal Year End Date</t>
  </si>
  <si>
    <t>--12-31</t>
  </si>
  <si>
    <t>Common stock, $1.00 par value per share</t>
  </si>
  <si>
    <t>Title of 12(b) Security</t>
  </si>
  <si>
    <t>Trading Symbol</t>
  </si>
  <si>
    <t>WELL</t>
  </si>
  <si>
    <t>Security Exchange Name</t>
  </si>
  <si>
    <t>NYSE</t>
  </si>
  <si>
    <t>4.800% Notes due 2028</t>
  </si>
  <si>
    <t>WELL28</t>
  </si>
  <si>
    <t>4.500% Notes due 2034</t>
  </si>
  <si>
    <t>WELL34</t>
  </si>
  <si>
    <t>CONSOLIDATED BALANCE SHEETS - USD ($) $ in Thousands</t>
  </si>
  <si>
    <t>Dec. 31, 2019</t>
  </si>
  <si>
    <t>[1]</t>
  </si>
  <si>
    <t>Real property owned:</t>
  </si>
  <si>
    <t>Land and land improvements</t>
  </si>
  <si>
    <t>Buildings and improvements</t>
  </si>
  <si>
    <t>Acquired lease intangibles</t>
  </si>
  <si>
    <t>Real property held for sale, net of accumulated depreciation</t>
  </si>
  <si>
    <t>Construction in progress</t>
  </si>
  <si>
    <t>Less accumulated depreciation and amortization</t>
  </si>
  <si>
    <t>Net real property owned</t>
  </si>
  <si>
    <t>Right of use assets, net</t>
  </si>
  <si>
    <t>Real estate loans receivable, net of credit allowanc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Unsecured credit facility and commercial paper</t>
  </si>
  <si>
    <t>Senior unsecured notes</t>
  </si>
  <si>
    <t>Secured debt</t>
  </si>
  <si>
    <t>Lease liabilities</t>
  </si>
  <si>
    <t>Accrued expenses and other liabilities</t>
  </si>
  <si>
    <t>Total liabilities</t>
  </si>
  <si>
    <t>Redeemable noncontrolling interests</t>
  </si>
  <si>
    <t>Equity:</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The consolidated balance sheet at December 31, 2019 has been derived from the audited financial statements at that date but does not include all of the information and footnotes required by U.S. generally accepted accounting principles for complete financial statements.</t>
  </si>
  <si>
    <t>CONSOLIDATED STATEMENTS OF COMPREHENSIVE INCOME (UNAUDITED) - USD ($) shares in Thousands, $ in Thousands</t>
  </si>
  <si>
    <t>Mar. 31, 2019</t>
  </si>
  <si>
    <t>Revenues:</t>
  </si>
  <si>
    <t>Rental income</t>
  </si>
  <si>
    <t>Total revenues</t>
  </si>
  <si>
    <t>Expenses:</t>
  </si>
  <si>
    <t>Property operating expenses</t>
  </si>
  <si>
    <t>Depreciation and amortization</t>
  </si>
  <si>
    <t>Interest expense</t>
  </si>
  <si>
    <t>General and administrative expenses</t>
  </si>
  <si>
    <t>Loss (gain) on derivatives and financial instruments, net</t>
  </si>
  <si>
    <t>Loss (gain) on extinguishment of debt, net</t>
  </si>
  <si>
    <t>Provision for loan losses</t>
  </si>
  <si>
    <t>Impairment of assets</t>
  </si>
  <si>
    <t>Other expenses</t>
  </si>
  <si>
    <t>Total expenses</t>
  </si>
  <si>
    <t>Income (loss) from continuing operations before income taxes and other items</t>
  </si>
  <si>
    <t>Income tax (expense) benefit</t>
  </si>
  <si>
    <t>Income (loss) from unconsolidated entities</t>
  </si>
  <si>
    <t>Gain (loss) on real estate dispositions, net</t>
  </si>
  <si>
    <t>Income (loss) from continuing operations</t>
  </si>
  <si>
    <t>Net income (loss)</t>
  </si>
  <si>
    <t>Less: Net income (loss) attributable to noncontrolling interests</t>
  </si>
  <si>
    <t>Net income (loss) attributable to common stockholders</t>
  </si>
  <si>
    <t>Average number of common shares outstanding:</t>
  </si>
  <si>
    <t>Basic (in shares)</t>
  </si>
  <si>
    <t>Diluted (in shares)</t>
  </si>
  <si>
    <t>Basic:</t>
  </si>
  <si>
    <t>Income (loss) from continuing operations (in USD per share)</t>
  </si>
  <si>
    <t>Net income (loss) attributable to common stockholders (in USD per share)</t>
  </si>
  <si>
    <t>Diluted:</t>
  </si>
  <si>
    <t>Dividends declared and paid per common share (in USD per share)</t>
  </si>
  <si>
    <t>Net income</t>
  </si>
  <si>
    <t>Other comprehensive income (loss):</t>
  </si>
  <si>
    <t>Foreign currency translation gain (loss)</t>
  </si>
  <si>
    <t>Derivative and financial instruments designated as hedges gain (loss)</t>
  </si>
  <si>
    <t>Total other comprehensive income (loss)</t>
  </si>
  <si>
    <t>Total comprehensive income (loss)</t>
  </si>
  <si>
    <t>Less: Total comprehensive income (loss) attributable to noncontrolling interests</t>
  </si>
  <si>
    <t>[2]</t>
  </si>
  <si>
    <t>Total comprehensive income (loss) attributable to common stockholders</t>
  </si>
  <si>
    <t>Resident fees and services</t>
  </si>
  <si>
    <t>Revenue from contract with customer</t>
  </si>
  <si>
    <t>Interest income</t>
  </si>
  <si>
    <t>Other income</t>
  </si>
  <si>
    <t>Includes amounts attributable to redeemable noncontrolling interests.</t>
  </si>
  <si>
    <t>CONSOLIDATED STATEMENTS OF EQUITY (UNAUDITED)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8</t>
  </si>
  <si>
    <t>Comprehensive income:</t>
  </si>
  <si>
    <t>Other comprehensive income (loss)</t>
  </si>
  <si>
    <t>Total comprehensive income</t>
  </si>
  <si>
    <t>Net change in noncontrolling interests</t>
  </si>
  <si>
    <t>Amounts related to stock incentive plans, net of forfeitures</t>
  </si>
  <si>
    <t>Net proceeds from issuance of common stock</t>
  </si>
  <si>
    <t>Conversion of preferred stock</t>
  </si>
  <si>
    <t>Dividends paid:</t>
  </si>
  <si>
    <t>Common stock dividends</t>
  </si>
  <si>
    <t>Balances at end of period at Mar. 31, 2019</t>
  </si>
  <si>
    <t>Stockholders' Equity Attributable to Noncontrolling Interest [Roll Forward]</t>
  </si>
  <si>
    <t>Cumulative change in accounting principle (Note 2)</t>
  </si>
  <si>
    <t>Adjusted balance</t>
  </si>
  <si>
    <t>Balances at beginning of period at Dec. 31, 2019</t>
  </si>
  <si>
    <t>Balances at end of period at Mar. 31, 2020</t>
  </si>
  <si>
    <t>CONSOLIDATED STATEMENTS OF CASH FLOWS (UNAUDITED) - USD ($) $ in Thousands</t>
  </si>
  <si>
    <t>Operating activities:</t>
  </si>
  <si>
    <t>Adjustments to reconcile net income to net cash provided from (used in) operating activities:</t>
  </si>
  <si>
    <t>Other amortization expenses</t>
  </si>
  <si>
    <t>Stock-based compensation expense</t>
  </si>
  <si>
    <t>Loss (income) from unconsolidated entities</t>
  </si>
  <si>
    <t>Rental income less than (in excess of) cash received</t>
  </si>
  <si>
    <t>Amortization related to above (below) market leases, net</t>
  </si>
  <si>
    <t>Loss (gain) on real estate dispositions, net</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 net of cash acquired</t>
  </si>
  <si>
    <t>Cash disbursed for capital improvements to existing properties</t>
  </si>
  <si>
    <t>Cash disbursed for construction in progress</t>
  </si>
  <si>
    <t>Capitalized interest</t>
  </si>
  <si>
    <t>Investment in loans receivable</t>
  </si>
  <si>
    <t>Principal collected on loans receivable</t>
  </si>
  <si>
    <t>Other investments, net of payments</t>
  </si>
  <si>
    <t>Contributions to unconsolidated entities</t>
  </si>
  <si>
    <t>Proceeds from (payments on) derivatives</t>
  </si>
  <si>
    <t>Proceeds from sales of real property</t>
  </si>
  <si>
    <t>Net cash provided from (used in) investing activities</t>
  </si>
  <si>
    <t>Financing activities:</t>
  </si>
  <si>
    <t>Net increase (decrease) under unsecured credit facility and commercial paper</t>
  </si>
  <si>
    <t>Proceeds from issuance of senior unsecured notes</t>
  </si>
  <si>
    <t>Payments to extinguish senior unsecured notes</t>
  </si>
  <si>
    <t>Net proceeds from the issuance of secured debt</t>
  </si>
  <si>
    <t>Payments on secured debt</t>
  </si>
  <si>
    <t>Net proceeds from the issuance of common stock</t>
  </si>
  <si>
    <t>Payments for deferred financing costs and prepayment penalties</t>
  </si>
  <si>
    <t>Contributions by noncontrolling interests</t>
  </si>
  <si>
    <t>Distributions to noncontrolling interests</t>
  </si>
  <si>
    <t>Cash distributions to stockholders</t>
  </si>
  <si>
    <t>Other financing activities</t>
  </si>
  <si>
    <t>Net cash provided from (used in) financing activities</t>
  </si>
  <si>
    <t>Effect of foreign currency translation on cash and cash equivalents and restricted cash</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received), net</t>
  </si>
  <si>
    <t>Business</t>
  </si>
  <si>
    <t>Organization, Consolidation and Presentation of Financial Statements [Abstract]</t>
  </si>
  <si>
    <t>Business Welltower Inc. (the "Company"), an S&amp;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a real estate investment trust (“REIT”), owns interests in properties concentrated in major, high-growth markets in the United States (“U.S.”), Canada and the United Kingdom (“U.K.”), consisting of seniors housing and post-acute communities and outpatient medical properties.</t>
  </si>
  <si>
    <t>Accounting Policies and Related Matters</t>
  </si>
  <si>
    <t>Accounting Policies [Abstract]</t>
  </si>
  <si>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20 are not necessarily an indication of the results that may be expected for the year ending December 31, 2020 . For further information, refer to the financial statements and notes thereto included in our Annual Report on Form 10-K for the year ended December 31, 2019 . Impact of COVID-19 Pandemic The extent to which the COVI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he COVID-19 pandemic could have material and adverse effects on our financial condition, results of operations and cash flows in the future, including but not limited to, the following: • Our Seniors Housing Operating revenues and our Triple-net operators' revenues are dependent on occupancy. Declines in occupancy are expected due to heightened move-in criteria and screening, as well as increased mortality rates among seniors. In addition, increased expenses are expected to continue until the pandemic subsides. Such factors may impact our Triple-net operator's ability to pay rent and contractual obligations. Furthermore, various local and state stay at home orders and the temporary closure of certain medical practices as a result may impact our medical office building tenants' ability to pay rent. These factors may cause operators or tenants to seek modifications of such obligations, resulting in reductions in revenue and increases in uncollectible receivables. • Assessing properties for potential impairment involves subjectivity in determining if impairment indicators are present and in estimating the future undiscounted cash flows or estimated fair value of the asset. Key assumptions are made in this assessment and drive conclusions include the estimation of future rental revenues, operating expenses, capitalization rates and the ability and intent to hold the respective asset. All of these assumptions are significantly affected by our expectations of future market or economic conditions and can be highly impacted by the uncertainty of the COVID-19 pandemic, leading us to recognize increased impairment charges. • The determination of the allowance for credit losses is based on our evaluation of collectability of our loans receivable and includes review of factors such as delinquency status, historical loan charge-offs, financial strength of the borrower and guarantors and the value of the underlying collateral. Reduced economic activity severely impacts our borrowers' businesses, financial conditions and liquidity and may hinder their ability to make contractual payments to us, leading to an increase in loans deemed to have deteriorated credit which could result in an increase in the provision for loan losses. New Accounting Standards • On January 1, 2020, we adopted ASU 2016-13, “Measurement of Credit Losses on Financial Instruments" ("ASU 2016-13"). This standard requires a new forward-looking “expected loss” model to be used for receivables, held-to-maturity debt, loans, and other instruments. In November 2018, the FASB issued an amendment excluding operating lease receivables accounted for under the new leases standard from the scope of the new credit losses standard. ASU 2016-13 primarily impacts our measurement for credit losses related to our real estate and non-real estate loans receivable. In conjunction with our adoption of ASU 2016-13, we recorded a $5,212,000 increase to our allowance for credit losses on loans receivable (both real estate and non-real estate) with a corresponding adjustment to cumulative net income related to the change in accounting principle. See Note 7 for further details. •</t>
  </si>
  <si>
    <t>Real Property Acquisitions and Development</t>
  </si>
  <si>
    <t>Real Estate [Abstract]</t>
  </si>
  <si>
    <t>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The following is a summary of our real property investment activity by segment for the periods presented (in thousands): Three Months Ended March 31, 2020 March 31, 2019 Seniors Housing Operating Triple-net Outpatient Totals Seniors Housing Operating Triple-net Outpatient Totals Land and land improvements $ 15,758 $ — $ 40,847 $ 56,605 $ 6,831 $ 7,427 $ 29,304 $ 43,562 Buildings and improvements 132,480 765 171,457 304,702 97,759 74,116 60,671 232,546 Acquired lease intangibles 10,810 — 23,823 34,633 4,945 — 10,202 15,147 Right of use assets, net — — — — — — 2,012 2,012 Receivables and other assets 257 — 139 396 264 — — 264 Total assets acquired (1) 159,305 765 236,266 396,336 109,799 81,543 102,189 293,531 Secured debt — — — — (43,209 ) — — (43,209 ) Lease liabilities — — — — — — (961 ) (961 ) Accrued expenses and other liabilities (671 ) — (2,036 ) (2,707 ) (848 ) — (1,952 ) (2,800 ) Total liabilities acquired (671 ) — (2,036 ) (2,707 ) (44,057 ) — (2,913 ) (46,970 ) Noncontrolling interests (2) (2,827 ) — — (2,827 ) (7,895 ) (1,056 ) — (8,951 ) Cash disbursed for acquisitions 155,807 765 234,230 390,802 57,847 80,487 99,276 237,610 Construction in progress additions 29,841 13,929 13,645 57,415 35,756 7,442 14,475 57,673 Less: Capitalized interest (2,812 ) (941 ) (993 ) (4,746 ) (1,136 ) (390 ) (801 ) (2,327 ) Accruals (3) (2,600 ) — (1,294 ) (3,894 ) — — 45 45 Cash disbursed for construction in progress 24,429 12,988 11,358 48,775 34,620 7,052 13,719 55,391 Capital improvements to existing properties 52,503 3,248 13,631 69,382 43,300 3,768 9,867 56,935 Total cash invested in real property, net of cash acquired $ 232,739 $ 17,001 $ 259,219 $ 508,959 $ 135,767 $ 91,307 $ 122,862 $ 349,936 (1) Excludes $ 580,000 and $ 517,000 of unrestricted and restricted cash acquired during the three months ended March 31, 2020 and 2019 , respectively. (2) Includes amounts attributable to both redeemable noncontrolling interests and noncontrolling interests. (3)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Three Months Ended March 31, 2020 March 31, 2019 Development projects: Seniors Housing Operating $ 93,188 $ — Outpatient Medical 19,369 — Total construction in progress conversions $ 112,557 $ —</t>
  </si>
  <si>
    <t>Real Estate Intangibles</t>
  </si>
  <si>
    <t>Goodwill and Intangible Assets Disclosure [Abstract]</t>
  </si>
  <si>
    <t>Real Estate Intangibles The following is a summary of our real estate intangibles, excluding those classified as held for sale, as of the dates indicated (dollars in thousands): March 31, 2020 December 31, 2019 Assets: In place lease intangibles $ 1,523,390 $ 1,513,836 Above market tenant leases 60,484 59,540 Lease commissions 45,788 43,675 Gross historical cost 1,629,662 1,617,051 Accumulated amortization (1,195,330 ) (1,181,158 ) Net book value $ 434,332 $ 435,893 Weighted-average amortization period in years 10.4 10.3 Liabilities: Below market tenant leases $ 86,233 $ 99,035 Accumulated amortization (40,354 ) (49,390 ) Net book value $ 45,879 $ 49,645 Weighted-average amortization period in years 8.6 8.6 The following is a summary of real estate intangible amortization income (expense) for the periods presented (in thousands): Three Months Ended March 31, 2020 2019 Rental income related to (above)/below market tenant leases, net $ 524 $ (155 ) Amortization related to in place lease intangibles and lease commissions (35,976 ) (24,905 ) The future estimated aggregate amortization of intangible assets and liabilities is as follows for the periods presented (in thousands): Assets Liabilities 2020 $ 89,792 $ 6,817 2021 68,777 8,313 2022 44,647 7,607 2023 37,400 5,343 2024 29,529 3,215 Thereafter 164,187 14,584 Total $ 434,332 $ 45,879</t>
  </si>
  <si>
    <t>Dispositions and Assets Held for Sale</t>
  </si>
  <si>
    <t>Discontinued Operations and Disposal Groups [Abstract]</t>
  </si>
  <si>
    <t>Dispositions and Assets Held for Sale We periodically sell properties for various reasons, including favorable market conditions, the exercise of tenant purchase options or reduction of concentrations (i.e., property type, relationship or geography). At March 31, 2020 , 18 Seniors Housing Operating, six Triple-net, and nine Outpatient Medical properties with an aggregate real estate balance of $ 729,560,000 were classified as held for sale. In addition to the real property balances held for sale, secured debt of $112,625,000 and net other assets and liabilities of $27,800,000 are included in the Consolidated Balance Sheet related to the held for sale properties. Subsequent to March 31, 2020 , the expected sale of a Seniors Housing Operating portfolio, which met the held for sale criteria as of December 31, 2019 , was not consummated as a result of the uncertainty of the COVID-19 pandemic on our business and industry and the 11 properties with a carrying value of $386,744,000 will be moved out of held for sale during the second quarter. Expected gross sales proceeds related to the remaining held for sale properties is approximately $412,535,000 . During the three months ended March 31, 2020 , we recorded net impairment charges of $27,827,000 related to certain held for use properties for which the carrying value exceeded the fair values. The following is a summary of our real property disposition activity for the periods presented (in thousands): Three Months Ended March 31, 2020 2019 Real estate dispositions: Triple-net $ 33,445 $ 436,071 Outpatient Medical 495,003 — Total dispositions 528,448 436,071 Gain (loss) on real estate dispositions, net 262,824 167,409 Net other assets/liabilities disposed 10,120 (748 ) Proceeds from real estate dispositions $ 801,392 $ 602,732 Operating results attributable to properties sold subsequent to or classified as held for sale and which do not meet the definition of discontinued operations, are not reclassified on our Consolidated Statements of Comprehensive Income. The following represents the activity related to these properties for the periods presented (in thousands): Three Months Ended March 31, 2020 2019 Revenues: Total revenues $ 48,563 $ 159,048 Expenses: Interest expense 876 1,547 Property operating expenses 27,793 96,143 Provision for depreciation — 22,739 Total expenses 28,669 120,429 Income (loss) from real estate dispositions, net $ 19,894 $ 38,619</t>
  </si>
  <si>
    <t>Leases</t>
  </si>
  <si>
    <t>Leases [Abstract]</t>
  </si>
  <si>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The components of lease expense were as follows for the period presented (in thousands): Three Months Ended Classification March 31, 2020 March 31, 2019 Operating lease cost: (1) Real estate lease expense Property operating expenses $ 6,492 $ 7,412 non-real estate investment lease expense General and administrative expenses 1,267 362 Finance lease cost: Amortization of leased assets Property operating expenses 2,243 2,092 Interest on lease liabilities Interest expense 1,379 1,002 Sublease income Rental income (1,043 ) (1,886 ) Total $ 10,338 $ 8,982 (1) Includes short-term leases which are immaterial. Supplemental balance sheet information related to leases was as follows (in thousands): Classification March 31, 2020 December 31, 2019 Right of use assets: Operating leases - real estate Right of use assets, net $ 362,685 $ 374,217 Finance leases - real estate Right of use assets, net 160,532 162,216 Real estate right of use assets, net 523,217 536,433 Operating leases - non-real estate investments Receivables and other assets 11,753 12,474 Total right of use assets, net $ 534,970 $ 548,907 Lease liabilities: Operating leases $ 356,311 $ 364,803 Financing leases 108,348 108,890 Total $ 464,659 $ 473,693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Triple-net and Outpatient Medical portfolios typically include some form of operating expense reimbursement by the tenant. For the three months ended March 31, 2020 , we recognized $389,960,000 of rental and other revenues related to operating leases, of which $ 55,754,000 was for variable lease payments which primarily represents the reimbursement of operating costs such as common area maintenance expenses, utilities, insurance and real estate taxes. For the three months ended March 31, 2019 , we recognized $ 381,084,000 of rental and other revenues related to operating leases, of which $ 47,350,000 was for variable lease payments.</t>
  </si>
  <si>
    <t>Real Estate Loans Receivable</t>
  </si>
  <si>
    <t>Receivables [Abstract]</t>
  </si>
  <si>
    <t>Loans Receivable Loans receivable are recorded on our Consolidated Balance Sheets in real estate loans receivable, net of allowance for credit losses, or for non-real estate loans receivable, in receivables and other assets, net of allowance for credit losses. Real estate loans receivable consists of mortgage loans and other real estate loans which are primarily collateralized by a first, second or third mortgage lien, a leasehold mortgage on, or an assignment of the partn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the risk of credit loss. Accrued interest receivable was $7,868,000 and $6,897,000 as of March 31, 2020 and December 31, 2019 , respectively, and is included in receivables and other assets on the Consolidated Balance Sheets. The following is a summary of our loans receivable (in thousands): March 31, 2020 December 31, 2019 Mortgage loans $ 97,896 $ 188,062 Other real estate loans 125,811 124,696 Allowance for credit losses on real estate loans receivable (2,479 ) (42,376 ) Real estate loans receivable, net of credit allowance $ 221,228 $ 270,382 Non-real estate loans 451,271 362,850 Allowance for credit losses on non-real estate loans receivable (78,092 ) (25,996 ) Non-real estate loans receivable, net of credit allowance (1) 373,179 336,854 Total loans receivable, net of credit allowance $ 594,407 $ 607,236 (1) Included in receivables and other assets on the Consolidated Balance Sheets. During the three months ended March 31, 2020 , the real estate collateral associated with one loan was released, therefore, the principal balance of $86,411,000 and related allowance for credit losses of $42,376,000 was reclassified to a non-real estate loan. The following is a summary of our loan activity for the periods presented (in thousands): Three Months Ended March 31, 2020 March 31, 2019 Advances on loans receivable: Investments in new loans $ — $ 25,000 Draws on existing loans 10,441 20,452 Net cash advances on loans receivable 10,441 45,452 Receipts on loans receivable: Loan payoffs — 4,384 Principal payments on loans 10,045 2,826 Net cash receipts on loans receivable 10,045 7,210 Net cash advances (receipts) on loans receivable $ 396 $ 38,242 The allowance for credit loss on loans receivable is maintained at a level believed adequate to absorb potential losses in our loans receivable. The determination of the credit allowance is based on a quarterly evaluation of each of these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are deemed to have deteriorated credit quality. To the extent circumstances improve and the risk of collectability is diminished, we will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 The following is a summary of our loans by credit loss category (in thousands): March 31, 2020 Loan category Years of Origination Loan Carrying Value Allowance for Credit Loss Net Loan Balance No. of Loans Deteriorated loans 2007 - 2018 $ 185,982 $ (75,372 ) $ 110,610 4 Collective loan pool 2007 - 2015 128,971 (1,873 ) 127,098 15 Collective loan pool (1) 2016 183,218 (1,534 ) 181,684 6 Collective loan pool 2017 117,156 (970 ) 116,186 7 Collective loan pool 2018 15,865 (229 ) 15,636 2 Collective loan pool 2019 43,786 (593 ) 43,193 6 Total loans $ 674,978 $ (80,571 ) $ 594,407 40 (1) Carrying value is exclusive of deferred gains of $62,819,000 recorded in accrued expenses and other liabilities on the Consolidated Balance Sheets. In March 2019, we recognized a provision for loan losses of $18,690,000 to fully reserve for certain Triple-net real estate loans receivable that were no longer deemed collectible. During the quarter ended June 30, 2019, these loans were written off. In March 31, 2020 , we recognized a provision for loan losses of $6,898,000 to fully reserve for one Triple-net non-real estate loan receivable that was no longer deemed collectible. The following is a summary of the allowance for credit losses on loans receivable for the periods presented (in thousands): Three Months Ended March 31, 2020 March 31, 2019 Balance at beginning of period $ 68,372 $ 68,372 Adoption of ASU 2016-13 5,212 — Provision for loan losses 7,072 18,690 Foreign currency translation (85 ) — Balance at end of period $ 80,571 $ 87,062 The following is a summary of our deteriorated loans (in thousands): Three Months Ended March 31, 2020 March 31, 2019 Balance of deteriorated loans at end of period (1) $ 185,982 $ 206,783 Allowance for credit losses (75,372 ) (87,062 ) Balance of deteriorated loans not reserved $ 110,610 $ 119,721 Interest recognized on deteriorated loans (2) $ 4,046 $ 3,971 (1) Includes two loans that are on non-accrual as of March 31, 2020, with a total carrying value of $9,534,000 at both the beginning and the end of the first quarter of 2020. (2) Represents cash interest recognized in the period.</t>
  </si>
  <si>
    <t>Investments in Unconsolidated Entities</t>
  </si>
  <si>
    <t>Equity Method Investments and Joint Ventures [Abstract]</t>
  </si>
  <si>
    <t>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March 31, 2020 December 31, 2019 Seniors Housing Operating 10% to 50% $ 511,645 $ 463,741 Triple-net 10% to 25% 7,438 7,740 Outpatient Medical 15% to 50% 183,414 111,942 Total $ 702,497 $ 583,423 (1) Excludes ownership of in substance real estate. At March 31, 2020 , the aggregate unamortized basis difference of our joint venture investments of $ 112,258,000 is primarily attributable to the difference between the amount for which we purchase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totaling $210,994,000 related to eight properties as of March 31, 2020 for the development and construction of certain properties which are classified as in substance real estate investments. We believe that such borrowers typically represent variable interest entities ("VIE" or "VIEs") in accordance with ASC 810 Consolidation. VIEs are required to be consolidated by their primary beneficiary ("PB")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B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expect to fund an additional $251,495,000 related to these investments.</t>
  </si>
  <si>
    <t>Credit Concentration</t>
  </si>
  <si>
    <t>Risks and Uncertainties [Abstract]</t>
  </si>
  <si>
    <t>Credit Concentration We use consolidated net operating income (“NOI”) as our credit concentration metric. See Note 18 for additional information and reconciliation. The following table summarizes certain information about our credit concentration for the three months ended March 31, 2020 , excluding our share of NOI in unconsolidated entities (dollars in thousands): Concentration by relationship: (1) Number of Properties Total NOI Percent of NOI (2) Sunrise Senior Living (3) 165 $ 81,577 14% ProMedica 215 53,498 9% Revera (3) 94 32,874 6% Genesis Healthcare 52 29,391 5% Belmont Village 21 19,615 3% Remaining portfolio 1,016 359,866 63% Totals 1,563 $ 576,821 100% (1) Genesis Healthcare and ProMedica are in our Triple-net segment. Sunrise Senior Living, Revera and Belmont Village are in our Seniors Housing Operating segment. (2) NOI with our top five relationships comprised 37% of total NOI for the year ended December 31, 2019 . (3) Revera owns a controlling interest in Sunrise Senior Living.</t>
  </si>
  <si>
    <t>Borrowings Under Credit Facilities and Commercial Paper Program</t>
  </si>
  <si>
    <t>Debt Disclosure [Abstract]</t>
  </si>
  <si>
    <t>Borrowings Under Credit Facilities and Commercial Paper Program At March 31, 2020 , we had a primary unsecured credit facility with a consortium of 31 banks that includes a $ 3,000,000,000 unsecured revolving credit facility ( $795,000,000 outstanding at March 31, 2020 ), a $ 500,000,000 unsecured term credit facility and a $ 250,000,000 Canadian-denominated unsecured term credit facility. We have an option, through an accordion feature, to upsize the unsecured revolving credit facility and the $ 500,000,000 unsecured term credit facility by up to an additional $ 1,000,000,000 , in the aggregate, and the $ 250,000,000 Canadian-denominated unsecured term credit facility by up to an additional $ 250,000,000 . The primary unsecured credit facility also allows us to borrow up to $ 1,000,000,000 in alternate currencies ( none outstanding at March 31, 2020 ). Borrowings under the unsecured revolving credit facility are subject to interest payable at the applicable margin over LIBOR interest rate ( 1.82% at March 31, 2020 ). The applicable margin is based on our debt ratings and was 0.825% at March 31, 2020 . In addition, we pay a facility fee quarterly to each bank based on the bank’s commitment amount. The facility fee depends on our debt ratings and was 0.15% at March 31, 2020 . The term credit facilities mature on July 19, 2023 . The revolving credit facility is scheduled to mature on July 19, 2022 and can be extended for two successive terms of six months each at our option. In January 2019, we established an unsecured commercial paper program. Under the terms of the program, we may issue unsecured commercial paper notes with maturities that vary, but do not exceed 397 days from the date of issue, up to a maximum aggregate face or principal amount outstanding at any time of $1,000,000,000 . As of March 31, 2020 , there was a balance of $49,985,000 outstanding on the commercial paper program ( $50,000,000 in principal outstanding net of an unamortized discount of $15,000 ), which reduces the borrowing capacity on the unsecured revolving credit facility. The notes bear interest at various floating rates with a weighted average of 1.55% as of March 31, 2020 and a weighted average maturity of seven days as of March 31, 2020 . The following information relates to aggregate borrowings under the unsecured revolving credit facility and commercial paper program for the periods presented (dollars in thousands): Three Months Ended March 31, 2020 2019 Balance outstanding at quarter end $ 845,000 $ 419,293 Maximum amount outstanding at any month end $ 2,100,000 $ 1,150,000 Average amount outstanding (total of daily principal balances divided by days in period) $ 1,593,816 $ 790,516 Weighted average interest rate (actual interest expense divided by average borrowings outstanding) 2.21 % 3.22 %</t>
  </si>
  <si>
    <t>Senior Unsecured Notes and Secured Debt</t>
  </si>
  <si>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At March 31, 2020 , the annual principal payments due on these debt obligations were as follows (in thousands): Senior Unsecured Notes (1,2) Secured Debt (1,3) Totals 2020 $ — $ 275,279 $ 275,279 2021 — 424,952 424,952 2022 10,000 449,900 459,900 2023 (4,5) 1,777,054 473,564 2,250,618 2024 1,350,000 295,714 1,645,714 Thereafter (6,7,8) 7,169,819 985,229 8,155,048 Totals $ 10,306,873 $ 2,904,638 $ 13,211,511 (1) Amounts represent principal amounts due and do not include unamortized premiums/discounts, debt issuance costs, or other fair value adjustments as reflected on the Consolidated Balance Sheet. (2) Annual interest rates range from 1.65% to 6.50% . (3) Annual interest rates range from 1.69% to 12.00% . Carrying value of the properties securing the debt totaled $6,324,000 at March 31, 2020 . (4) Includes a $250,000,000 Canadian-denominated unsecured term credit facility (approximately $177,054,000 based on the Canadian/U.S. Dollar exchange rate on March 31, 2020 ). The loan matures on July 19, 2023 and bears interest at the Canadian Dealer Offered Rate plus 0.9% ( 2.49% at March 31, 2020 ). (5) Includes a $500,000,000 unsecured term credit facility. The loan matures on July 19, 2023 and bears interest at LIBOR plus 0.9% ( 1.65% at March 31, 2020 ). (6) Includes a $300,000,000 Canadian-denominated 2.95% senior unsecured notes due 2027 (approximately $212,465,000 based on the Canadian/U.S. Dollar exchange rate on March 31, 2020 ). (7) Includes a £550,000,000 4.80% senior unsecured notes due 2028 (approximately $684,804,000 based on the Sterling/U.S. Dollar exchange rate in effect on March 31, 2020 ). (8) Includes a £500,000,000 4.50% senior unsecured notes due 2034 (approximately $622,550,000 based on the Sterling/U.S. Dollar exchange rate in effect on March 31, 2020 ). On April 1, 2020, we closed on a $1,000,000,000 unsecured term credit facility that matures on April 1, 2022. The term loan carries a 60-day delayed draw and bears interest at a rate of LIBOR plus 1.20% . The following is a summary of our senior unsecured notes principal activity during the periods presented (dollars in thousands): Three Months Ended March 31, 2020 March 31, 2019 Weighted Avg. Weighted Avg. Amount Interest Rate Amount Interest Rate Beginning balance $ 10,427,562 4.03% $ 9,699,984 4.48% Debt issued — —% 1,050,000 3.89% Debt extinguished — —% (1,050,000 ) 4.98% Foreign currency (120,689 ) 4.15% 37,553 4.33% Ending balance $ 10,306,873 3.97% $ 9,737,537 4.35% The following is a summary of our secured debt principal activity for the periods presented (dollars in thousands): Three Months Ended March 31, 2020 March 31, 2019 Weighted Avg. Weighted Avg. Amount Interest Rate Amount Interest Rate Beginning balance $ 2,993,342 3.63% $ 2,485,711 3.90% Debt issued 44,921 2.58% 247,163 3.68% Debt assumed — —% 42,000 4.62% Debt extinguished (16,040 ) 4.51% (114,570 ) 4.96% Principal payments (15,526 ) 3.78% (13,543 ) 3.85% Foreign currency (102,059 ) 3.27% 26,197 3.33% Ending balance $ 2,904,638 3.63% $ 2,672,958 3.84%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March 31, 2020 , we were in compliance with all of the covenants under our debt agreements.</t>
  </si>
  <si>
    <t>Derivative Instruments</t>
  </si>
  <si>
    <t>Derivative Instruments and Hedging Activities Disclosure [Abstract]</t>
  </si>
  <si>
    <t>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were used to hedge the variable cash flows associated with variable-rate debt.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the Consolidated Statements of Comprehensive Income.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The following presents the notional amount of derivatives and other financial instruments as of the dates indicated (in thousands): March 31, 2020 December 31, 2019 Derivatives designated as net investment hedges: Denominated in Canadian Dollars $ 700,000 $ 725,000 Denominated in Pounds Sterling £ 1,340,708 £ 1,340,708 Financial instruments designated as net investment hedges: Denominated in Canadian Dollars $ 250,000 $ 250,000 Denominated in Pounds Sterling £ 1,050,000 £ 1,050,000 Interest rate swaps designated as cash flow hedges: Denominated in U.S Dollars (1) $ 1,188,250 $ 1,188,250 Derivative instruments not designated: Interest rate caps denominated in U.S. Dollars $ 405,819 $ 405,819 Forward sales contracts denominated in Canadian Dollars $ 80,000 $ — Forward purchase contracts denominated in Pounds Sterling £ (125,000 ) £ (125,000 ) Forward sales contracts denominated in Pounds Sterling £ 125,000 £ 125,000 (1) At March 31, 2020 the maximum maturity date was July 15, 2021. The following presents the impact of derivative instruments on the Consolidated Statements of Comprehensive Income for the periods presented (in thousands): Three Months Ended March 31, Description Location 2020 2019 Gain (loss) on derivative instruments designated as hedges recognized in income Interest expense $ 6,644 $ 5,333 Gain (loss) on derivative instruments not designated as hedges recognized in income Interest expense $ (95 ) $ (1,538 ) Gain (loss) on derivative and financial instruments designated as hedges recognized in OCI OCI $ 259,112 $ (87,682 )</t>
  </si>
  <si>
    <t>Commitments and Contingencies</t>
  </si>
  <si>
    <t>Commitments and Contingencies Disclosure [Abstract]</t>
  </si>
  <si>
    <t>Commitments and Contingencies At March 31, 2020 , we had 12 outstanding letter of credit obligations totaling $ 42,219,000 and expiring between 2020 and 2024 . At March 31, 2020 , we had outstanding construction in progress of $ 431,497,000 and were committed to providing additional funds of approximately $ 373,422,000 to complete construction. Additionally, at March 31, 2020, we had outstanding investments classified as in substance real estate of $ 210,994,000 and were committed to provide additional funds of $ 251,495,000 (see Note 8 for additional information). Purchase obligations at March 31, 2020 also include $20,764,000 of contingent purchase obligations to fund capital improvements. Rents due from the tenant are increased to reflect the additional investment in the property.</t>
  </si>
  <si>
    <t>Stockholders' Equity</t>
  </si>
  <si>
    <t>Equity [Abstract]</t>
  </si>
  <si>
    <t>Stockholders’ Equity The following is a summary of our stockholders’ equity capital accounts as of the dates indicated: March 31, 2020 December 31, 2019 Preferred Stock: Authorized shares 50,000,000 50,000,000 Issued shares — — Outstanding shares — — Common Stock, $1.00 par value: Authorized shares 700,000,000 700,000,000 Issued shares 418,781,215 411,550,857 Outstanding shares 417,390,540 410,256,615 Preferred Stock The following is a summary of our preferred stock activity during the periods indicated: Three Months Ended March 31, 2020 March 31, 2019 Weighted Avg. Weighted Avg. Shares Dividend Rate Shares Dividend Rate Beginning balance — —% 14,369,965 6.50% Shares converted — —% (14,369,965 ) 6.50% Ending balance — —% — —% During the three months ended March 31, 2019 , we converted all of the outstanding Series I Preferred Stock. Each share was converted into 0.8857 shares of common stock. Common Stock In February 2019, we entered into a separate amended and restated equity distribution agreement whereby we can offer and sell up to $1,500,000,000 aggregate amount of our common stock ("Equity Shelf Program"). The Equity Shelf Program also allows us to enter into forward sale agreements. During the three months ended March 31, 2020 , we physically settled all of our outstanding forward sales agreements for cash proceeds of $ 576,196,000 . As of March 31, 2020 , we had $499,341,000 of remaining capacity under the Equity Shelf Program. The following is a summary of our common stock issuances during the three months ended March 31, 2020 and 2019 (dollars in thousands, except shares and average price amounts): Shares Issued Average Price Gross Proceeds Net Proceeds 2019 Dividend reinvestment plan issuances 4,148,667 $ 75.04 $ 311,301 $ 307,821 2019 Option exercises 2,505 53.89 135 135 2019 Equity shelf program issuances 3,060,865 74.22 227,180 225,587 2019 Preferred stock conversions 12,712,452 — — 2019 Stock incentive plans, net of forfeitures 140,940 — — 2019 Totals 20,065,429 $ 538,616 $ 533,543 2020 Dividend reinvestment plan issuances 175,129 $ 84.54 $ 14,805 $ 14,805 2020 Equity shelf program issuances 6,799,978 86.48 588,072 576,196 2020 Stock incentive plans, net of forfeitures 158,818 — — 2020 Totals 7,133,925 $ 602,877 $ 591,001 Dividends The increase in dividends is attributable to increases in our common shares outstanding. The following is a summary of our dividend payments (in thousands, except per share amounts): Three Months Ended March 31, 2020 March 31, 2019 Per Share Amount Per Share Amount Common stock $ 0.8700 $ 356,001 $ 0.8700 $ 344,760 Accumulated Other Comprehensive Income The following is a summary of accumulated other comprehensive income (loss) for the periods presented (in thousands): March 31, 2020 December 31, 2019 Foreign currency translation $ (962,982 ) $ (719,814 ) Derivative and financial instruments designated as hedges 866,769 607,657 Total accumulated other comprehensive loss $ (96,213 ) $ (112,157 )</t>
  </si>
  <si>
    <t>Stock Incentive Plans</t>
  </si>
  <si>
    <t>Share-based Payment Arrangement [Abstract]</t>
  </si>
  <si>
    <t>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 to five years . Options expire ten years from the date of grant. Stock-based compensation expense totaled $7,083,000 and $ 7,529,000 for the three months ended March 31, 2020 and 2019 , respectfully.</t>
  </si>
  <si>
    <t>Earnings Per Share</t>
  </si>
  <si>
    <t>Earnings Per Share [Abstract]</t>
  </si>
  <si>
    <t>Earnings Per Share The following table sets forth the computation of basic and diluted earnings per share (in thousands, except per share data): Three Months Ended March 31, 2020 2019 Numerator for basic earnings per share - net income (loss) attributable to common stockholders $ 310,284 $ 280,470 Adjustment for net income (loss) attributable to OP units (1,388 ) 46 Numerator for diluted earnings per share $ 308,896 $ 280,516 Denominator for basic earnings per share - weighted average shares 410,306 391,474 Effect of dilutive securities: Employee stock options — 1 Non-vested restricted shares 702 868 Redeemable shares 1,396 1,096 Employee stock purchase program 16 13 Dilutive potential common shares 2,114 1,978 Denominator for diluted earnings per share - adjusted weighted average shares 412,420 393,452 Basic earnings per share $ 0.76 $ 0.72 Diluted earnings per share $ 0.75 $ 0.71</t>
  </si>
  <si>
    <t>Disclosure about Fair Value of Financial Instruments</t>
  </si>
  <si>
    <t>Fair Value Disclosures [Abstract]</t>
  </si>
  <si>
    <t>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Please see Note 2 to the financial statements included in our Annual Report on Form 10-K for the year ended December 31, 2019 for additional information.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all of our derivatives are Level 2). Redeemable OP Unitholder Interests — Our redeemable OP unitholder interests are recorded on the balance sheet at fair value using Level 2 inputs unless the fair value is below the initial amount in which case the redeemable OP unitholder interests are recorded at the initial amount adjusted for distribution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March 31, 2020 December 31, 2019 Carrying Amount Fair Value Carrying Amount Fair Value Financial assets: Mortgage loans receivable $ 96,480 $ 96,702 $ 145,686 $ 150,217 Other real estate loans receivable 124,748 123,101 124,696 128,512 Equity securities 8,034 8,034 15,685 15,685 Cash and cash equivalents 303,423 303,423 284,917 284,917 Restricted cash 89,643 89,643 100,849 100,849 Non-real estate loans receivable 373,179 418,221 336,854 379,239 Foreign currency forward contracts, interest rate swaps and cross currency swaps 210,837 210,837 18,554 18,554 Financial liabilities: Borrowings under unsecured credit facility and commercial paper program $ 844,985 $ 844,985 $ 1,587,597 $ 1,587,597 Senior unsecured notes 10,218,853 10,565,256 10,336,513 11,400,571 Secured debt 2,901,232 3,032,376 2,990,962 3,041,893 Foreign currency forward contracts, interest rate swaps and cross currency swaps 87,557 87,557 53,601 53,601 Redeemable OP unitholder interests $ 94,048 $ 81,717 $ 121,440 $ 121,440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March 31, 2020 Total Level 1 Level 2 Level 3 Equity securities $ 8,034 $ 8,034 $ — $ — Foreign currency forward contracts, interest rate swaps and cross currency swaps, net asset (liability) (1) 123,280 — 123,280 — Totals $ 131,314 $ 8,034 $ 123,280 $ — (1) Please see Note 12 for additional information. Items Measured at Fair Value on a Nonrecurring Basis In addition to items that are measured at fair value on a recurring basis, we also have assets and liabilities in our balance sheet that are measured at fair value on a nonrecurring basis that are not included in the tables above. Assets, liabilities and noncontrolling interests that are measured at fair value on a nonrecurring basis include those acquired or assumed. Asset impairments (if applicable, see Note 5 for impairments of real property and Note 7 for impairments of loans receivable) are also measured at fair value on a nonrecurring basis.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s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loans receivable using projected payoff valuations based on the expected future cash flows and/or the estimated fair value of collateral, net of sales costs, if the repayment of the loan is expected to be provided solely by the collateral. We estimate the fair value of secured debt assumed in asset acquisitions using current interest rates at which similar borrowings could be obtained on the transaction date.</t>
  </si>
  <si>
    <t>Segment Reporting</t>
  </si>
  <si>
    <t>Segment Reporting [Abstract]</t>
  </si>
  <si>
    <t>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owned and/or operated through RIDEA structures (see Note 19 ).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19 ).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which excludes unconsolidated entities) is as follows (in thousands): Three Months Ended March 31, 2020: Seniors Housing Operating Triple-net Outpatient Medical Non-segment / Corporate Total Resident fees and services $ 849,972 $ — $ — $ — $ 849,972 Rental income — 191,385 (1) 198,575 — 389,960 Interest income 104 14,671 466 — 15,241 Other income 1,052 1,673 288 416 3,429 Total revenues 851,128 207,729 199,329 416 1,258,602 Property operating expenses 607,871 13,302 60,608 — 681,781 Consolidated net operating income 243,257 194,427 138,721 416 576,821 Depreciation and amortization 146,774 57,694 70,333 — 274,801 Interest expense 16,434 2,852 4,808 117,913 142,007 General and administrative expenses — — — 35,481 35,481 Loss (gain) on derivatives and financial instruments, net — 7,651 — — 7,651 Provision for loan losses — 7,072 — — 7,072 Impairment of assets 3,495 24,332 — — 27,827 Other expenses 2,989 513 1,007 1,783 6,292 Income (loss) from continuing operations before income taxes and other items 73,565 94,313 62,573 (154,761 ) 75,690 Income tax (expense) benefit — — — (5,442 ) (5,442 ) Income (loss) from unconsolidated entities (11,024 ) 5,796 1,536 — (3,692 ) Gain (loss) on real estate dispositions, net (149 ) 49,637 213,336 — 262,824 Income (loss) from continuing operations 62,392 149,746 277,445 (160,203 ) 329,380 Net income (loss) $ 62,392 $ 149,746 $ 277,445 $ (160,203 ) $ 329,380 Total assets $ 15,691,090 $ 9,200,458 $ 7,722,679 $ 308,801 $ 32,923,028 (1) During the three months ended March 31, 2020, we wrote off straight-line rent receivables of $32,268,000 recorded in rental income in conjunction with an amended lease. Three Months Ended March 31, 2019: Seniors Housing Operating Triple-net Outpatient Medical Non-segment / Corporate Total Resident fees and services $ 868,285 $ — $ — $ — $ 868,285 Rental income — 232,032 149,052 — 381,084 Interest income — 14,946 173 — 15,119 Other income 4,101 1,263 236 2,157 7,757 Total revenues 872,386 248,241 149,461 2,157 1,272,245 Property operating expenses 607,686 14,955 48,166 — 670,807 Consolidated net operating income 264,700 233,286 101,295 2,157 601,438 Depreciation and amortization 131,575 61,348 51,009 — 243,932 Interest expense 18,251 3,440 3,348 120,193 145,232 General and administrative expenses — — — 35,282 35,282 Loss (gain) on derivatives and financial instruments, net — (2,487 ) — — (2,487 ) Loss (gain) on extinguishment of debt, net — — — 15,719 15,719 Provision for loan losses — 18,690 — — 18,690 Other expenses 2,946 3,029 754 2,027 8,756 Income (loss) from continuing operations before income taxes and other items 111,928 149,266 46,184 (171,064 ) 136,314 Income tax (expense) benefit — — — (2,222 ) (2,222 ) Income (loss) from unconsolidated entities (16,580 ) 5,658 1,723 — (9,199 ) Gain (loss) on real estate dispositions, net (160 ) 167,574 (5 ) — 167,409 Income (loss) from continuing operations 95,188 322,498 47,902 (173,286 ) 292,302 Net income (loss) $ 95,188 $ 322,498 $ 47,902 $ (173,286 ) $ 292,302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Three Months Ended March 31, 2020 March 31, 2019 Revenues: Amount (1) % Amount % United States $ 1,027,781 81.6 % $ 1,043,667 82.1 % United Kingdom 117,882 9.4 % 112,418 8.8 % Canada 112,939 9.0 % 116,160 9.1 % Total $ 1,258,602 100.0 % $ 1,272,245 100.0 % As of March 31, 2020 December 31, 2019 Assets: Amount % Amount % United States $ 27,431,135 83.3 % $ 27,513,911 82.4 % United Kingdom 3,216,727 9.8 % 3,405,388 10.2 % Canada 2,275,166 6.9 % 2,461,452 7.4 % Total $ 32,923,028 100.0 % $ 33,380,751 100.0 % (1) The United States, United Kingdom and Canada represent 77% , 10% and 13% , respectively, of our resident fees and services revenue stream for the three months ended March 31, 2020 .</t>
  </si>
  <si>
    <t>Income Taxes and Distributions</t>
  </si>
  <si>
    <t>Income Tax Disclosure [Abstract]</t>
  </si>
  <si>
    <t>Income Taxes And Distributions</t>
  </si>
  <si>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three months ended March 31, 2020 and 2019 ,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Subsequent to 2014 we transferred certain subsidiaries to the United Kingdom, while some wholly-owned direct and indirect subsidiaries remain in Luxembourg and Jersey. The company reflects current and deferred tax liabilities for any such withholding taxes incurred from this holding company structure in its consolidated financial statements. Generally, given current statutes of limitations, we are subject to audit by the foreign, federal, state and local taxing authorities under applicable local laws. On March 27, 2020, the President of the United States signed the Coronavirus Aid Relief, and Economic Security Act (“CARES Act”) into law. The CARES Act, among its economic stimulus provisions, includes a number of tax provisions relating to refundable payroll tax credits, deferment of employer side social security payments, net operating loss carrybacks, alternative minimum tax credit refunds, modifications to the net interest deduction limitations and technical corrections to tax depreciation methods for qualified improvement property. Certain of these provisions may impact the provision for taxes in our consolidated financial statements, including in particular the provision allowing for the carryback of net operating losses which would be applicable to our TRSs. We have made a reasonable estimate of the tax impact to us of the CARES Act in our consolidated financial statements, and while we do not believe that there will be further material impacts to the consolidated financial statements related to the CARES Act tax provisions, we will continue to evaluate the impact of the CARES Act and any guidance provided by the U.S. Treasury and the IRS on our consolidated financial statements. It is possible our estimates could differ materially from the actual tax impact to us of the CARES Act.</t>
  </si>
  <si>
    <t>Variable Interest Entities</t>
  </si>
  <si>
    <t>Variable Interest Entities We have entered into joint ventures to own certain seniors housing and outpatient medical assets which are deemed to be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March 31, 2020 December 31, 2019 Assets: Net real estate investments $ 956,254 $ 960,093 Cash and cash equivalents 23,539 27,522 Receivables and other assets 16,461 14,586 Total assets (1) $ 996,254 $ 1,002,201 Liabilities and equity: Secured debt $ 458,191 $ 460,117 Lease liabilities 1,326 1,326 Accrued expenses and other liabilities 20,569 22,215 Total equity 516,168 518,543 Total liabilities and equity $ 996,254 $ 1,002,201 (1) Note that assets of the consolidated VIEs can only be used to settle obligations relating to such VIEs. Liabilities of the consolidated VIEs represent claims against the specific assets of the VIEs.</t>
  </si>
  <si>
    <t>Accounting Policies and Related Matters (Policies)</t>
  </si>
  <si>
    <t>Basis of Presentation</t>
  </si>
  <si>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20 are not necessarily an indication of the results that may be expected for the year ending December 31, 2020 . For further information, refer to the financial statements and notes thereto included in our Annual Report on Form 10-K for the year ended December 31, 2019 .</t>
  </si>
  <si>
    <t>New Accounting Standards</t>
  </si>
  <si>
    <t>New Accounting Standards • On January 1, 2020, we adopted ASU 2016-13, “Measurement of Credit Losses on Financial Instruments" ("ASU 2016-13"). This standard requires a new forward-looking “expected loss” model to be used for receivables, held-to-maturity debt, loans, and other instruments. In November 2018, the FASB issued an amendment excluding operating lease receivables accounted for under the new leases standard from the scope of the new credit losses standard. ASU 2016-13 primarily impacts our measurement for credit losses related to our real estate and non-real estate loans receivable. In conjunction with our adoption of ASU 2016-13, we recorded a $5,212,000 increase to our allowance for credit losses on loans receivable (both real estate and non-real estate) with a corresponding adjustment to cumulative net income related to the change in accounting principle. See Note 7 for further details. •</t>
  </si>
  <si>
    <t>Real Property Acquisitions and Development (Tables)</t>
  </si>
  <si>
    <t>Estimated Fair Value of Allocated Purchase Price of Asset and Liabilities</t>
  </si>
  <si>
    <t xml:space="preserve">The following is a summary of the construction projects that were placed into service and began generating revenues during the periods presented (in thousands): Three Months Ended March 31, 2020 March 31, 2019 Development projects: Seniors Housing Operating $ 93,188 $ — Outpatient Medical 19,369 — Total construction in progress conversions $ 112,557 $ — The following is a summary of our real property investment activity by segment for the periods presented (in thousands): Three Months Ended March 31, 2020 March 31, 2019 Seniors Housing Operating Triple-net Outpatient Totals Seniors Housing Operating Triple-net Outpatient Totals Land and land improvements $ 15,758 $ — $ 40,847 $ 56,605 $ 6,831 $ 7,427 $ 29,304 $ 43,562 Buildings and improvements 132,480 765 171,457 304,702 97,759 74,116 60,671 232,546 Acquired lease intangibles 10,810 — 23,823 34,633 4,945 — 10,202 15,147 Right of use assets, net — — — — — — 2,012 2,012 Receivables and other assets 257 — 139 396 264 — — 264 Total assets acquired (1) 159,305 765 236,266 396,336 109,799 81,543 102,189 293,531 Secured debt — — — — (43,209 ) — — (43,209 ) Lease liabilities — — — — — — (961 ) (961 ) Accrued expenses and other liabilities (671 ) — (2,036 ) (2,707 ) (848 ) — (1,952 ) (2,800 ) Total liabilities acquired (671 ) — (2,036 ) (2,707 ) (44,057 ) — (2,913 ) (46,970 ) Noncontrolling interests (2) (2,827 ) — — (2,827 ) (7,895 ) (1,056 ) — (8,951 ) Cash disbursed for acquisitions 155,807 765 234,230 390,802 57,847 80,487 99,276 237,610 Construction in progress additions 29,841 13,929 13,645 57,415 35,756 7,442 14,475 57,673 Less: Capitalized interest (2,812 ) (941 ) (993 ) (4,746 ) (1,136 ) (390 ) (801 ) (2,327 ) Accruals (3) (2,600 ) — (1,294 ) (3,894 ) — — 45 45 Cash disbursed for construction in progress 24,429 12,988 11,358 48,775 34,620 7,052 13,719 55,391 Capital improvements to existing properties 52,503 3,248 13,631 69,382 43,300 3,768 9,867 56,935 Total cash invested in real property, net of cash acquired $ 232,739 $ 17,001 $ 259,219 $ 508,959 $ 135,767 $ 91,307 $ 122,862 $ 349,936 (1) Excludes $ 580,000 and $ 517,000 of unrestricted and restricted cash acquired during the three months ended March 31, 2020 and 2019 , respectively. (2) Includes amounts attributable to both redeemable noncontrolling interests and noncontrolling interests. (3) Represents non-cash accruals for amounts to be paid in future periods for properties that converted, off-set by amounts paid in the current period. </t>
  </si>
  <si>
    <t>Real Estate Intangibles (Tables)</t>
  </si>
  <si>
    <t>Summary of Real Estate Intangibles Excluding Those Classified as Held For Sale</t>
  </si>
  <si>
    <t xml:space="preserve">The following is a summary of our real estate intangibles, excluding those classified as held for sale, as of the dates indicated (dollars in thousands): March 31, 2020 December 31, 2019 Assets: In place lease intangibles $ 1,523,390 $ 1,513,836 Above market tenant leases 60,484 59,540 Lease commissions 45,788 43,675 Gross historical cost 1,629,662 1,617,051 Accumulated amortization (1,195,330 ) (1,181,158 ) Net book value $ 434,332 $ 435,893 Weighted-average amortization period in years 10.4 10.3 Liabilities: Below market tenant leases $ 86,233 $ 99,035 Accumulated amortization (40,354 ) (49,390 ) Net book value $ 45,879 $ 49,645 Weighted-average amortization period in years 8.6 8.6 </t>
  </si>
  <si>
    <t>Summary of Real Estate Intangible Amortization</t>
  </si>
  <si>
    <t>The following is a summary of real estate intangible amortization income (expense) for the periods presented (in thousands): Three Months Ended March 31, 2020 2019 Rental income related to (above)/below market tenant leases, net $ 524 $ (155 ) Amortization related to in place lease intangibles and lease commissions (35,976 ) (24,905 )</t>
  </si>
  <si>
    <t>Schedule of Future Estimated Aggregate Amortization of Intangible Assets and Liabilities</t>
  </si>
  <si>
    <t>The future estimated aggregate amortization of intangible assets and liabilities is as follows for the periods presented (in thousands): Assets Liabilities 2020 $ 89,792 $ 6,817 2021 68,777 8,313 2022 44,647 7,607 2023 37,400 5,343 2024 29,529 3,215 Thereafter 164,187 14,584 Total $ 434,332 $ 45,879</t>
  </si>
  <si>
    <t>Dispositions and Assets Held for Sale (Tables)</t>
  </si>
  <si>
    <t>Summary of Real Property Disposition Activity</t>
  </si>
  <si>
    <t>The following is a summary of our real property disposition activity for the periods presented (in thousands): Three Months Ended March 31, 2020 2019 Real estate dispositions: Triple-net $ 33,445 $ 436,071 Outpatient Medical 495,003 — Total dispositions 528,448 436,071 Gain (loss) on real estate dispositions, net 262,824 167,409 Net other assets/liabilities disposed 10,120 (748 ) Proceeds from real estate dispositions $ 801,392 $ 602,732</t>
  </si>
  <si>
    <t>The following represents the activity related to these properties for the periods presented (in thousands): Three Months Ended March 31, 2020 2019 Revenues: Total revenues $ 48,563 $ 159,048 Expenses: Interest expense 876 1,547 Property operating expenses 27,793 96,143 Provision for depreciation — 22,739 Total expenses 28,669 120,429 Income (loss) from real estate dispositions, net $ 19,894 $ 38,619</t>
  </si>
  <si>
    <t>Leases (Tables)</t>
  </si>
  <si>
    <t>Components of Lease Expense, Lease Terms and Discount Rate, and Supplemental Cash Flow Information</t>
  </si>
  <si>
    <t>The components of lease expense were as follows for the period presented (in thousands): Three Months Ended Classification March 31, 2020 March 31, 2019 Operating lease cost: (1) Real estate lease expense Property operating expenses $ 6,492 $ 7,412 non-real estate investment lease expense General and administrative expenses 1,267 362 Finance lease cost: Amortization of leased assets Property operating expenses 2,243 2,092 Interest on lease liabilities Interest expense 1,379 1,002 Sublease income Rental income (1,043 ) (1,886 ) Total $ 10,338 $ 8,982 (1) Includes short-term leases which are immaterial.</t>
  </si>
  <si>
    <t>Supplemental Balance Sheet Information Related to Leases</t>
  </si>
  <si>
    <t>Supplemental balance sheet information related to leases was as follows (in thousands): Classification March 31, 2020 December 31, 2019 Right of use assets: Operating leases - real estate Right of use assets, net $ 362,685 $ 374,217 Finance leases - real estate Right of use assets, net 160,532 162,216 Real estate right of use assets, net 523,217 536,433 Operating leases - non-real estate investments Receivables and other assets 11,753 12,474 Total right of use assets, net $ 534,970 $ 548,907 Lease liabilities: Operating leases $ 356,311 $ 364,803 Financing leases 108,348 108,890 Total $ 464,659 $ 473,693</t>
  </si>
  <si>
    <t>Real Estate Loans Receivable (Tables)</t>
  </si>
  <si>
    <t>Summary Of Real Estate Loans Receivable</t>
  </si>
  <si>
    <t>The following is a summary of our loans receivable (in thousands): March 31, 2020 December 31, 2019 Mortgage loans $ 97,896 $ 188,062 Other real estate loans 125,811 124,696 Allowance for credit losses on real estate loans receivable (2,479 ) (42,376 ) Real estate loans receivable, net of credit allowance $ 221,228 $ 270,382 Non-real estate loans 451,271 362,850 Allowance for credit losses on non-real estate loans receivable (78,092 ) (25,996 ) Non-real estate loans receivable, net of credit allowance (1) 373,179 336,854 Total loans receivable, net of credit allowance $ 594,407 $ 607,236 (1) Included in receivables and other assets on the Consolidated Balance Sheets.</t>
  </si>
  <si>
    <t>Summary of Real Estate Loan Activity</t>
  </si>
  <si>
    <t>The following is a summary of our loan activity for the periods presented (in thousands): Three Months Ended March 31, 2020 March 31, 2019 Advances on loans receivable: Investments in new loans $ — $ 25,000 Draws on existing loans 10,441 20,452 Net cash advances on loans receivable 10,441 45,452 Receipts on loans receivable: Loan payoffs — 4,384 Principal payments on loans 10,045 2,826 Net cash receipts on loans receivable 10,045 7,210 Net cash advances (receipts) on loans receivable $ 396 $ 38,242</t>
  </si>
  <si>
    <t>Summary of Impaired Loans</t>
  </si>
  <si>
    <t>The following is a summary of our deteriorated loans (in thousands): Three Months Ended March 31, 2020 March 31, 2019 Balance of deteriorated loans at end of period (1) $ 185,982 $ 206,783 Allowance for credit losses (75,372 ) (87,062 ) Balance of deteriorated loans not reserved $ 110,610 $ 119,721 Interest recognized on deteriorated loans (2) $ 4,046 $ 3,971 (1) Includes two loans that are on non-accrual as of March 31, 2020, with a total carrying value of $9,534,000 at both the beginning and the end of the first quarter of 2020. (2) Represents cash interest recognized in the period.</t>
  </si>
  <si>
    <t>Schedule of Credit Loss</t>
  </si>
  <si>
    <t>The following is a summary of our loans by credit loss category (in thousands): March 31, 2020 Loan category Years of Origination Loan Carrying Value Allowance for Credit Loss Net Loan Balance No. of Loans Deteriorated loans 2007 - 2018 $ 185,982 $ (75,372 ) $ 110,610 4 Collective loan pool 2007 - 2015 128,971 (1,873 ) 127,098 15 Collective loan pool (1) 2016 183,218 (1,534 ) 181,684 6 Collective loan pool 2017 117,156 (970 ) 116,186 7 Collective loan pool 2018 15,865 (229 ) 15,636 2 Collective loan pool 2019 43,786 (593 ) 43,193 6 Total loans $ 674,978 $ (80,571 ) $ 594,407 40 (1) Carrying value is exclusive of deferred gains of $62,819,000 recorded in accrued expenses and other liabilities on the Consolidated Balance Sheets. Three Months Ended March 31, 2020 March 31, 2019 Balance at beginning of period $ 68,372 $ 68,372 Adoption of ASU 2016-13 5,212 — Provision for loan losses 7,072 18,690 Foreign currency translation (85 ) — Balance at end of period $ 80,571 $ 87,062</t>
  </si>
  <si>
    <t>Investments in Unconsolidated Entities (Tables)</t>
  </si>
  <si>
    <t>Summary of Investments in Unconsolidated Entities</t>
  </si>
  <si>
    <t>The following is a summary of our investments in unconsolidated entities (dollars in thousands): Percentage Ownership (1) March 31, 2020 December 31, 2019 Seniors Housing Operating 10% to 50% $ 511,645 $ 463,741 Triple-net 10% to 25% 7,438 7,740 Outpatient Medical 15% to 50% 183,414 111,942 Total $ 702,497 $ 583,423 (1) Excludes ownership of in substance real estate.</t>
  </si>
  <si>
    <t>Credit Concentration (Tables)</t>
  </si>
  <si>
    <t>Summary of Credit Concentration</t>
  </si>
  <si>
    <t>The following table summarizes certain information about our credit concentration for the three months ended March 31, 2020 , excluding our share of NOI in unconsolidated entities (dollars in thousands): Concentration by relationship: (1) Number of Properties Total NOI Percent of NOI (2) Sunrise Senior Living (3) 165 $ 81,577 14% ProMedica 215 53,498 9% Revera (3) 94 32,874 6% Genesis Healthcare 52 29,391 5% Belmont Village 21 19,615 3% Remaining portfolio 1,016 359,866 63% Totals 1,563 $ 576,821 100% (1) Genesis Healthcare and ProMedica are in our Triple-net segment. Sunrise Senior Living, Revera and Belmont Village are in our Seniors Housing Operating segment. (2) NOI with our top five relationships comprised 37% of total NOI for the year ended December 31, 2019 . (3) Revera owns a controlling interest in Sunrise Senior Living.</t>
  </si>
  <si>
    <t>Borrowings Under Credit Facilities and Commercial Paper Program (Tables)</t>
  </si>
  <si>
    <t>Aggregate Borrowings Under Unsecured Revolving Credit Facility and Commercial Paper</t>
  </si>
  <si>
    <t xml:space="preserve">The following information relates to aggregate borrowings under the unsecured revolving credit facility and commercial paper program for the periods presented (dollars in thousands): Three Months Ended March 31, 2020 2019 Balance outstanding at quarter end $ 845,000 $ 419,293 Maximum amount outstanding at any month end $ 2,100,000 $ 1,150,000 Average amount outstanding (total of daily principal balances divided by days in period) $ 1,593,816 $ 790,516 Weighted average interest rate (actual interest expense divided by average borrowings outstanding) 2.21 % 3.22 % </t>
  </si>
  <si>
    <t>Senior Unsecured Notes and Secured Debt (Tables)</t>
  </si>
  <si>
    <t>Annual Principal Payments Due on Debt Obligations</t>
  </si>
  <si>
    <t>At March 31, 2020 , the annual principal payments due on these debt obligations were as follows (in thousands): Senior Unsecured Notes (1,2) Secured Debt (1,3) Totals 2020 $ — $ 275,279 $ 275,279 2021 — 424,952 424,952 2022 10,000 449,900 459,900 2023 (4,5) 1,777,054 473,564 2,250,618 2024 1,350,000 295,714 1,645,714 Thereafter (6,7,8) 7,169,819 985,229 8,155,048 Totals $ 10,306,873 $ 2,904,638 $ 13,211,511 (1) Amounts represent principal amounts due and do not include unamortized premiums/discounts, debt issuance costs, or other fair value adjustments as reflected on the Consolidated Balance Sheet. (2) Annual interest rates range from 1.65% to 6.50% . (3) Annual interest rates range from 1.69% to 12.00% . Carrying value of the properties securing the debt totaled $6,324,000 at March 31, 2020 . (4) Includes a $250,000,000 Canadian-denominated unsecured term credit facility (approximately $177,054,000 based on the Canadian/U.S. Dollar exchange rate on March 31, 2020 ). The loan matures on July 19, 2023 and bears interest at the Canadian Dealer Offered Rate plus 0.9% ( 2.49% at March 31, 2020 ). (5) Includes a $500,000,000 unsecured term credit facility. The loan matures on July 19, 2023 and bears interest at LIBOR plus 0.9% ( 1.65% at March 31, 2020 ). (6) Includes a $300,000,000 Canadian-denominated 2.95% senior unsecured notes due 2027 (approximately $212,465,000 based on the Canadian/U.S. Dollar exchange rate on March 31, 2020 ). (7) Includes a £550,000,000 4.80% senior unsecured notes due 2028 (approximately $684,804,000 based on the Sterling/U.S. Dollar exchange rate in effect on March 31, 2020 ). (8) Includes a £500,000,000 4.50% senior unsecured notes due 2034 (approximately $622,550,000 based on the Sterling/U.S. Dollar exchange rate in effect on March 31, 2020 ).</t>
  </si>
  <si>
    <t>Summary of Principal Activity</t>
  </si>
  <si>
    <t>The following is a summary of our senior unsecured notes principal activity during the periods presented (dollars in thousands): Three Months Ended March 31, 2020 March 31, 2019 Weighted Avg. Weighted Avg. Amount Interest Rate Amount Interest Rate Beginning balance $ 10,427,562 4.03% $ 9,699,984 4.48% Debt issued — —% 1,050,000 3.89% Debt extinguished — —% (1,050,000 ) 4.98% Foreign currency (120,689 ) 4.15% 37,553 4.33% Ending balance $ 10,306,873 3.97% $ 9,737,537 4.35% The following is a summary of our secured debt principal activity for the periods presented (dollars in thousands): Three Months Ended March 31, 2020 March 31, 2019 Weighted Avg. Weighted Avg. Amount Interest Rate Amount Interest Rate Beginning balance $ 2,993,342 3.63% $ 2,485,711 3.90% Debt issued 44,921 2.58% 247,163 3.68% Debt assumed — —% 42,000 4.62% Debt extinguished (16,040 ) 4.51% (114,570 ) 4.96% Principal payments (15,526 ) 3.78% (13,543 ) 3.85% Foreign currency (102,059 ) 3.27% 26,197 3.33% Ending balance $ 2,904,638 3.63% $ 2,672,958 3.84%</t>
  </si>
  <si>
    <t>Derivative Instruments (Tables)</t>
  </si>
  <si>
    <t>Notional Amount of Derivatives and Other Financial Instruments</t>
  </si>
  <si>
    <t xml:space="preserve">The following presents the notional amount of derivatives and other financial instruments as of the dates indicated (in thousands): March 31, 2020 December 31, 2019 Derivatives designated as net investment hedges: Denominated in Canadian Dollars $ 700,000 $ 725,000 Denominated in Pounds Sterling £ 1,340,708 £ 1,340,708 Financial instruments designated as net investment hedges: Denominated in Canadian Dollars $ 250,000 $ 250,000 Denominated in Pounds Sterling £ 1,050,000 £ 1,050,000 Interest rate swaps designated as cash flow hedges: Denominated in U.S Dollars (1) $ 1,188,250 $ 1,188,250 Derivative instruments not designated: Interest rate caps denominated in U.S. Dollars $ 405,819 $ 405,819 Forward sales contracts denominated in Canadian Dollars $ 80,000 $ — Forward purchase contracts denominated in Pounds Sterling £ (125,000 ) £ (125,000 ) Forward sales contracts denominated in Pounds Sterling £ 125,000 £ 125,000 (1) At March 31, 2020 the maximum maturity date was July 15, 2021. </t>
  </si>
  <si>
    <t>Impact of Derivative Instruments on the Consolidated Statements of Comprehensive Income</t>
  </si>
  <si>
    <t>The following presents the impact of derivative instruments on the Consolidated Statements of Comprehensive Income for the periods presented (in thousands): Three Months Ended March 31, Description Location 2020 2019 Gain (loss) on derivative instruments designated as hedges recognized in income Interest expense $ 6,644 $ 5,333 Gain (loss) on derivative instruments not designated as hedges recognized in income Interest expense $ (95 ) $ (1,538 ) Gain (loss) on derivative and financial instruments designated as hedges recognized in OCI OCI $ 259,112 $ (87,682 )</t>
  </si>
  <si>
    <t>Stockholders' Equity (Tables)</t>
  </si>
  <si>
    <t>Summary of Stockholders' Equity Capital Accounts</t>
  </si>
  <si>
    <t>The following is a summary of our preferred stock activity during the periods indicated: Three Months Ended March 31, 2020 March 31, 2019 Weighted Avg. Weighted Avg. Shares Dividend Rate Shares Dividend Rate Beginning balance — —% 14,369,965 6.50% Shares converted — —% (14,369,965 ) 6.50% Ending balance — —% — —% The following is a summary of our stockholders’ equity capital accounts as of the dates indicated: March 31, 2020 December 31, 2019 Preferred Stock: Authorized shares 50,000,000 50,000,000 Issued shares — — Outstanding shares — — Common Stock, $1.00 par value: Authorized shares 700,000,000 700,000,000 Issued shares 418,781,215 411,550,857 Outstanding shares 417,390,540 410,256,615 The following is a summary of our common stock issuances during the three months ended March 31, 2020 and 2019 (dollars in thousands, except shares and average price amounts): Shares Issued Average Price Gross Proceeds Net Proceeds 2019 Dividend reinvestment plan issuances 4,148,667 $ 75.04 $ 311,301 $ 307,821 2019 Option exercises 2,505 53.89 135 135 2019 Equity shelf program issuances 3,060,865 74.22 227,180 225,587 2019 Preferred stock conversions 12,712,452 — — 2019 Stock incentive plans, net of forfeitures 140,940 — — 2019 Totals 20,065,429 $ 538,616 $ 533,543 2020 Dividend reinvestment plan issuances 175,129 $ 84.54 $ 14,805 $ 14,805 2020 Equity shelf program issuances 6,799,978 86.48 588,072 576,196 2020 Stock incentive plans, net of forfeitures 158,818 — — 2020 Totals 7,133,925 $ 602,877 $ 591,001</t>
  </si>
  <si>
    <t>Summary of Dividend Payments</t>
  </si>
  <si>
    <t>The following is a summary of our dividend payments (in thousands, except per share amounts): Three Months Ended March 31, 2020 March 31, 2019 Per Share Amount Per Share Amount Common stock $ 0.8700 $ 356,001 $ 0.8700 $ 344,760</t>
  </si>
  <si>
    <t>Summary of Accumulated Other Comprehensive Income (Loss)</t>
  </si>
  <si>
    <t>The following is a summary of accumulated other comprehensive income (loss) for the periods presented (in thousands): March 31, 2020 December 31, 2019 Foreign currency translation $ (962,982 ) $ (719,814 ) Derivative and financial instruments designated as hedges 866,769 607,657 Total accumulated other comprehensive loss $ (96,213 ) $ (112,157 )</t>
  </si>
  <si>
    <t>Earnings Per Share (Tables)</t>
  </si>
  <si>
    <t>Computation of Basic and Diluted Earnings Per Share</t>
  </si>
  <si>
    <t>The following table sets forth the computation of basic and diluted earnings per share (in thousands, except per share data): Three Months Ended March 31, 2020 2019 Numerator for basic earnings per share - net income (loss) attributable to common stockholders $ 310,284 $ 280,470 Adjustment for net income (loss) attributable to OP units (1,388 ) 46 Numerator for diluted earnings per share $ 308,896 $ 280,516 Denominator for basic earnings per share - weighted average shares 410,306 391,474 Effect of dilutive securities: Employee stock options — 1 Non-vested restricted shares 702 868 Redeemable shares 1,396 1,096 Employee stock purchase program 16 13 Dilutive potential common shares 2,114 1,978 Denominator for diluted earnings per share - adjusted weighted average shares 412,420 393,452 Basic earnings per share $ 0.76 $ 0.72 Diluted earnings per share $ 0.75 $ 0.71</t>
  </si>
  <si>
    <t>Disclosure about Fair Value of Financial Instruments (Tables)</t>
  </si>
  <si>
    <t>Carrying Amounts and Estimated Fair Values of Financial Instruments</t>
  </si>
  <si>
    <t>The carrying amounts and estimated fair values of our financial instruments are as follows (in thousands): March 31, 2020 December 31, 2019 Carrying Amount Fair Value Carrying Amount Fair Value Financial assets: Mortgage loans receivable $ 96,480 $ 96,702 $ 145,686 $ 150,217 Other real estate loans receivable 124,748 123,101 124,696 128,512 Equity securities 8,034 8,034 15,685 15,685 Cash and cash equivalents 303,423 303,423 284,917 284,917 Restricted cash 89,643 89,643 100,849 100,849 Non-real estate loans receivable 373,179 418,221 336,854 379,239 Foreign currency forward contracts, interest rate swaps and cross currency swaps 210,837 210,837 18,554 18,554 Financial liabilities: Borrowings under unsecured credit facility and commercial paper program $ 844,985 $ 844,985 $ 1,587,597 $ 1,587,597 Senior unsecured notes 10,218,853 10,565,256 10,336,513 11,400,571 Secured debt 2,901,232 3,032,376 2,990,962 3,041,893 Foreign currency forward contracts, interest rate swaps and cross currency swaps 87,557 87,557 53,601 53,601 Redeemable OP unitholder interests $ 94,048 $ 81,717 $ 121,440 $ 121,440</t>
  </si>
  <si>
    <t>Summary of Items Measured at Fair Value on a Recurring Basis</t>
  </si>
  <si>
    <t>The following summarizes items measured at fair value on a recurring basis (in thousands): Fair Value Measurements as of March 31, 2020 Total Level 1 Level 2 Level 3 Equity securities $ 8,034 $ 8,034 $ — $ — Foreign currency forward contracts, interest rate swaps and cross currency swaps, net asset (liability) (1) 123,280 — 123,280 — Totals $ 131,314 $ 8,034 $ 123,280 $ — (1) Please see Note 12 for additional information.</t>
  </si>
  <si>
    <t>Segment Reporting (Tables)</t>
  </si>
  <si>
    <t>Summary Information for Reportable Segments</t>
  </si>
  <si>
    <t>Summary information for the reportable segments (which excludes unconsolidated entities) is as follows (in thousands): Three Months Ended March 31, 2020: Seniors Housing Operating Triple-net Outpatient Medical Non-segment / Corporate Total Resident fees and services $ 849,972 $ — $ — $ — $ 849,972 Rental income — 191,385 (1) 198,575 — 389,960 Interest income 104 14,671 466 — 15,241 Other income 1,052 1,673 288 416 3,429 Total revenues 851,128 207,729 199,329 416 1,258,602 Property operating expenses 607,871 13,302 60,608 — 681,781 Consolidated net operating income 243,257 194,427 138,721 416 576,821 Depreciation and amortization 146,774 57,694 70,333 — 274,801 Interest expense 16,434 2,852 4,808 117,913 142,007 General and administrative expenses — — — 35,481 35,481 Loss (gain) on derivatives and financial instruments, net — 7,651 — — 7,651 Provision for loan losses — 7,072 — — 7,072 Impairment of assets 3,495 24,332 — — 27,827 Other expenses 2,989 513 1,007 1,783 6,292 Income (loss) from continuing operations before income taxes and other items 73,565 94,313 62,573 (154,761 ) 75,690 Income tax (expense) benefit — — — (5,442 ) (5,442 ) Income (loss) from unconsolidated entities (11,024 ) 5,796 1,536 — (3,692 ) Gain (loss) on real estate dispositions, net (149 ) 49,637 213,336 — 262,824 Income (loss) from continuing operations 62,392 149,746 277,445 (160,203 ) 329,380 Net income (loss) $ 62,392 $ 149,746 $ 277,445 $ (160,203 ) $ 329,380 Total assets $ 15,691,090 $ 9,200,458 $ 7,722,679 $ 308,801 $ 32,923,028 (1) During the three months ended March 31, 2020, we wrote off straight-line rent receivables of $32,268,000 recorded in rental income in conjunction with an amended lease. Three Months Ended March 31, 2019: Seniors Housing Operating Triple-net Outpatient Medical Non-segment / Corporate Total Resident fees and services $ 868,285 $ — $ — $ — $ 868,285 Rental income — 232,032 149,052 — 381,084 Interest income — 14,946 173 — 15,119 Other income 4,101 1,263 236 2,157 7,757 Total revenues 872,386 248,241 149,461 2,157 1,272,245 Property operating expenses 607,686 14,955 48,166 — 670,807 Consolidated net operating income 264,700 233,286 101,295 2,157 601,438 Depreciation and amortization 131,575 61,348 51,009 — 243,932 Interest expense 18,251 3,440 3,348 120,193 145,232 General and administrative expenses — — — 35,282 35,282 Loss (gain) on derivatives and financial instruments, net — (2,487 ) — — (2,487 ) Loss (gain) on extinguishment of debt, net — — — 15,719 15,719 Provision for loan losses — 18,690 — — 18,690 Other expenses 2,946 3,029 754 2,027 8,756 Income (loss) from continuing operations before income taxes and other items 111,928 149,266 46,184 (171,064 ) 136,314 Income tax (expense) benefit — — — (2,222 ) (2,222 ) Income (loss) from unconsolidated entities (16,580 ) 5,658 1,723 — (9,199 ) Gain (loss) on real estate dispositions, net (160 ) 167,574 (5 ) — 167,409 Income (loss) from continuing operations 95,188 322,498 47,902 (173,286 ) 292,302 Net income (loss) $ 95,188 $ 322,498 $ 47,902 $ (173,286 ) $ 292,302</t>
  </si>
  <si>
    <t>Summary of Geographic Information</t>
  </si>
  <si>
    <t>The following is a summary of geographic information for the periods presented (dollars in thousands): Three Months Ended March 31, 2020 March 31, 2019 Revenues: Amount (1) % Amount % United States $ 1,027,781 81.6 % $ 1,043,667 82.1 % United Kingdom 117,882 9.4 % 112,418 8.8 % Canada 112,939 9.0 % 116,160 9.1 % Total $ 1,258,602 100.0 % $ 1,272,245 100.0 % As of March 31, 2020 December 31, 2019 Assets: Amount % Amount % United States $ 27,431,135 83.3 % $ 27,513,911 82.4 % United Kingdom 3,216,727 9.8 % 3,405,388 10.2 % Canada 2,275,166 6.9 % 2,461,452 7.4 % Total $ 32,923,028 100.0 % $ 33,380,751 100.0 % (1) The United States, United Kingdom and Canada represent 77% , 10% and 13% , respectively, of our resident fees and services revenue stream for the three months ended March 31, 2020 .</t>
  </si>
  <si>
    <t>Variable Interest Entities (Tables)</t>
  </si>
  <si>
    <t>Schedule of Variable Interest Entities</t>
  </si>
  <si>
    <t>Accordingly, such joint ventures have been consolidated, and the table below summarizes the balance sheets of consolidated VIEs in the aggregate (in thousands): March 31, 2020 December 31, 2019 Assets: Net real estate investments $ 956,254 $ 960,093 Cash and cash equivalents 23,539 27,522 Receivables and other assets 16,461 14,586 Total assets (1) $ 996,254 $ 1,002,201 Liabilities and equity: Secured debt $ 458,191 $ 460,117 Lease liabilities 1,326 1,326 Accrued expenses and other liabilities 20,569 22,215 Total equity 516,168 518,543 Total liabilities and equity $ 996,254 $ 1,002,201 (1) Note that assets of the consolidated VIEs can only be used to settle obligations relating to such VIEs. Liabilities of the consolidated VIEs represent claims against the specific assets of the VIEs.</t>
  </si>
  <si>
    <t>Accounting Policies and Related Matters - Additional Information (Details) - USD ($) $ in Thousands</t>
  </si>
  <si>
    <t>New Accounting Pronouncements or Change in Accounting Principle [Line Items]</t>
  </si>
  <si>
    <t>Adoption of ASU 2016-13</t>
  </si>
  <si>
    <t>Accounting Standards Update 2016-13</t>
  </si>
  <si>
    <t>Real Property Acquisitions and Development - Estimated Fair Value of Allocated Purchase Price of Asset and Liabilities (Details) - USD ($) $ in Thousands</t>
  </si>
  <si>
    <t>Business Acquisition [Line Items]</t>
  </si>
  <si>
    <t>Total assets acquired</t>
  </si>
  <si>
    <t>Total liabilities acquired</t>
  </si>
  <si>
    <t>Cash disbursed for acquisitions</t>
  </si>
  <si>
    <t>Construction in progress additions</t>
  </si>
  <si>
    <t>Less: Capitalized interest</t>
  </si>
  <si>
    <t>Accruals</t>
  </si>
  <si>
    <t>Capital improvements to existing properties</t>
  </si>
  <si>
    <t>Total cash invested in real property, net of cash acquired</t>
  </si>
  <si>
    <t>Cash acquired from acquisition</t>
  </si>
  <si>
    <t>Seniors Housing Operating</t>
  </si>
  <si>
    <t>Triple-net</t>
  </si>
  <si>
    <t>Outpatient Medical</t>
  </si>
  <si>
    <t>Real Property Acquisitions and Development - Construction Activity (Details) - USD ($) $ in Thousands</t>
  </si>
  <si>
    <t>Segment Reporting Information [Line Items]</t>
  </si>
  <si>
    <t>Total construction in progress conversions</t>
  </si>
  <si>
    <t>Total development projects</t>
  </si>
  <si>
    <t>Real Estate Intangibles - Summary of Real Estate Intangibles Excluding Those Classified as Held For Sale (Details) - USD ($) $ in Thousands</t>
  </si>
  <si>
    <t>12 Months Ended</t>
  </si>
  <si>
    <t>Assets:</t>
  </si>
  <si>
    <t>Gross historical cost</t>
  </si>
  <si>
    <t>Accumulated amortization</t>
  </si>
  <si>
    <t>Net book value</t>
  </si>
  <si>
    <t>Weighted-average amortization period in years</t>
  </si>
  <si>
    <t>10 years 4 months 24 days</t>
  </si>
  <si>
    <t>10 years 3 months 18 days</t>
  </si>
  <si>
    <t>Below market tenant leases</t>
  </si>
  <si>
    <t>8 years 7 months 6 days</t>
  </si>
  <si>
    <t>In place lease intangibles</t>
  </si>
  <si>
    <t>Above market tenant leases</t>
  </si>
  <si>
    <t>Lease commissions</t>
  </si>
  <si>
    <t>Real Estate Intangibles - Summary of Real Estate Intangible Amortization (Details) - USD ($) $ in Thousands</t>
  </si>
  <si>
    <t>Rental income related to (above)/below market tenant leases, net</t>
  </si>
  <si>
    <t>Amortization related to in place lease intangibles and lease commissions</t>
  </si>
  <si>
    <t>Real Estate Intangibles - Schedule of Future Estimated Aggregate Amortization of Intangible Assets and Liabilities (Details) - USD ($) $ in Thousands</t>
  </si>
  <si>
    <t>Assets</t>
  </si>
  <si>
    <t>2021</t>
  </si>
  <si>
    <t>2022</t>
  </si>
  <si>
    <t>2023</t>
  </si>
  <si>
    <t>2024</t>
  </si>
  <si>
    <t>Thereafter</t>
  </si>
  <si>
    <t>Liabilities</t>
  </si>
  <si>
    <t>Dispositions and Assets Held for Sale - Narrative (Details) $ in Thousands</t>
  </si>
  <si>
    <t>Mar. 31, 2020USD ($)property</t>
  </si>
  <si>
    <t>May 07, 2020USD ($)property</t>
  </si>
  <si>
    <t>Dec. 31, 2019USD ($)</t>
  </si>
  <si>
    <t>Income Statement, Balance Sheet and Additional Disclosures by Disposal Groups, Including Discontinued Operations [Line Items]</t>
  </si>
  <si>
    <t>Real property held for sale</t>
  </si>
  <si>
    <t>Number of properties classified as held for sale | property</t>
  </si>
  <si>
    <t>Held for sale</t>
  </si>
  <si>
    <t>Net other assets and liabilities</t>
  </si>
  <si>
    <t>Net impairment charges</t>
  </si>
  <si>
    <t>Subsequent event</t>
  </si>
  <si>
    <t>Number of properties no longer held for sale | property</t>
  </si>
  <si>
    <t>Assets no longer held for sale</t>
  </si>
  <si>
    <t>Dispositions and Assets Held for Sale - Summary of Real Property Disposition Activity (Details) - USD ($) $ in Thousands</t>
  </si>
  <si>
    <t>Real estate dispositions:</t>
  </si>
  <si>
    <t>Total dispositions</t>
  </si>
  <si>
    <t>Net other assets/liabilities disposed</t>
  </si>
  <si>
    <t>Proceeds from real estate dispositions</t>
  </si>
  <si>
    <t>Dispositions and Assets Held for Sale - Dispositions and Assets Held for Sale (Details) - Disposal Group, Disposed of by Sale, Not Discontinued Operations - USD ($) $ in Thousands</t>
  </si>
  <si>
    <t>Provision for depreciation</t>
  </si>
  <si>
    <t>Income (loss) from real estate dispositions, net</t>
  </si>
  <si>
    <t>Leases - Narrative (Details) - USD ($) $ in Thousands</t>
  </si>
  <si>
    <t>Lessee, Lease, Description [Line Items]</t>
  </si>
  <si>
    <t>Rental and other revenues related to operating lease payments</t>
  </si>
  <si>
    <t>Rental and other revenues related to operating lease payments, variable leases</t>
  </si>
  <si>
    <t>Minimum</t>
  </si>
  <si>
    <t>Lease term extension period</t>
  </si>
  <si>
    <t>1 year</t>
  </si>
  <si>
    <t>Maximum</t>
  </si>
  <si>
    <t>25 years</t>
  </si>
  <si>
    <t>Leases - Components of Lease Expense (Details) - USD ($) $ in Thousands</t>
  </si>
  <si>
    <t>Finance lease cost:</t>
  </si>
  <si>
    <t>Amortization of leased assets</t>
  </si>
  <si>
    <t>Interest on lease liabilities</t>
  </si>
  <si>
    <t>Sublease income</t>
  </si>
  <si>
    <t>Operating lease cost:</t>
  </si>
  <si>
    <t>Lease expense</t>
  </si>
  <si>
    <t>Leases - Supplemental Balance Sheet Information Related to Leases (Details) - USD ($) $ in Thousands</t>
  </si>
  <si>
    <t>Right of use assets:</t>
  </si>
  <si>
    <t>Total right of use assets, net</t>
  </si>
  <si>
    <t>Lease liabilities:</t>
  </si>
  <si>
    <t>Operating leases</t>
  </si>
  <si>
    <t>Financing leases</t>
  </si>
  <si>
    <t>Real Estate</t>
  </si>
  <si>
    <t>Finance leases</t>
  </si>
  <si>
    <t>Corporate</t>
  </si>
  <si>
    <t>Real Estate and Corporate</t>
  </si>
  <si>
    <t>Real Estate Loans Receivable - Narrative (Details) $ in Thousands</t>
  </si>
  <si>
    <t>1 Months Ended</t>
  </si>
  <si>
    <t>Mar. 31, 2020USD ($)loan</t>
  </si>
  <si>
    <t>Mar. 31, 2019USD ($)</t>
  </si>
  <si>
    <t>Financing Receivable, Troubled Debt Restructuring [Line Items]</t>
  </si>
  <si>
    <t>Interest receivable</t>
  </si>
  <si>
    <t>Non-real estate loans</t>
  </si>
  <si>
    <t>Allowance for credit losses on non-real estate loans receivable</t>
  </si>
  <si>
    <t>Allowance for credit losses</t>
  </si>
  <si>
    <t>Number of real estate loans on non-accrual status | loan</t>
  </si>
  <si>
    <t>Carrying value of nonaccrual status</t>
  </si>
  <si>
    <t>Non-real estate loans receivable</t>
  </si>
  <si>
    <t>Real Estate Loans Receivable - Summary of Real Estate Loans Receivable (Details) - USD ($) $ in Thousands</t>
  </si>
  <si>
    <t>Dec. 31, 2018</t>
  </si>
  <si>
    <t>Accounts, Notes, Loans and Financing Receivable [Line Items]</t>
  </si>
  <si>
    <t>Loan Carrying Value</t>
  </si>
  <si>
    <t>Allowance for credit losses on real estate loans receivable</t>
  </si>
  <si>
    <t>Non real estate loans receivable, net of allowance</t>
  </si>
  <si>
    <t>Total loans receivable, net of credit allowance</t>
  </si>
  <si>
    <t>Mortgage loans</t>
  </si>
  <si>
    <t>Other real estate loans</t>
  </si>
  <si>
    <t>Real Estate Loan</t>
  </si>
  <si>
    <t>Real Estate Loans Receivable - Summary of Real Estate Loan Activity (Details) - USD ($) $ in Thousands</t>
  </si>
  <si>
    <t>Advances on loans receivable:</t>
  </si>
  <si>
    <t>Net cash advances on loans receivable</t>
  </si>
  <si>
    <t>Receipts on loans receivable:</t>
  </si>
  <si>
    <t>Net cash receipts on loans receivable</t>
  </si>
  <si>
    <t>Investments in new loans</t>
  </si>
  <si>
    <t>Draws on existing loans</t>
  </si>
  <si>
    <t>Loan payoffs</t>
  </si>
  <si>
    <t>Principal payments on loans</t>
  </si>
  <si>
    <t>Net cash advances (receipts) on loans receivable</t>
  </si>
  <si>
    <t>Real Estate Loans Receivable - Collective Pool Basis (Details) $ in Thousands</t>
  </si>
  <si>
    <t>Dec. 31, 2018USD ($)</t>
  </si>
  <si>
    <t>Financing Receivable, Allowance for Credit Loss [Line Items]</t>
  </si>
  <si>
    <t>Allowance for Credit Loss</t>
  </si>
  <si>
    <t>No. of Loans | loan</t>
  </si>
  <si>
    <t>Deteriorated loans</t>
  </si>
  <si>
    <t>Collective loan pool</t>
  </si>
  <si>
    <t>Collective Loan Pool</t>
  </si>
  <si>
    <t>Real Estate Loans Receivable - Credit Loss Roll Forward (Details) - USD ($) $ in Thousands</t>
  </si>
  <si>
    <t>Financing Receivable, Allowance for Credit Loss [Roll Forward]</t>
  </si>
  <si>
    <t>Balance at beginning of year</t>
  </si>
  <si>
    <t>Foreign currency translation</t>
  </si>
  <si>
    <t>Balance end of year</t>
  </si>
  <si>
    <t>Real Estate Loans Receivable - Summary of Impaired Loans (Details) - USD ($) $ in Thousands</t>
  </si>
  <si>
    <t>Balance of impaired loans at end of period</t>
  </si>
  <si>
    <t>Balance of deteriorated loans not reserved</t>
  </si>
  <si>
    <t>Interest recognized on impaired loans</t>
  </si>
  <si>
    <t>Investments in Unconsolidated Entities - Summary of Investments in Unconsolidated Entities (Details) - USD ($) $ in Thousands</t>
  </si>
  <si>
    <t>Schedule of Equity Method Investments [Line Items]</t>
  </si>
  <si>
    <t>Seniors Housing Operating | Minimum</t>
  </si>
  <si>
    <t>Percentage Ownership</t>
  </si>
  <si>
    <t>10.00%</t>
  </si>
  <si>
    <t>Seniors Housing Operating | Maximum</t>
  </si>
  <si>
    <t>50.00%</t>
  </si>
  <si>
    <t>Triple-net | Minimum</t>
  </si>
  <si>
    <t>Triple-net | Maximum</t>
  </si>
  <si>
    <t>25.00%</t>
  </si>
  <si>
    <t>Outpatient Medical | Minimum</t>
  </si>
  <si>
    <t>15.00%</t>
  </si>
  <si>
    <t>Outpatient Medical | Maximum</t>
  </si>
  <si>
    <t>Investments in Unconsolidated Entities - Narrative (Details) $ in Thousands</t>
  </si>
  <si>
    <t>Aggregate unamortized basis difference of joint venture investments</t>
  </si>
  <si>
    <t>Total loans made</t>
  </si>
  <si>
    <t>Expected additional funding for investments</t>
  </si>
  <si>
    <t>Not Primary Beneficiary</t>
  </si>
  <si>
    <t>Number of properties | property</t>
  </si>
  <si>
    <t>Credit Concentration (Details) $ in Thousands</t>
  </si>
  <si>
    <t>Concentration Risk [Line Items]</t>
  </si>
  <si>
    <t>Total NOI</t>
  </si>
  <si>
    <t>Percentage total investments with top five customers</t>
  </si>
  <si>
    <t>37.00%</t>
  </si>
  <si>
    <t>Net Operating Income</t>
  </si>
  <si>
    <t>Number of Properties | property</t>
  </si>
  <si>
    <t>Percent of NOI</t>
  </si>
  <si>
    <t>100.00%</t>
  </si>
  <si>
    <t>Net Operating Income | Sunrise Senior Living</t>
  </si>
  <si>
    <t>14.00%</t>
  </si>
  <si>
    <t>Net Operating Income | ProMedica</t>
  </si>
  <si>
    <t>9.00%</t>
  </si>
  <si>
    <t>Net Operating Income | Revera</t>
  </si>
  <si>
    <t>6.00%</t>
  </si>
  <si>
    <t>Net Operating Income | Genesis Healthcare</t>
  </si>
  <si>
    <t>5.00%</t>
  </si>
  <si>
    <t>Net Operating Income | Belmont Village</t>
  </si>
  <si>
    <t>3.00%</t>
  </si>
  <si>
    <t>Net Operating Income | Remaining portfolio</t>
  </si>
  <si>
    <t>63.00%</t>
  </si>
  <si>
    <t>Borrowings Under Credit Facilities and Commercial Paper Program - Narrative (Details)</t>
  </si>
  <si>
    <t>Jan. 31, 2019USD ($)</t>
  </si>
  <si>
    <t>Mar. 31, 2020USD ($)termbank</t>
  </si>
  <si>
    <t>Line of Credit Facility [Line Items]</t>
  </si>
  <si>
    <t>Number of banks in consortium | bank</t>
  </si>
  <si>
    <t>Borrowings outstanding</t>
  </si>
  <si>
    <t>Available to borrow in alternate currencies</t>
  </si>
  <si>
    <t>Applicable margin</t>
  </si>
  <si>
    <t>0.825%</t>
  </si>
  <si>
    <t>Facility fee</t>
  </si>
  <si>
    <t>0.15%</t>
  </si>
  <si>
    <t>Totals</t>
  </si>
  <si>
    <t>Accordion Feature</t>
  </si>
  <si>
    <t>Unsecured line of credit arrangement</t>
  </si>
  <si>
    <t>Unsecured Revolving Credit Facility</t>
  </si>
  <si>
    <t>Number of successive terms | term</t>
  </si>
  <si>
    <t>Extended expiration period</t>
  </si>
  <si>
    <t>6 months</t>
  </si>
  <si>
    <t>Term Credit Facility</t>
  </si>
  <si>
    <t>Term Credit Facility, CAD Denominated</t>
  </si>
  <si>
    <t>Term Credit Facility, CAD Denominated | Accordion Feature</t>
  </si>
  <si>
    <t>Unsecured Credit Facility In Alternate Currencies</t>
  </si>
  <si>
    <t>1.82%</t>
  </si>
  <si>
    <t>Commercial Paper Note Program</t>
  </si>
  <si>
    <t>Principal outstanding</t>
  </si>
  <si>
    <t>Unamortized discount</t>
  </si>
  <si>
    <t>Weighted average interest rate</t>
  </si>
  <si>
    <t>1.55%</t>
  </si>
  <si>
    <t>Commercial Paper Note Program | Maximum</t>
  </si>
  <si>
    <t>Debt instrument, term</t>
  </si>
  <si>
    <t>397 days</t>
  </si>
  <si>
    <t>Commercial Paper Note Program | Weighted Average</t>
  </si>
  <si>
    <t>7 days</t>
  </si>
  <si>
    <t>Borrowings Under Credit Facilities and Commercial Paper Program - Aggregate Borrowings Under Unsecured Revolving Credit Facility and Commercial Paper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2.21%</t>
  </si>
  <si>
    <t>3.22%</t>
  </si>
  <si>
    <t>Senior Unsecured Notes and Secured Debt - Annual Principal Payments Due on Debt Obligations (Details)</t>
  </si>
  <si>
    <t>Apr. 01, 2020USD ($)</t>
  </si>
  <si>
    <t>Mar. 31, 2020USD ($)</t>
  </si>
  <si>
    <t>Mar. 31, 2020GBP (£)</t>
  </si>
  <si>
    <t>Mar. 31, 2020CAD ($)</t>
  </si>
  <si>
    <t>Annual principal payments due</t>
  </si>
  <si>
    <t>Senior Unsecured Notes</t>
  </si>
  <si>
    <t>Senior Unsecured Notes | Minimum</t>
  </si>
  <si>
    <t>Interest rate</t>
  </si>
  <si>
    <t>1.65%</t>
  </si>
  <si>
    <t>Senior Unsecured Notes | Maximum</t>
  </si>
  <si>
    <t>6.50%</t>
  </si>
  <si>
    <t>Senior Unsecured Notes | Canadian-denominated 3.35% senior unsecured notes due 2020</t>
  </si>
  <si>
    <t>2.95%</t>
  </si>
  <si>
    <t>Face amount</t>
  </si>
  <si>
    <t>Senior Unsecured Notes | Canadian-denominated unsecured term credit facility</t>
  </si>
  <si>
    <t>Senior Unsecured Notes | Canadian-denominated unsecured term credit facility | Canadian Dealer Offered Rate</t>
  </si>
  <si>
    <t>Debt instrument, basis spread on variable rate</t>
  </si>
  <si>
    <t>0.90%</t>
  </si>
  <si>
    <t>Interest rate at period end</t>
  </si>
  <si>
    <t>2.49%</t>
  </si>
  <si>
    <t>Senior Unsecured Notes | Unsecured term credit facility</t>
  </si>
  <si>
    <t>Senior Unsecured Notes | Unsecured term credit facility | LIBOR</t>
  </si>
  <si>
    <t>Senior Unsecured Notes | Senior unsecured notes due 2028</t>
  </si>
  <si>
    <t>4.80%</t>
  </si>
  <si>
    <t>Senior Unsecured Notes | Senior unsecured notes due 2034</t>
  </si>
  <si>
    <t>4.50%</t>
  </si>
  <si>
    <t>Secured Debt</t>
  </si>
  <si>
    <t>Carrying values of properties securing the debt</t>
  </si>
  <si>
    <t>Secured Debt | Minimum</t>
  </si>
  <si>
    <t>1.69%</t>
  </si>
  <si>
    <t>Secured Debt | Maximum</t>
  </si>
  <si>
    <t>12.00%</t>
  </si>
  <si>
    <t>Subsequent event | Senior Unsecured Notes | Term Credit Facility</t>
  </si>
  <si>
    <t>Subsequent event | Senior Unsecured Notes | Term Credit Facility | LIBOR</t>
  </si>
  <si>
    <t>1.20%</t>
  </si>
  <si>
    <t>Senior Unsecured Notes and Secured Debt - Summary of Principal Activity (Details) $ in Thousands</t>
  </si>
  <si>
    <t>Amount</t>
  </si>
  <si>
    <t>Debt issued, unsecured</t>
  </si>
  <si>
    <t>Debt issued, secured</t>
  </si>
  <si>
    <t>Ending balance</t>
  </si>
  <si>
    <t>Beginning balance</t>
  </si>
  <si>
    <t>Debt extinguished</t>
  </si>
  <si>
    <t>Foreign currency</t>
  </si>
  <si>
    <t>Weighted Avg. Interest Rate</t>
  </si>
  <si>
    <t>4.03%</t>
  </si>
  <si>
    <t>4.48%</t>
  </si>
  <si>
    <t>Debt issued</t>
  </si>
  <si>
    <t>3.97%</t>
  </si>
  <si>
    <t>4.35%</t>
  </si>
  <si>
    <t>Debt assumed</t>
  </si>
  <si>
    <t>Principal payments</t>
  </si>
  <si>
    <t>3.63%</t>
  </si>
  <si>
    <t>3.90%</t>
  </si>
  <si>
    <t>3.84%</t>
  </si>
  <si>
    <t>Derivative Instruments - Notional Amount of Derivatives and Other Financial Instruments (Details) £ in Thousands, $ in Thousands, $ in Thousands</t>
  </si>
  <si>
    <t>Dec. 31, 2019GBP (£)</t>
  </si>
  <si>
    <t>Dec. 31, 2019CAD ($)</t>
  </si>
  <si>
    <t>Denominated in Canadian Dollars | Designated as Hedging Instrument | Net Investment Hedging</t>
  </si>
  <si>
    <t>Derivatives, Fair Value [Line Items]</t>
  </si>
  <si>
    <t>Derivative asset</t>
  </si>
  <si>
    <t>Net investment hedges</t>
  </si>
  <si>
    <t>Denominated in Canadian Dollars | Derivative Instruments Not Designated | Purchase Contracts</t>
  </si>
  <si>
    <t>Denominated in Pounds Sterling | Designated as Hedging Instrument | Net Investment Hedging</t>
  </si>
  <si>
    <t>Derivative asset | £</t>
  </si>
  <si>
    <t>Net investment hedges | £</t>
  </si>
  <si>
    <t>Denominated in Pounds Sterling | Derivative Instruments Not Designated | Purchase Contracts</t>
  </si>
  <si>
    <t>Denominated in Pounds Sterling | Derivative Instruments Not Designated | Sales Contracts</t>
  </si>
  <si>
    <t>Derivative liability | £</t>
  </si>
  <si>
    <t>Denominated in U.S Dollars | Designated as Hedging Instrument | Cash Flow Hedging</t>
  </si>
  <si>
    <t>Denominated in U.S Dollars | Derivative Instruments Not Designated</t>
  </si>
  <si>
    <t>Derivative Instruments - Impact of Derivative Instruments on the Consolidated Statements of Comprehensive Income (Details) - USD ($) $ in Thousands</t>
  </si>
  <si>
    <t>Derivative [Line Items]</t>
  </si>
  <si>
    <t>Gain (loss) on derivative instruments designated as hedges recognized in income</t>
  </si>
  <si>
    <t>Foreign Exchange Contract</t>
  </si>
  <si>
    <t>Gain (loss) on derivative and financial instruments designated as hedges recognized in OCI</t>
  </si>
  <si>
    <t>Designated as Hedging Instrument</t>
  </si>
  <si>
    <t>Derivative Instruments Not Designated</t>
  </si>
  <si>
    <t>Commitments and Contingencies (Details) $ in Thousands</t>
  </si>
  <si>
    <t>Mar. 31, 2020USD ($)obligation</t>
  </si>
  <si>
    <t>Number of outstanding credit obligations | obligation</t>
  </si>
  <si>
    <t>Letter of credit obligation</t>
  </si>
  <si>
    <t>Outstanding construction financings for leased properties</t>
  </si>
  <si>
    <t>Additional financing to complete construction</t>
  </si>
  <si>
    <t>Total contingent purchase obligations</t>
  </si>
  <si>
    <t>Stockholders' Equity - Summary of Stockholders' Equity Capital Accounts (Details) - $ / shares</t>
  </si>
  <si>
    <t>Preferred Stock:</t>
  </si>
  <si>
    <t>Authorized shares</t>
  </si>
  <si>
    <t>Issued shares</t>
  </si>
  <si>
    <t>Outstanding shares</t>
  </si>
  <si>
    <t>Common Stock, $1.00 par value:</t>
  </si>
  <si>
    <t>Par value (in USD per share)</t>
  </si>
  <si>
    <t>Stockholders' Equity - Preferred Stock (Details) - shares</t>
  </si>
  <si>
    <t>Dec. 31, 2017</t>
  </si>
  <si>
    <t>Shares</t>
  </si>
  <si>
    <t>Beginning balance (in shares)</t>
  </si>
  <si>
    <t>Shares converted (in shares)</t>
  </si>
  <si>
    <t>Ending balance (in shares)</t>
  </si>
  <si>
    <t>Weighted Avg. Dividend Rate</t>
  </si>
  <si>
    <t>Balance</t>
  </si>
  <si>
    <t>0.00%</t>
  </si>
  <si>
    <t>Shares converted</t>
  </si>
  <si>
    <t>Number of shares converted into common stock (in shares)</t>
  </si>
  <si>
    <t>Stockholders' Equity - Additional Information (Details) - USD ($)</t>
  </si>
  <si>
    <t>Feb. 28, 2019</t>
  </si>
  <si>
    <t>Class of Stock [Line Items]</t>
  </si>
  <si>
    <t>Equity shelf plan issuances</t>
  </si>
  <si>
    <t>Equity Shelf Program</t>
  </si>
  <si>
    <t>Authorized amount</t>
  </si>
  <si>
    <t>Remaining authorized amount</t>
  </si>
  <si>
    <t>Stockholders' Equity - Common Stock (Details) $ in Thousands</t>
  </si>
  <si>
    <t>Mar. 31, 2020USD ($)shares</t>
  </si>
  <si>
    <t>Mar. 31, 2019USD ($)shares</t>
  </si>
  <si>
    <t>Shares Issued</t>
  </si>
  <si>
    <t>Dividend reinvestment plan issuances (in shares) | shares</t>
  </si>
  <si>
    <t>Option exercises (in shares) | shares</t>
  </si>
  <si>
    <t>Equity shelf program issuances (in shares) | shares</t>
  </si>
  <si>
    <t>Preferred stock conversions (in shares) | shares</t>
  </si>
  <si>
    <t>Stock incentive plans, net of forfeitures (in shares) | shares</t>
  </si>
  <si>
    <t>Totals (in shares) | shares</t>
  </si>
  <si>
    <t>Average Price</t>
  </si>
  <si>
    <t>Dividend reinvestment plan issuances (in USD per share)</t>
  </si>
  <si>
    <t>Option exercises (in USD per share)</t>
  </si>
  <si>
    <t>Equity shelf plan issuances (in USD per share)</t>
  </si>
  <si>
    <t>Gross Proceeds</t>
  </si>
  <si>
    <t>Dividend reinvestment plan issuances</t>
  </si>
  <si>
    <t>Option exercises</t>
  </si>
  <si>
    <t>Net Proceeds</t>
  </si>
  <si>
    <t>Stockholders' Equity - Dividends (Details) - USD ($) $ / shares in Units, $ in Thousands</t>
  </si>
  <si>
    <t>Per Share</t>
  </si>
  <si>
    <t>Common Stock (in USD per share)</t>
  </si>
  <si>
    <t>Stockholders' Equity - Accumulated Other Comprehensive Income (Details) - USD ($) $ in Thousands</t>
  </si>
  <si>
    <t>Summary of accumulated other comprehensive income/(loss) [Line Items]</t>
  </si>
  <si>
    <t>Total accumulated other comprehensive loss</t>
  </si>
  <si>
    <t>Derivative and financial instruments designated as hedges</t>
  </si>
  <si>
    <t>Stock Incentive Plans (Details) - USD ($) $ in Thousands</t>
  </si>
  <si>
    <t>Share-based Compensation Arrangement by Share-based Payment Award [Line Items]</t>
  </si>
  <si>
    <t>Number of common stock authorized (in shares)</t>
  </si>
  <si>
    <t>Option expiration period</t>
  </si>
  <si>
    <t>10 years</t>
  </si>
  <si>
    <t>Vesting period</t>
  </si>
  <si>
    <t>3 years</t>
  </si>
  <si>
    <t>5 years</t>
  </si>
  <si>
    <t>Earnings Per Share (Details) - USD ($) $ / shares in Units, shares in Thousands, $ in Thousands</t>
  </si>
  <si>
    <t>Numerator for basic and diluted earnings per share - net income (loss) attributable to common stockholders</t>
  </si>
  <si>
    <t>Adjustment for net income (loss) attributable to OP units</t>
  </si>
  <si>
    <t>Numerator for diluted earnings per share</t>
  </si>
  <si>
    <t>Denominator for basic earnings per share - weighted average shares (in shares)</t>
  </si>
  <si>
    <t>Effect of dilutive securities:</t>
  </si>
  <si>
    <t>Employee stock options (in shares)</t>
  </si>
  <si>
    <t>Non-vested restricted shares (in shares)</t>
  </si>
  <si>
    <t>Redeemable shares (in shares)</t>
  </si>
  <si>
    <t>Employee stock purchase program (in shares)</t>
  </si>
  <si>
    <t>Dilutive potential common shares (in shares)</t>
  </si>
  <si>
    <t>Denominator for diluted earnings per share - adjusted weighted average shares (in shares)</t>
  </si>
  <si>
    <t>Basic earnings per share (in USD per share)</t>
  </si>
  <si>
    <t>Diluted earnings per share (in USD per share)</t>
  </si>
  <si>
    <t>Disclosure about Fair Value of Financial Instruments - Carrying Amounts and Estimated Fair Values of Financial Instruments (Details) - USD ($)</t>
  </si>
  <si>
    <t>Financial assets:</t>
  </si>
  <si>
    <t>Equity securities</t>
  </si>
  <si>
    <t>Carrying Amount</t>
  </si>
  <si>
    <t>Foreign currency forward contracts, interest rate swaps and cross currency swaps</t>
  </si>
  <si>
    <t>Financial liabilities:</t>
  </si>
  <si>
    <t>Borrowings under unsecured credit facility and commercial paper program</t>
  </si>
  <si>
    <t>Redeemable OP unitholder interests</t>
  </si>
  <si>
    <t>Carrying Amount | Mortgage loans receivable</t>
  </si>
  <si>
    <t>Loans receivable</t>
  </si>
  <si>
    <t>Carrying Amount | Other real estate loans receivable</t>
  </si>
  <si>
    <t>Carrying Amount | Non-real estate loans receivable</t>
  </si>
  <si>
    <t>Fair Value</t>
  </si>
  <si>
    <t>Fair Value | Mortgage loans receivable</t>
  </si>
  <si>
    <t>Fair Value | Other real estate loans receivable</t>
  </si>
  <si>
    <t>Fair Value | Non-real estate loans receivable</t>
  </si>
  <si>
    <t>Disclosure about Fair Value of Financial Instruments - Summary of Items Measured at Fair Value on a Recurring Basis (Details) $ in Thousands</t>
  </si>
  <si>
    <t>Fair Value, Assets and Liabilities Measured on Recurring and Nonrecurring Basis [Line Items]</t>
  </si>
  <si>
    <t>Foreign currency forward contracts, interest rate swaps and cross currency swaps, net asset (liability)</t>
  </si>
  <si>
    <t>Level 1</t>
  </si>
  <si>
    <t>Level 2</t>
  </si>
  <si>
    <t>Level 3</t>
  </si>
  <si>
    <t>Segment Reporting - Summary Information for Reportable Segments (Details) $ in Thousands</t>
  </si>
  <si>
    <t>Mar. 31, 2020USD ($)segment</t>
  </si>
  <si>
    <t>Number of operating segments | segment</t>
  </si>
  <si>
    <t>Consolidated net operating income</t>
  </si>
  <si>
    <t>Straight line rent adjustment</t>
  </si>
  <si>
    <t>Operating Segments | Seniors Housing Operating</t>
  </si>
  <si>
    <t>Operating Segments | Seniors Housing Operating | Resident fees and services</t>
  </si>
  <si>
    <t>Operating Segments | Seniors Housing Operating | Interest income</t>
  </si>
  <si>
    <t>Operating Segments | Seniors Housing Operating | Other income</t>
  </si>
  <si>
    <t>Operating Segments | Triple-net</t>
  </si>
  <si>
    <t>Operating Segments | Triple-net | Resident fees and services</t>
  </si>
  <si>
    <t>Operating Segments | Triple-net | Interest income</t>
  </si>
  <si>
    <t>Operating Segments | Triple-net | Other income</t>
  </si>
  <si>
    <t>Operating Segments | Outpatient Medical</t>
  </si>
  <si>
    <t>Operating Segments | Outpatient Medical | Resident fees and services</t>
  </si>
  <si>
    <t>Operating Segments | Outpatient Medical | Interest income</t>
  </si>
  <si>
    <t>Operating Segments | Outpatient Medical | Other income</t>
  </si>
  <si>
    <t>Non-segment / Corporate</t>
  </si>
  <si>
    <t>Non-segment / Corporate | Resident fees and services</t>
  </si>
  <si>
    <t>Non-segment / Corporate | Interest income</t>
  </si>
  <si>
    <t>Non-segment / Corporate | Other income</t>
  </si>
  <si>
    <t>Segment Reporting - Summary of Geographic Information (Details) - USD ($) $ in Thousands</t>
  </si>
  <si>
    <t>Revenues from External Customers and Long-Lived Assets [Line Items]</t>
  </si>
  <si>
    <t>United States</t>
  </si>
  <si>
    <t>United Kingdom</t>
  </si>
  <si>
    <t>Canada</t>
  </si>
  <si>
    <t>Revenue</t>
  </si>
  <si>
    <t>Percentage</t>
  </si>
  <si>
    <t>Revenue | United States</t>
  </si>
  <si>
    <t>81.60%</t>
  </si>
  <si>
    <t>82.10%</t>
  </si>
  <si>
    <t>Revenue | United Kingdom</t>
  </si>
  <si>
    <t>9.40%</t>
  </si>
  <si>
    <t>8.80%</t>
  </si>
  <si>
    <t>Revenue | Canada</t>
  </si>
  <si>
    <t>9.10%</t>
  </si>
  <si>
    <t>Assets | United States</t>
  </si>
  <si>
    <t>83.30%</t>
  </si>
  <si>
    <t>82.40%</t>
  </si>
  <si>
    <t>Assets | United Kingdom</t>
  </si>
  <si>
    <t>9.80%</t>
  </si>
  <si>
    <t>10.20%</t>
  </si>
  <si>
    <t>Assets | Canada</t>
  </si>
  <si>
    <t>6.90%</t>
  </si>
  <si>
    <t>7.40%</t>
  </si>
  <si>
    <t>Resident fees and services | Revenue | United States</t>
  </si>
  <si>
    <t>77.00%</t>
  </si>
  <si>
    <t>Resident fees and services | Revenue | United Kingdom</t>
  </si>
  <si>
    <t>Resident fees and services | Revenue | Canada</t>
  </si>
  <si>
    <t>13.00%</t>
  </si>
  <si>
    <t>Variable Interest Entities (Details) - USD ($) $ in Thousands</t>
  </si>
  <si>
    <t>Liabilities and equity:</t>
  </si>
  <si>
    <t>VIE, Primary Benefici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17479297</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row r="6" spans="1:2">
      <c r="A6" s="4" t="s">
        <v>238</v>
      </c>
      <c r="B6"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61</v>
      </c>
      <c r="B1" s="2" t="s">
        <v>2</v>
      </c>
      <c r="C1" s="2" t="s">
        <v>62</v>
      </c>
      <c r="D1" s="2" t="s">
        <v>63</v>
      </c>
    </row>
    <row r="2" spans="1:4">
      <c r="A2" s="3" t="s">
        <v>64</v>
      </c>
    </row>
    <row r="3" spans="1:4">
      <c r="A3" s="4" t="s">
        <v>65</v>
      </c>
      <c r="B3" s="6" t="n">
        <v>3514456</v>
      </c>
      <c r="C3" s="6" t="n">
        <v>3486620</v>
      </c>
    </row>
    <row r="4" spans="1:4">
      <c r="A4" s="4" t="s">
        <v>66</v>
      </c>
      <c r="B4" s="5" t="n">
        <v>29236477</v>
      </c>
      <c r="C4" s="5" t="n">
        <v>29163305</v>
      </c>
    </row>
    <row r="5" spans="1:4">
      <c r="A5" s="4" t="s">
        <v>67</v>
      </c>
      <c r="B5" s="5" t="n">
        <v>1629662</v>
      </c>
      <c r="C5" s="5" t="n">
        <v>1617051</v>
      </c>
    </row>
    <row r="6" spans="1:4">
      <c r="A6" s="4" t="s">
        <v>68</v>
      </c>
      <c r="B6" s="5" t="n">
        <v>729560</v>
      </c>
      <c r="C6" s="5" t="n">
        <v>1253008</v>
      </c>
    </row>
    <row r="7" spans="1:4">
      <c r="A7" s="4" t="s">
        <v>69</v>
      </c>
      <c r="B7" s="5" t="n">
        <v>431497</v>
      </c>
      <c r="C7" s="5" t="n">
        <v>507931</v>
      </c>
    </row>
    <row r="8" spans="1:4">
      <c r="A8" s="4" t="s">
        <v>70</v>
      </c>
      <c r="B8" s="5" t="n">
        <v>-5910979</v>
      </c>
      <c r="C8" s="5" t="n">
        <v>-5715459</v>
      </c>
    </row>
    <row r="9" spans="1:4">
      <c r="A9" s="4" t="s">
        <v>71</v>
      </c>
      <c r="B9" s="5" t="n">
        <v>29630673</v>
      </c>
      <c r="C9" s="5" t="n">
        <v>30312456</v>
      </c>
    </row>
    <row r="10" spans="1:4">
      <c r="A10" s="4" t="s">
        <v>72</v>
      </c>
      <c r="B10" s="5" t="n">
        <v>523217</v>
      </c>
      <c r="C10" s="5" t="n">
        <v>536433</v>
      </c>
    </row>
    <row r="11" spans="1:4">
      <c r="A11" s="4" t="s">
        <v>73</v>
      </c>
      <c r="B11" s="5" t="n">
        <v>221228</v>
      </c>
      <c r="C11" s="5" t="n">
        <v>270382</v>
      </c>
    </row>
    <row r="12" spans="1:4">
      <c r="A12" s="4" t="s">
        <v>74</v>
      </c>
      <c r="B12" s="5" t="n">
        <v>30375118</v>
      </c>
      <c r="C12" s="5" t="n">
        <v>31119271</v>
      </c>
    </row>
    <row r="13" spans="1:4">
      <c r="A13" s="3" t="s">
        <v>75</v>
      </c>
    </row>
    <row r="14" spans="1:4">
      <c r="A14" s="4" t="s">
        <v>76</v>
      </c>
      <c r="B14" s="5" t="n">
        <v>702497</v>
      </c>
      <c r="C14" s="5" t="n">
        <v>583423</v>
      </c>
    </row>
    <row r="15" spans="1:4">
      <c r="A15" s="4" t="s">
        <v>77</v>
      </c>
      <c r="B15" s="5" t="n">
        <v>68321</v>
      </c>
      <c r="C15" s="5" t="n">
        <v>68321</v>
      </c>
    </row>
    <row r="16" spans="1:4">
      <c r="A16" s="4" t="s">
        <v>78</v>
      </c>
      <c r="B16" s="5" t="n">
        <v>303423</v>
      </c>
      <c r="C16" s="5" t="n">
        <v>284917</v>
      </c>
    </row>
    <row r="17" spans="1:4">
      <c r="A17" s="4" t="s">
        <v>79</v>
      </c>
      <c r="B17" s="5" t="n">
        <v>89643</v>
      </c>
      <c r="C17" s="5" t="n">
        <v>100849</v>
      </c>
    </row>
    <row r="18" spans="1:4">
      <c r="A18" s="4" t="s">
        <v>80</v>
      </c>
      <c r="B18" s="5" t="n">
        <v>449075</v>
      </c>
      <c r="C18" s="5" t="n">
        <v>466222</v>
      </c>
    </row>
    <row r="19" spans="1:4">
      <c r="A19" s="4" t="s">
        <v>81</v>
      </c>
      <c r="B19" s="5" t="n">
        <v>934951</v>
      </c>
      <c r="C19" s="5" t="n">
        <v>757748</v>
      </c>
    </row>
    <row r="20" spans="1:4">
      <c r="A20" s="4" t="s">
        <v>82</v>
      </c>
      <c r="B20" s="5" t="n">
        <v>2547910</v>
      </c>
      <c r="C20" s="5" t="n">
        <v>2261480</v>
      </c>
    </row>
    <row r="21" spans="1:4">
      <c r="A21" s="4" t="s">
        <v>83</v>
      </c>
      <c r="B21" s="5" t="n">
        <v>32923028</v>
      </c>
      <c r="C21" s="5" t="n">
        <v>33380751</v>
      </c>
    </row>
    <row r="22" spans="1:4">
      <c r="A22" s="3" t="s">
        <v>84</v>
      </c>
    </row>
    <row r="23" spans="1:4">
      <c r="A23" s="4" t="s">
        <v>85</v>
      </c>
      <c r="B23" s="5" t="n">
        <v>844985</v>
      </c>
      <c r="C23" s="5" t="n">
        <v>1587597</v>
      </c>
    </row>
    <row r="24" spans="1:4">
      <c r="A24" s="4" t="s">
        <v>86</v>
      </c>
      <c r="B24" s="5" t="n">
        <v>10218853</v>
      </c>
      <c r="C24" s="5" t="n">
        <v>10336513</v>
      </c>
    </row>
    <row r="25" spans="1:4">
      <c r="A25" s="4" t="s">
        <v>87</v>
      </c>
      <c r="B25" s="5" t="n">
        <v>2901232</v>
      </c>
      <c r="C25" s="5" t="n">
        <v>2990962</v>
      </c>
    </row>
    <row r="26" spans="1:4">
      <c r="A26" s="4" t="s">
        <v>88</v>
      </c>
      <c r="B26" s="5" t="n">
        <v>464659</v>
      </c>
      <c r="C26" s="5" t="n">
        <v>473693</v>
      </c>
    </row>
    <row r="27" spans="1:4">
      <c r="A27" s="4" t="s">
        <v>89</v>
      </c>
      <c r="B27" s="5" t="n">
        <v>997603</v>
      </c>
      <c r="C27" s="5" t="n">
        <v>1009482</v>
      </c>
    </row>
    <row r="28" spans="1:4">
      <c r="A28" s="4" t="s">
        <v>90</v>
      </c>
      <c r="B28" s="5" t="n">
        <v>15427332</v>
      </c>
      <c r="C28" s="5" t="n">
        <v>16398247</v>
      </c>
    </row>
    <row r="29" spans="1:4">
      <c r="A29" s="4" t="s">
        <v>91</v>
      </c>
      <c r="B29" s="5" t="n">
        <v>429359</v>
      </c>
      <c r="C29" s="5" t="n">
        <v>475877</v>
      </c>
    </row>
    <row r="30" spans="1:4">
      <c r="A30" s="3" t="s">
        <v>92</v>
      </c>
    </row>
    <row r="31" spans="1:4">
      <c r="A31" s="4" t="s">
        <v>93</v>
      </c>
      <c r="B31" s="5" t="n">
        <v>418226</v>
      </c>
      <c r="C31" s="5" t="n">
        <v>411005</v>
      </c>
    </row>
    <row r="32" spans="1:4">
      <c r="A32" s="4" t="s">
        <v>94</v>
      </c>
      <c r="B32" s="5" t="n">
        <v>20818230</v>
      </c>
      <c r="C32" s="5" t="n">
        <v>20190107</v>
      </c>
    </row>
    <row r="33" spans="1:4">
      <c r="A33" s="4" t="s">
        <v>95</v>
      </c>
      <c r="B33" s="5" t="n">
        <v>-86975</v>
      </c>
      <c r="C33" s="5" t="n">
        <v>-78955</v>
      </c>
    </row>
    <row r="34" spans="1:4">
      <c r="A34" s="4" t="s">
        <v>96</v>
      </c>
      <c r="B34" s="5" t="n">
        <v>7659038</v>
      </c>
      <c r="C34" s="5" t="n">
        <v>7353966</v>
      </c>
    </row>
    <row r="35" spans="1:4">
      <c r="A35" s="4" t="s">
        <v>97</v>
      </c>
      <c r="B35" s="5" t="n">
        <v>-12579535</v>
      </c>
      <c r="C35" s="5" t="n">
        <v>-12223534</v>
      </c>
    </row>
    <row r="36" spans="1:4">
      <c r="A36" s="4" t="s">
        <v>98</v>
      </c>
      <c r="B36" s="5" t="n">
        <v>-96213</v>
      </c>
      <c r="C36" s="5" t="n">
        <v>-112157</v>
      </c>
    </row>
    <row r="37" spans="1:4">
      <c r="A37" s="4" t="s">
        <v>99</v>
      </c>
      <c r="B37" s="5" t="n">
        <v>12</v>
      </c>
      <c r="C37" s="5" t="n">
        <v>12</v>
      </c>
    </row>
    <row r="38" spans="1:4">
      <c r="A38" s="4" t="s">
        <v>100</v>
      </c>
      <c r="B38" s="5" t="n">
        <v>16132783</v>
      </c>
      <c r="C38" s="5" t="n">
        <v>15540444</v>
      </c>
    </row>
    <row r="39" spans="1:4">
      <c r="A39" s="4" t="s">
        <v>101</v>
      </c>
      <c r="B39" s="5" t="n">
        <v>933554</v>
      </c>
      <c r="C39" s="5" t="n">
        <v>966183</v>
      </c>
    </row>
    <row r="40" spans="1:4">
      <c r="A40" s="4" t="s">
        <v>102</v>
      </c>
      <c r="B40" s="5" t="n">
        <v>17066337</v>
      </c>
      <c r="C40" s="5" t="n">
        <v>16506627</v>
      </c>
    </row>
    <row r="41" spans="1:4">
      <c r="A41" s="4" t="s">
        <v>103</v>
      </c>
      <c r="B41" s="6" t="n">
        <v>32923028</v>
      </c>
      <c r="C41" s="6" t="n">
        <v>33380751</v>
      </c>
    </row>
    <row r="42" spans="1:4"/>
    <row r="43" spans="1:4">
      <c r="A43" s="4" t="s">
        <v>63</v>
      </c>
      <c r="B43" s="4" t="s">
        <v>104</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36</v>
      </c>
    </row>
    <row r="4" spans="1:2">
      <c r="A4" s="4" t="s">
        <v>298</v>
      </c>
      <c r="B4" s="4" t="s">
        <v>299</v>
      </c>
    </row>
    <row r="5" spans="1:2">
      <c r="A5" s="4" t="s">
        <v>235</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05</v>
      </c>
      <c r="C1" s="2" t="s">
        <v>1</v>
      </c>
    </row>
    <row r="2" spans="1:4">
      <c r="C2" s="2" t="s">
        <v>2</v>
      </c>
      <c r="D2" s="2" t="s">
        <v>106</v>
      </c>
    </row>
    <row r="3" spans="1:4">
      <c r="A3" s="3" t="s">
        <v>107</v>
      </c>
    </row>
    <row r="4" spans="1:4">
      <c r="A4" s="4" t="s">
        <v>108</v>
      </c>
      <c r="C4" s="6" t="n">
        <v>389960</v>
      </c>
      <c r="D4" s="6" t="n">
        <v>381084</v>
      </c>
    </row>
    <row r="5" spans="1:4">
      <c r="A5" s="4" t="s">
        <v>109</v>
      </c>
      <c r="C5" s="5" t="n">
        <v>1258602</v>
      </c>
      <c r="D5" s="5" t="n">
        <v>1272245</v>
      </c>
    </row>
    <row r="6" spans="1:4">
      <c r="A6" s="3" t="s">
        <v>110</v>
      </c>
    </row>
    <row r="7" spans="1:4">
      <c r="A7" s="4" t="s">
        <v>111</v>
      </c>
      <c r="C7" s="5" t="n">
        <v>681781</v>
      </c>
      <c r="D7" s="5" t="n">
        <v>670807</v>
      </c>
    </row>
    <row r="8" spans="1:4">
      <c r="A8" s="4" t="s">
        <v>112</v>
      </c>
      <c r="C8" s="5" t="n">
        <v>274801</v>
      </c>
      <c r="D8" s="5" t="n">
        <v>243932</v>
      </c>
    </row>
    <row r="9" spans="1:4">
      <c r="A9" s="4" t="s">
        <v>113</v>
      </c>
      <c r="C9" s="5" t="n">
        <v>142007</v>
      </c>
      <c r="D9" s="5" t="n">
        <v>145232</v>
      </c>
    </row>
    <row r="10" spans="1:4">
      <c r="A10" s="4" t="s">
        <v>114</v>
      </c>
      <c r="C10" s="5" t="n">
        <v>35481</v>
      </c>
      <c r="D10" s="5" t="n">
        <v>35282</v>
      </c>
    </row>
    <row r="11" spans="1:4">
      <c r="A11" s="4" t="s">
        <v>115</v>
      </c>
      <c r="C11" s="5" t="n">
        <v>7651</v>
      </c>
      <c r="D11" s="5" t="n">
        <v>-2487</v>
      </c>
    </row>
    <row r="12" spans="1:4">
      <c r="A12" s="4" t="s">
        <v>116</v>
      </c>
      <c r="C12" s="5" t="n">
        <v>0</v>
      </c>
      <c r="D12" s="5" t="n">
        <v>15719</v>
      </c>
    </row>
    <row r="13" spans="1:4">
      <c r="A13" s="4" t="s">
        <v>117</v>
      </c>
      <c r="C13" s="5" t="n">
        <v>7072</v>
      </c>
      <c r="D13" s="5" t="n">
        <v>18690</v>
      </c>
    </row>
    <row r="14" spans="1:4">
      <c r="A14" s="4" t="s">
        <v>118</v>
      </c>
      <c r="C14" s="5" t="n">
        <v>27827</v>
      </c>
      <c r="D14" s="5" t="n">
        <v>0</v>
      </c>
    </row>
    <row r="15" spans="1:4">
      <c r="A15" s="4" t="s">
        <v>119</v>
      </c>
      <c r="C15" s="5" t="n">
        <v>6292</v>
      </c>
      <c r="D15" s="5" t="n">
        <v>8756</v>
      </c>
    </row>
    <row r="16" spans="1:4">
      <c r="A16" s="4" t="s">
        <v>120</v>
      </c>
      <c r="C16" s="5" t="n">
        <v>1182912</v>
      </c>
      <c r="D16" s="5" t="n">
        <v>1135931</v>
      </c>
    </row>
    <row r="17" spans="1:4">
      <c r="A17" s="4" t="s">
        <v>121</v>
      </c>
      <c r="C17" s="5" t="n">
        <v>75690</v>
      </c>
      <c r="D17" s="5" t="n">
        <v>136314</v>
      </c>
    </row>
    <row r="18" spans="1:4">
      <c r="A18" s="4" t="s">
        <v>122</v>
      </c>
      <c r="C18" s="5" t="n">
        <v>-5442</v>
      </c>
      <c r="D18" s="5" t="n">
        <v>-2222</v>
      </c>
    </row>
    <row r="19" spans="1:4">
      <c r="A19" s="4" t="s">
        <v>123</v>
      </c>
      <c r="C19" s="5" t="n">
        <v>-3692</v>
      </c>
      <c r="D19" s="5" t="n">
        <v>-9199</v>
      </c>
    </row>
    <row r="20" spans="1:4">
      <c r="A20" s="4" t="s">
        <v>124</v>
      </c>
      <c r="C20" s="5" t="n">
        <v>262824</v>
      </c>
      <c r="D20" s="5" t="n">
        <v>167409</v>
      </c>
    </row>
    <row r="21" spans="1:4">
      <c r="A21" s="4" t="s">
        <v>125</v>
      </c>
      <c r="C21" s="5" t="n">
        <v>329380</v>
      </c>
      <c r="D21" s="5" t="n">
        <v>292302</v>
      </c>
    </row>
    <row r="22" spans="1:4">
      <c r="A22" s="4" t="s">
        <v>126</v>
      </c>
      <c r="C22" s="5" t="n">
        <v>329380</v>
      </c>
      <c r="D22" s="5" t="n">
        <v>292302</v>
      </c>
    </row>
    <row r="23" spans="1:4">
      <c r="A23" s="4" t="s">
        <v>127</v>
      </c>
      <c r="B23" s="4" t="s">
        <v>63</v>
      </c>
      <c r="C23" s="5" t="n">
        <v>19096</v>
      </c>
      <c r="D23" s="5" t="n">
        <v>11832</v>
      </c>
    </row>
    <row r="24" spans="1:4">
      <c r="A24" s="4" t="s">
        <v>128</v>
      </c>
      <c r="C24" s="6" t="n">
        <v>310284</v>
      </c>
      <c r="D24" s="6" t="n">
        <v>280470</v>
      </c>
    </row>
    <row r="25" spans="1:4">
      <c r="A25" s="3" t="s">
        <v>129</v>
      </c>
    </row>
    <row r="26" spans="1:4">
      <c r="A26" s="4" t="s">
        <v>130</v>
      </c>
      <c r="C26" s="5" t="n">
        <v>410306</v>
      </c>
      <c r="D26" s="5" t="n">
        <v>391474</v>
      </c>
    </row>
    <row r="27" spans="1:4">
      <c r="A27" s="4" t="s">
        <v>131</v>
      </c>
      <c r="C27" s="5" t="n">
        <v>412420</v>
      </c>
      <c r="D27" s="5" t="n">
        <v>393452</v>
      </c>
    </row>
    <row r="28" spans="1:4">
      <c r="A28" s="3" t="s">
        <v>132</v>
      </c>
    </row>
    <row r="29" spans="1:4">
      <c r="A29" s="4" t="s">
        <v>133</v>
      </c>
      <c r="C29" s="7" t="n">
        <v>0.8</v>
      </c>
      <c r="D29" s="7" t="n">
        <v>0.75</v>
      </c>
    </row>
    <row r="30" spans="1:4">
      <c r="A30" s="4" t="s">
        <v>134</v>
      </c>
      <c r="C30" s="8" t="n">
        <v>0.76</v>
      </c>
      <c r="D30" s="8" t="n">
        <v>0.72</v>
      </c>
    </row>
    <row r="31" spans="1:4">
      <c r="A31" s="3" t="s">
        <v>135</v>
      </c>
    </row>
    <row r="32" spans="1:4">
      <c r="A32" s="4" t="s">
        <v>133</v>
      </c>
      <c r="C32" s="8" t="n">
        <v>0.8</v>
      </c>
      <c r="D32" s="8" t="n">
        <v>0.74</v>
      </c>
    </row>
    <row r="33" spans="1:4">
      <c r="A33" s="4" t="s">
        <v>134</v>
      </c>
      <c r="C33" s="8" t="n">
        <v>0.75</v>
      </c>
      <c r="D33" s="8" t="n">
        <v>0.71</v>
      </c>
    </row>
    <row r="34" spans="1:4">
      <c r="A34" s="4" t="s">
        <v>136</v>
      </c>
      <c r="C34" s="9" t="n">
        <v>0.87</v>
      </c>
      <c r="D34" s="9" t="n">
        <v>0.87</v>
      </c>
    </row>
    <row r="35" spans="1:4">
      <c r="A35" s="4" t="s">
        <v>137</v>
      </c>
      <c r="C35" s="6" t="n">
        <v>329380</v>
      </c>
      <c r="D35" s="6" t="n">
        <v>292302</v>
      </c>
    </row>
    <row r="36" spans="1:4">
      <c r="A36" s="3" t="s">
        <v>138</v>
      </c>
    </row>
    <row r="37" spans="1:4">
      <c r="A37" s="4" t="s">
        <v>139</v>
      </c>
      <c r="C37" s="5" t="n">
        <v>-265577</v>
      </c>
      <c r="D37" s="5" t="n">
        <v>78620</v>
      </c>
    </row>
    <row r="38" spans="1:4">
      <c r="A38" s="4" t="s">
        <v>140</v>
      </c>
      <c r="C38" s="5" t="n">
        <v>259112</v>
      </c>
      <c r="D38" s="5" t="n">
        <v>-87682</v>
      </c>
    </row>
    <row r="39" spans="1:4">
      <c r="A39" s="4" t="s">
        <v>141</v>
      </c>
      <c r="C39" s="5" t="n">
        <v>-6465</v>
      </c>
      <c r="D39" s="5" t="n">
        <v>-9062</v>
      </c>
    </row>
    <row r="40" spans="1:4">
      <c r="A40" s="4" t="s">
        <v>142</v>
      </c>
      <c r="C40" s="5" t="n">
        <v>322915</v>
      </c>
      <c r="D40" s="5" t="n">
        <v>283240</v>
      </c>
    </row>
    <row r="41" spans="1:4">
      <c r="A41" s="4" t="s">
        <v>143</v>
      </c>
      <c r="B41" s="4" t="s">
        <v>144</v>
      </c>
      <c r="C41" s="5" t="n">
        <v>-3313</v>
      </c>
      <c r="D41" s="5" t="n">
        <v>17619</v>
      </c>
    </row>
    <row r="42" spans="1:4">
      <c r="A42" s="4" t="s">
        <v>145</v>
      </c>
      <c r="C42" s="5" t="n">
        <v>326228</v>
      </c>
      <c r="D42" s="5" t="n">
        <v>265621</v>
      </c>
    </row>
    <row r="43" spans="1:4">
      <c r="A43" s="4" t="s">
        <v>146</v>
      </c>
    </row>
    <row r="44" spans="1:4">
      <c r="A44" s="3" t="s">
        <v>107</v>
      </c>
    </row>
    <row r="45" spans="1:4">
      <c r="A45" s="4" t="s">
        <v>147</v>
      </c>
      <c r="C45" s="5" t="n">
        <v>849972</v>
      </c>
      <c r="D45" s="5" t="n">
        <v>868285</v>
      </c>
    </row>
    <row r="46" spans="1:4">
      <c r="A46" s="4" t="s">
        <v>148</v>
      </c>
    </row>
    <row r="47" spans="1:4">
      <c r="A47" s="3" t="s">
        <v>107</v>
      </c>
    </row>
    <row r="48" spans="1:4">
      <c r="A48" s="4" t="s">
        <v>147</v>
      </c>
      <c r="C48" s="5" t="n">
        <v>15241</v>
      </c>
      <c r="D48" s="5" t="n">
        <v>15119</v>
      </c>
    </row>
    <row r="49" spans="1:4">
      <c r="A49" s="4" t="s">
        <v>149</v>
      </c>
    </row>
    <row r="50" spans="1:4">
      <c r="A50" s="3" t="s">
        <v>107</v>
      </c>
    </row>
    <row r="51" spans="1:4">
      <c r="A51" s="4" t="s">
        <v>147</v>
      </c>
      <c r="C51" s="6" t="n">
        <v>3429</v>
      </c>
      <c r="D51" s="6" t="n">
        <v>7757</v>
      </c>
    </row>
    <row r="52" spans="1:4"/>
    <row r="53" spans="1:4">
      <c r="A53" s="4" t="s">
        <v>63</v>
      </c>
      <c r="B53" s="4" t="s">
        <v>150</v>
      </c>
    </row>
    <row r="54" spans="1:4">
      <c r="A54" s="4" t="s">
        <v>144</v>
      </c>
      <c r="B54" s="4" t="s">
        <v>150</v>
      </c>
    </row>
  </sheetData>
  <mergeCells count="5">
    <mergeCell ref="A1:B2"/>
    <mergeCell ref="C1:D1"/>
    <mergeCell ref="A52:C52"/>
    <mergeCell ref="B53:C53"/>
    <mergeCell ref="B54:C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4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6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68</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7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6"/>
    <col customWidth="1" max="5" min="5" width="13"/>
    <col customWidth="1" max="6" min="6" width="31"/>
    <col customWidth="1" max="7" min="7" width="15"/>
    <col customWidth="1" max="8" min="8" width="22"/>
    <col customWidth="1" max="9" min="9" width="21"/>
    <col customWidth="1" max="10" min="10" width="46"/>
    <col customWidth="1" max="11" min="11" width="13"/>
    <col customWidth="1" max="12" min="12" width="25"/>
  </cols>
  <sheetData>
    <row r="1" spans="1:12">
      <c r="A1" s="1" t="s">
        <v>151</v>
      </c>
      <c r="B1" s="2" t="s">
        <v>152</v>
      </c>
      <c r="D1" s="2" t="s">
        <v>153</v>
      </c>
      <c r="E1" s="2" t="s">
        <v>154</v>
      </c>
      <c r="F1" s="2" t="s">
        <v>155</v>
      </c>
      <c r="G1" s="2" t="s">
        <v>156</v>
      </c>
      <c r="H1" s="2" t="s">
        <v>157</v>
      </c>
      <c r="I1" s="2" t="s">
        <v>158</v>
      </c>
      <c r="J1" s="2" t="s">
        <v>159</v>
      </c>
      <c r="K1" s="2" t="s">
        <v>160</v>
      </c>
      <c r="L1" s="2" t="s">
        <v>161</v>
      </c>
    </row>
    <row r="2" spans="1:12">
      <c r="A2" s="4" t="s">
        <v>162</v>
      </c>
      <c r="B2" s="6" t="n">
        <v>15586599</v>
      </c>
      <c r="D2" s="6" t="n">
        <v>718498</v>
      </c>
      <c r="E2" s="6" t="n">
        <v>384465</v>
      </c>
      <c r="F2" s="6" t="n">
        <v>18424368</v>
      </c>
      <c r="G2" s="6" t="n">
        <v>-68499</v>
      </c>
      <c r="H2" s="6" t="n">
        <v>6121534</v>
      </c>
      <c r="I2" s="6" t="n">
        <v>-10818557</v>
      </c>
      <c r="J2" s="6" t="n">
        <v>-129769</v>
      </c>
      <c r="K2" s="6" t="n">
        <v>294</v>
      </c>
      <c r="L2" s="6" t="n">
        <v>954265</v>
      </c>
    </row>
    <row r="3" spans="1:12">
      <c r="A3" s="3" t="s">
        <v>163</v>
      </c>
    </row>
    <row r="4" spans="1:12">
      <c r="A4" s="4" t="s">
        <v>126</v>
      </c>
      <c r="B4" s="5" t="n">
        <v>291255</v>
      </c>
      <c r="H4" s="5" t="n">
        <v>280470</v>
      </c>
      <c r="L4" s="5" t="n">
        <v>10785</v>
      </c>
    </row>
    <row r="5" spans="1:12">
      <c r="A5" s="4" t="s">
        <v>164</v>
      </c>
      <c r="B5" s="5" t="n">
        <v>-9062</v>
      </c>
      <c r="J5" s="5" t="n">
        <v>-14849</v>
      </c>
      <c r="L5" s="5" t="n">
        <v>5787</v>
      </c>
    </row>
    <row r="6" spans="1:12">
      <c r="A6" s="4" t="s">
        <v>165</v>
      </c>
      <c r="B6" s="5" t="n">
        <v>282193</v>
      </c>
    </row>
    <row r="7" spans="1:12">
      <c r="A7" s="4" t="s">
        <v>166</v>
      </c>
      <c r="B7" s="5" t="n">
        <v>-10342</v>
      </c>
      <c r="F7" s="5" t="n">
        <v>-8845</v>
      </c>
      <c r="L7" s="5" t="n">
        <v>-1497</v>
      </c>
    </row>
    <row r="8" spans="1:12">
      <c r="A8" s="4" t="s">
        <v>167</v>
      </c>
      <c r="B8" s="5" t="n">
        <v>1521</v>
      </c>
      <c r="E8" s="5" t="n">
        <v>120</v>
      </c>
      <c r="F8" s="5" t="n">
        <v>7420</v>
      </c>
      <c r="G8" s="5" t="n">
        <v>-5993</v>
      </c>
      <c r="K8" s="5" t="n">
        <v>-26</v>
      </c>
    </row>
    <row r="9" spans="1:12">
      <c r="A9" s="4" t="s">
        <v>168</v>
      </c>
      <c r="B9" s="5" t="n">
        <v>532620</v>
      </c>
      <c r="E9" s="5" t="n">
        <v>7212</v>
      </c>
      <c r="F9" s="5" t="n">
        <v>525408</v>
      </c>
    </row>
    <row r="10" spans="1:12">
      <c r="A10" s="4" t="s">
        <v>169</v>
      </c>
      <c r="D10" s="5" t="n">
        <v>-718498</v>
      </c>
      <c r="E10" s="5" t="n">
        <v>12712</v>
      </c>
      <c r="F10" s="5" t="n">
        <v>705786</v>
      </c>
    </row>
    <row r="11" spans="1:12">
      <c r="A11" s="3" t="s">
        <v>170</v>
      </c>
    </row>
    <row r="12" spans="1:12">
      <c r="A12" s="4" t="s">
        <v>171</v>
      </c>
      <c r="B12" s="5" t="n">
        <v>-344760</v>
      </c>
      <c r="I12" s="5" t="n">
        <v>-344760</v>
      </c>
    </row>
    <row r="13" spans="1:12">
      <c r="A13" s="4" t="s">
        <v>172</v>
      </c>
      <c r="B13" s="5" t="n">
        <v>16047831</v>
      </c>
      <c r="D13" s="5" t="n">
        <v>0</v>
      </c>
      <c r="E13" s="5" t="n">
        <v>404509</v>
      </c>
      <c r="F13" s="5" t="n">
        <v>19654137</v>
      </c>
      <c r="G13" s="5" t="n">
        <v>-74492</v>
      </c>
      <c r="H13" s="5" t="n">
        <v>6402004</v>
      </c>
      <c r="I13" s="5" t="n">
        <v>-11163317</v>
      </c>
      <c r="J13" s="5" t="n">
        <v>-144618</v>
      </c>
      <c r="K13" s="5" t="n">
        <v>268</v>
      </c>
      <c r="L13" s="5" t="n">
        <v>969340</v>
      </c>
    </row>
    <row r="14" spans="1:12">
      <c r="A14" s="3" t="s">
        <v>173</v>
      </c>
    </row>
    <row r="15" spans="1:12">
      <c r="A15" s="4" t="s">
        <v>174</v>
      </c>
      <c r="B15" s="5" t="n">
        <v>-5212</v>
      </c>
      <c r="H15" s="5" t="n">
        <v>-5212</v>
      </c>
    </row>
    <row r="16" spans="1:12">
      <c r="A16" s="4" t="s">
        <v>175</v>
      </c>
      <c r="B16" s="5" t="n">
        <v>16501415</v>
      </c>
      <c r="D16" s="5" t="n">
        <v>0</v>
      </c>
      <c r="E16" s="5" t="n">
        <v>411005</v>
      </c>
      <c r="F16" s="5" t="n">
        <v>20190107</v>
      </c>
      <c r="G16" s="5" t="n">
        <v>-78955</v>
      </c>
      <c r="H16" s="5" t="n">
        <v>7348754</v>
      </c>
      <c r="I16" s="5" t="n">
        <v>-12223534</v>
      </c>
      <c r="J16" s="5" t="n">
        <v>-112157</v>
      </c>
      <c r="K16" s="5" t="n">
        <v>12</v>
      </c>
      <c r="L16" s="5" t="n">
        <v>966183</v>
      </c>
    </row>
    <row r="17" spans="1:12">
      <c r="A17" s="4" t="s">
        <v>176</v>
      </c>
      <c r="B17" s="5" t="n">
        <v>16506627</v>
      </c>
      <c r="C17" s="4" t="s">
        <v>63</v>
      </c>
      <c r="D17" s="5" t="n">
        <v>0</v>
      </c>
      <c r="E17" s="5" t="n">
        <v>411005</v>
      </c>
      <c r="F17" s="5" t="n">
        <v>20190107</v>
      </c>
      <c r="G17" s="5" t="n">
        <v>-78955</v>
      </c>
      <c r="H17" s="5" t="n">
        <v>7353966</v>
      </c>
      <c r="I17" s="5" t="n">
        <v>-12223534</v>
      </c>
      <c r="J17" s="5" t="n">
        <v>-112157</v>
      </c>
      <c r="K17" s="5" t="n">
        <v>12</v>
      </c>
      <c r="L17" s="5" t="n">
        <v>966183</v>
      </c>
    </row>
    <row r="18" spans="1:12">
      <c r="A18" s="3" t="s">
        <v>163</v>
      </c>
    </row>
    <row r="19" spans="1:12">
      <c r="A19" s="4" t="s">
        <v>126</v>
      </c>
      <c r="B19" s="5" t="n">
        <v>329272</v>
      </c>
      <c r="H19" s="5" t="n">
        <v>310284</v>
      </c>
      <c r="L19" s="5" t="n">
        <v>18988</v>
      </c>
    </row>
    <row r="20" spans="1:12">
      <c r="A20" s="4" t="s">
        <v>164</v>
      </c>
      <c r="B20" s="5" t="n">
        <v>-6011</v>
      </c>
      <c r="J20" s="5" t="n">
        <v>15944</v>
      </c>
      <c r="L20" s="5" t="n">
        <v>-21955</v>
      </c>
    </row>
    <row r="21" spans="1:12">
      <c r="A21" s="4" t="s">
        <v>164</v>
      </c>
      <c r="B21" s="5" t="n">
        <v>-6465</v>
      </c>
    </row>
    <row r="22" spans="1:12">
      <c r="A22" s="4" t="s">
        <v>165</v>
      </c>
      <c r="B22" s="5" t="n">
        <v>323261</v>
      </c>
    </row>
    <row r="23" spans="1:12">
      <c r="A23" s="4" t="s">
        <v>166</v>
      </c>
      <c r="B23" s="5" t="n">
        <v>7963</v>
      </c>
      <c r="F23" s="5" t="n">
        <v>37625</v>
      </c>
      <c r="L23" s="5" t="n">
        <v>-29662</v>
      </c>
    </row>
    <row r="24" spans="1:12">
      <c r="A24" s="4" t="s">
        <v>167</v>
      </c>
      <c r="B24" s="5" t="n">
        <v>-1166</v>
      </c>
      <c r="E24" s="5" t="n">
        <v>246</v>
      </c>
      <c r="F24" s="5" t="n">
        <v>6608</v>
      </c>
      <c r="G24" s="5" t="n">
        <v>-8020</v>
      </c>
    </row>
    <row r="25" spans="1:12">
      <c r="A25" s="4" t="s">
        <v>168</v>
      </c>
      <c r="B25" s="5" t="n">
        <v>590865</v>
      </c>
      <c r="E25" s="5" t="n">
        <v>6975</v>
      </c>
      <c r="F25" s="5" t="n">
        <v>583890</v>
      </c>
    </row>
    <row r="26" spans="1:12">
      <c r="A26" s="3" t="s">
        <v>170</v>
      </c>
    </row>
    <row r="27" spans="1:12">
      <c r="A27" s="4" t="s">
        <v>171</v>
      </c>
      <c r="B27" s="5" t="n">
        <v>-356001</v>
      </c>
      <c r="I27" s="5" t="n">
        <v>-356001</v>
      </c>
    </row>
    <row r="28" spans="1:12">
      <c r="A28" s="4" t="s">
        <v>177</v>
      </c>
      <c r="B28" s="6" t="n">
        <v>17066337</v>
      </c>
      <c r="D28" s="6" t="n">
        <v>0</v>
      </c>
      <c r="E28" s="6" t="n">
        <v>418226</v>
      </c>
      <c r="F28" s="6" t="n">
        <v>20818230</v>
      </c>
      <c r="G28" s="6" t="n">
        <v>-86975</v>
      </c>
      <c r="H28" s="6" t="n">
        <v>7659038</v>
      </c>
      <c r="I28" s="6" t="n">
        <v>-12579535</v>
      </c>
      <c r="J28" s="6" t="n">
        <v>-96213</v>
      </c>
      <c r="K28" s="6" t="n">
        <v>12</v>
      </c>
      <c r="L28" s="6" t="n">
        <v>933554</v>
      </c>
    </row>
    <row r="29" spans="1:12"/>
    <row r="30" spans="1:12">
      <c r="A30" s="4" t="s">
        <v>63</v>
      </c>
      <c r="B30" s="4" t="s">
        <v>104</v>
      </c>
    </row>
  </sheetData>
  <mergeCells count="3">
    <mergeCell ref="B1:C1"/>
    <mergeCell ref="A29:L29"/>
    <mergeCell ref="B30:L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7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06</v>
      </c>
    </row>
    <row r="3" spans="1:3">
      <c r="A3" s="3" t="s">
        <v>358</v>
      </c>
    </row>
    <row r="4" spans="1:3">
      <c r="A4" s="4" t="s">
        <v>359</v>
      </c>
      <c r="C4" s="6" t="n">
        <v>0</v>
      </c>
    </row>
    <row r="5" spans="1:3">
      <c r="A5" s="4" t="s">
        <v>360</v>
      </c>
    </row>
    <row r="6" spans="1:3">
      <c r="A6" s="3" t="s">
        <v>358</v>
      </c>
    </row>
    <row r="7" spans="1:3">
      <c r="A7" s="4" t="s">
        <v>359</v>
      </c>
      <c r="B7" s="6" t="n">
        <v>52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6</v>
      </c>
    </row>
    <row r="3" spans="1:3">
      <c r="A3" s="3" t="s">
        <v>362</v>
      </c>
    </row>
    <row r="4" spans="1:3">
      <c r="A4" s="4" t="s">
        <v>65</v>
      </c>
      <c r="B4" s="6" t="n">
        <v>56605</v>
      </c>
      <c r="C4" s="6" t="n">
        <v>43562</v>
      </c>
    </row>
    <row r="5" spans="1:3">
      <c r="A5" s="4" t="s">
        <v>66</v>
      </c>
      <c r="B5" s="5" t="n">
        <v>304702</v>
      </c>
      <c r="C5" s="5" t="n">
        <v>232546</v>
      </c>
    </row>
    <row r="6" spans="1:3">
      <c r="A6" s="4" t="s">
        <v>67</v>
      </c>
      <c r="B6" s="5" t="n">
        <v>34633</v>
      </c>
      <c r="C6" s="5" t="n">
        <v>15147</v>
      </c>
    </row>
    <row r="7" spans="1:3">
      <c r="A7" s="4" t="s">
        <v>72</v>
      </c>
      <c r="B7" s="5" t="n">
        <v>0</v>
      </c>
      <c r="C7" s="5" t="n">
        <v>2012</v>
      </c>
    </row>
    <row r="8" spans="1:3">
      <c r="A8" s="4" t="s">
        <v>81</v>
      </c>
      <c r="B8" s="5" t="n">
        <v>396</v>
      </c>
      <c r="C8" s="5" t="n">
        <v>264</v>
      </c>
    </row>
    <row r="9" spans="1:3">
      <c r="A9" s="4" t="s">
        <v>363</v>
      </c>
      <c r="B9" s="5" t="n">
        <v>396336</v>
      </c>
      <c r="C9" s="5" t="n">
        <v>293531</v>
      </c>
    </row>
    <row r="10" spans="1:3">
      <c r="A10" s="4" t="s">
        <v>87</v>
      </c>
      <c r="B10" s="5" t="n">
        <v>0</v>
      </c>
      <c r="C10" s="5" t="n">
        <v>-43209</v>
      </c>
    </row>
    <row r="11" spans="1:3">
      <c r="A11" s="4" t="s">
        <v>88</v>
      </c>
      <c r="B11" s="5" t="n">
        <v>0</v>
      </c>
      <c r="C11" s="5" t="n">
        <v>-961</v>
      </c>
    </row>
    <row r="12" spans="1:3">
      <c r="A12" s="4" t="s">
        <v>89</v>
      </c>
      <c r="B12" s="5" t="n">
        <v>-2707</v>
      </c>
      <c r="C12" s="5" t="n">
        <v>-2800</v>
      </c>
    </row>
    <row r="13" spans="1:3">
      <c r="A13" s="4" t="s">
        <v>364</v>
      </c>
      <c r="B13" s="5" t="n">
        <v>-2707</v>
      </c>
      <c r="C13" s="5" t="n">
        <v>-46970</v>
      </c>
    </row>
    <row r="14" spans="1:3">
      <c r="A14" s="4" t="s">
        <v>101</v>
      </c>
      <c r="B14" s="5" t="n">
        <v>-2827</v>
      </c>
      <c r="C14" s="5" t="n">
        <v>-8951</v>
      </c>
    </row>
    <row r="15" spans="1:3">
      <c r="A15" s="4" t="s">
        <v>365</v>
      </c>
      <c r="B15" s="5" t="n">
        <v>390802</v>
      </c>
      <c r="C15" s="5" t="n">
        <v>237610</v>
      </c>
    </row>
    <row r="16" spans="1:3">
      <c r="A16" s="4" t="s">
        <v>366</v>
      </c>
      <c r="B16" s="5" t="n">
        <v>57415</v>
      </c>
      <c r="C16" s="5" t="n">
        <v>57673</v>
      </c>
    </row>
    <row r="17" spans="1:3">
      <c r="A17" s="4" t="s">
        <v>367</v>
      </c>
      <c r="B17" s="5" t="n">
        <v>-4746</v>
      </c>
      <c r="C17" s="5" t="n">
        <v>-2327</v>
      </c>
    </row>
    <row r="18" spans="1:3">
      <c r="A18" s="4" t="s">
        <v>368</v>
      </c>
      <c r="B18" s="5" t="n">
        <v>-3894</v>
      </c>
      <c r="C18" s="5" t="n">
        <v>45</v>
      </c>
    </row>
    <row r="19" spans="1:3">
      <c r="A19" s="4" t="s">
        <v>194</v>
      </c>
      <c r="B19" s="5" t="n">
        <v>48775</v>
      </c>
      <c r="C19" s="5" t="n">
        <v>55391</v>
      </c>
    </row>
    <row r="20" spans="1:3">
      <c r="A20" s="4" t="s">
        <v>369</v>
      </c>
      <c r="B20" s="5" t="n">
        <v>69382</v>
      </c>
      <c r="C20" s="5" t="n">
        <v>56935</v>
      </c>
    </row>
    <row r="21" spans="1:3">
      <c r="A21" s="4" t="s">
        <v>370</v>
      </c>
      <c r="B21" s="5" t="n">
        <v>508959</v>
      </c>
      <c r="C21" s="5" t="n">
        <v>349936</v>
      </c>
    </row>
    <row r="22" spans="1:3">
      <c r="A22" s="4" t="s">
        <v>371</v>
      </c>
      <c r="B22" s="5" t="n">
        <v>580</v>
      </c>
      <c r="C22" s="5" t="n">
        <v>517</v>
      </c>
    </row>
    <row r="23" spans="1:3">
      <c r="A23" s="4" t="s">
        <v>372</v>
      </c>
    </row>
    <row r="24" spans="1:3">
      <c r="A24" s="3" t="s">
        <v>362</v>
      </c>
    </row>
    <row r="25" spans="1:3">
      <c r="A25" s="4" t="s">
        <v>65</v>
      </c>
      <c r="B25" s="5" t="n">
        <v>15758</v>
      </c>
      <c r="C25" s="5" t="n">
        <v>6831</v>
      </c>
    </row>
    <row r="26" spans="1:3">
      <c r="A26" s="4" t="s">
        <v>66</v>
      </c>
      <c r="B26" s="5" t="n">
        <v>132480</v>
      </c>
      <c r="C26" s="5" t="n">
        <v>97759</v>
      </c>
    </row>
    <row r="27" spans="1:3">
      <c r="A27" s="4" t="s">
        <v>67</v>
      </c>
      <c r="B27" s="5" t="n">
        <v>10810</v>
      </c>
      <c r="C27" s="5" t="n">
        <v>4945</v>
      </c>
    </row>
    <row r="28" spans="1:3">
      <c r="A28" s="4" t="s">
        <v>72</v>
      </c>
      <c r="B28" s="5" t="n">
        <v>0</v>
      </c>
      <c r="C28" s="5" t="n">
        <v>0</v>
      </c>
    </row>
    <row r="29" spans="1:3">
      <c r="A29" s="4" t="s">
        <v>81</v>
      </c>
      <c r="B29" s="5" t="n">
        <v>257</v>
      </c>
      <c r="C29" s="5" t="n">
        <v>264</v>
      </c>
    </row>
    <row r="30" spans="1:3">
      <c r="A30" s="4" t="s">
        <v>363</v>
      </c>
      <c r="B30" s="5" t="n">
        <v>159305</v>
      </c>
      <c r="C30" s="5" t="n">
        <v>109799</v>
      </c>
    </row>
    <row r="31" spans="1:3">
      <c r="A31" s="4" t="s">
        <v>87</v>
      </c>
      <c r="B31" s="5" t="n">
        <v>0</v>
      </c>
      <c r="C31" s="5" t="n">
        <v>-43209</v>
      </c>
    </row>
    <row r="32" spans="1:3">
      <c r="A32" s="4" t="s">
        <v>88</v>
      </c>
      <c r="B32" s="5" t="n">
        <v>0</v>
      </c>
      <c r="C32" s="5" t="n">
        <v>0</v>
      </c>
    </row>
    <row r="33" spans="1:3">
      <c r="A33" s="4" t="s">
        <v>89</v>
      </c>
      <c r="B33" s="5" t="n">
        <v>-671</v>
      </c>
      <c r="C33" s="5" t="n">
        <v>-848</v>
      </c>
    </row>
    <row r="34" spans="1:3">
      <c r="A34" s="4" t="s">
        <v>364</v>
      </c>
      <c r="B34" s="5" t="n">
        <v>-671</v>
      </c>
      <c r="C34" s="5" t="n">
        <v>-44057</v>
      </c>
    </row>
    <row r="35" spans="1:3">
      <c r="A35" s="4" t="s">
        <v>101</v>
      </c>
      <c r="B35" s="5" t="n">
        <v>-2827</v>
      </c>
      <c r="C35" s="5" t="n">
        <v>-7895</v>
      </c>
    </row>
    <row r="36" spans="1:3">
      <c r="A36" s="4" t="s">
        <v>365</v>
      </c>
      <c r="B36" s="5" t="n">
        <v>155807</v>
      </c>
      <c r="C36" s="5" t="n">
        <v>57847</v>
      </c>
    </row>
    <row r="37" spans="1:3">
      <c r="A37" s="4" t="s">
        <v>366</v>
      </c>
      <c r="B37" s="5" t="n">
        <v>29841</v>
      </c>
      <c r="C37" s="5" t="n">
        <v>35756</v>
      </c>
    </row>
    <row r="38" spans="1:3">
      <c r="A38" s="4" t="s">
        <v>367</v>
      </c>
      <c r="B38" s="5" t="n">
        <v>-2812</v>
      </c>
      <c r="C38" s="5" t="n">
        <v>-1136</v>
      </c>
    </row>
    <row r="39" spans="1:3">
      <c r="A39" s="4" t="s">
        <v>368</v>
      </c>
      <c r="B39" s="5" t="n">
        <v>-2600</v>
      </c>
      <c r="C39" s="5" t="n">
        <v>0</v>
      </c>
    </row>
    <row r="40" spans="1:3">
      <c r="A40" s="4" t="s">
        <v>194</v>
      </c>
      <c r="B40" s="5" t="n">
        <v>24429</v>
      </c>
      <c r="C40" s="5" t="n">
        <v>34620</v>
      </c>
    </row>
    <row r="41" spans="1:3">
      <c r="A41" s="4" t="s">
        <v>369</v>
      </c>
      <c r="B41" s="5" t="n">
        <v>52503</v>
      </c>
      <c r="C41" s="5" t="n">
        <v>43300</v>
      </c>
    </row>
    <row r="42" spans="1:3">
      <c r="A42" s="4" t="s">
        <v>370</v>
      </c>
      <c r="B42" s="5" t="n">
        <v>232739</v>
      </c>
      <c r="C42" s="5" t="n">
        <v>135767</v>
      </c>
    </row>
    <row r="43" spans="1:3">
      <c r="A43" s="4" t="s">
        <v>373</v>
      </c>
    </row>
    <row r="44" spans="1:3">
      <c r="A44" s="3" t="s">
        <v>362</v>
      </c>
    </row>
    <row r="45" spans="1:3">
      <c r="A45" s="4" t="s">
        <v>65</v>
      </c>
      <c r="B45" s="5" t="n">
        <v>0</v>
      </c>
      <c r="C45" s="5" t="n">
        <v>7427</v>
      </c>
    </row>
    <row r="46" spans="1:3">
      <c r="A46" s="4" t="s">
        <v>66</v>
      </c>
      <c r="B46" s="5" t="n">
        <v>765</v>
      </c>
      <c r="C46" s="5" t="n">
        <v>74116</v>
      </c>
    </row>
    <row r="47" spans="1:3">
      <c r="A47" s="4" t="s">
        <v>67</v>
      </c>
      <c r="B47" s="5" t="n">
        <v>0</v>
      </c>
      <c r="C47" s="5" t="n">
        <v>0</v>
      </c>
    </row>
    <row r="48" spans="1:3">
      <c r="A48" s="4" t="s">
        <v>72</v>
      </c>
      <c r="B48" s="5" t="n">
        <v>0</v>
      </c>
      <c r="C48" s="5" t="n">
        <v>0</v>
      </c>
    </row>
    <row r="49" spans="1:3">
      <c r="A49" s="4" t="s">
        <v>81</v>
      </c>
      <c r="B49" s="5" t="n">
        <v>0</v>
      </c>
      <c r="C49" s="5" t="n">
        <v>0</v>
      </c>
    </row>
    <row r="50" spans="1:3">
      <c r="A50" s="4" t="s">
        <v>363</v>
      </c>
      <c r="B50" s="5" t="n">
        <v>765</v>
      </c>
      <c r="C50" s="5" t="n">
        <v>81543</v>
      </c>
    </row>
    <row r="51" spans="1:3">
      <c r="A51" s="4" t="s">
        <v>87</v>
      </c>
      <c r="B51" s="5" t="n">
        <v>0</v>
      </c>
      <c r="C51" s="5" t="n">
        <v>0</v>
      </c>
    </row>
    <row r="52" spans="1:3">
      <c r="A52" s="4" t="s">
        <v>88</v>
      </c>
      <c r="B52" s="5" t="n">
        <v>0</v>
      </c>
      <c r="C52" s="5" t="n">
        <v>0</v>
      </c>
    </row>
    <row r="53" spans="1:3">
      <c r="A53" s="4" t="s">
        <v>89</v>
      </c>
      <c r="B53" s="5" t="n">
        <v>0</v>
      </c>
      <c r="C53" s="5" t="n">
        <v>0</v>
      </c>
    </row>
    <row r="54" spans="1:3">
      <c r="A54" s="4" t="s">
        <v>364</v>
      </c>
      <c r="B54" s="5" t="n">
        <v>0</v>
      </c>
      <c r="C54" s="5" t="n">
        <v>0</v>
      </c>
    </row>
    <row r="55" spans="1:3">
      <c r="A55" s="4" t="s">
        <v>101</v>
      </c>
      <c r="B55" s="5" t="n">
        <v>0</v>
      </c>
      <c r="C55" s="5" t="n">
        <v>-1056</v>
      </c>
    </row>
    <row r="56" spans="1:3">
      <c r="A56" s="4" t="s">
        <v>365</v>
      </c>
      <c r="B56" s="5" t="n">
        <v>765</v>
      </c>
      <c r="C56" s="5" t="n">
        <v>80487</v>
      </c>
    </row>
    <row r="57" spans="1:3">
      <c r="A57" s="4" t="s">
        <v>366</v>
      </c>
      <c r="B57" s="5" t="n">
        <v>13929</v>
      </c>
      <c r="C57" s="5" t="n">
        <v>7442</v>
      </c>
    </row>
    <row r="58" spans="1:3">
      <c r="A58" s="4" t="s">
        <v>367</v>
      </c>
      <c r="B58" s="5" t="n">
        <v>-941</v>
      </c>
      <c r="C58" s="5" t="n">
        <v>-390</v>
      </c>
    </row>
    <row r="59" spans="1:3">
      <c r="A59" s="4" t="s">
        <v>368</v>
      </c>
      <c r="B59" s="5" t="n">
        <v>0</v>
      </c>
      <c r="C59" s="5" t="n">
        <v>0</v>
      </c>
    </row>
    <row r="60" spans="1:3">
      <c r="A60" s="4" t="s">
        <v>194</v>
      </c>
      <c r="B60" s="5" t="n">
        <v>12988</v>
      </c>
      <c r="C60" s="5" t="n">
        <v>7052</v>
      </c>
    </row>
    <row r="61" spans="1:3">
      <c r="A61" s="4" t="s">
        <v>369</v>
      </c>
      <c r="B61" s="5" t="n">
        <v>3248</v>
      </c>
      <c r="C61" s="5" t="n">
        <v>3768</v>
      </c>
    </row>
    <row r="62" spans="1:3">
      <c r="A62" s="4" t="s">
        <v>370</v>
      </c>
      <c r="B62" s="5" t="n">
        <v>17001</v>
      </c>
      <c r="C62" s="5" t="n">
        <v>91307</v>
      </c>
    </row>
    <row r="63" spans="1:3">
      <c r="A63" s="4" t="s">
        <v>374</v>
      </c>
    </row>
    <row r="64" spans="1:3">
      <c r="A64" s="3" t="s">
        <v>362</v>
      </c>
    </row>
    <row r="65" spans="1:3">
      <c r="A65" s="4" t="s">
        <v>65</v>
      </c>
      <c r="B65" s="5" t="n">
        <v>40847</v>
      </c>
      <c r="C65" s="5" t="n">
        <v>29304</v>
      </c>
    </row>
    <row r="66" spans="1:3">
      <c r="A66" s="4" t="s">
        <v>66</v>
      </c>
      <c r="B66" s="5" t="n">
        <v>171457</v>
      </c>
      <c r="C66" s="5" t="n">
        <v>60671</v>
      </c>
    </row>
    <row r="67" spans="1:3">
      <c r="A67" s="4" t="s">
        <v>67</v>
      </c>
      <c r="B67" s="5" t="n">
        <v>23823</v>
      </c>
      <c r="C67" s="5" t="n">
        <v>10202</v>
      </c>
    </row>
    <row r="68" spans="1:3">
      <c r="A68" s="4" t="s">
        <v>72</v>
      </c>
      <c r="B68" s="5" t="n">
        <v>0</v>
      </c>
      <c r="C68" s="5" t="n">
        <v>2012</v>
      </c>
    </row>
    <row r="69" spans="1:3">
      <c r="A69" s="4" t="s">
        <v>81</v>
      </c>
      <c r="B69" s="5" t="n">
        <v>139</v>
      </c>
      <c r="C69" s="5" t="n">
        <v>0</v>
      </c>
    </row>
    <row r="70" spans="1:3">
      <c r="A70" s="4" t="s">
        <v>363</v>
      </c>
      <c r="B70" s="5" t="n">
        <v>236266</v>
      </c>
      <c r="C70" s="5" t="n">
        <v>102189</v>
      </c>
    </row>
    <row r="71" spans="1:3">
      <c r="A71" s="4" t="s">
        <v>87</v>
      </c>
      <c r="B71" s="5" t="n">
        <v>0</v>
      </c>
      <c r="C71" s="5" t="n">
        <v>0</v>
      </c>
    </row>
    <row r="72" spans="1:3">
      <c r="A72" s="4" t="s">
        <v>88</v>
      </c>
      <c r="B72" s="5" t="n">
        <v>0</v>
      </c>
      <c r="C72" s="5" t="n">
        <v>-961</v>
      </c>
    </row>
    <row r="73" spans="1:3">
      <c r="A73" s="4" t="s">
        <v>89</v>
      </c>
      <c r="B73" s="5" t="n">
        <v>-2036</v>
      </c>
      <c r="C73" s="5" t="n">
        <v>-1952</v>
      </c>
    </row>
    <row r="74" spans="1:3">
      <c r="A74" s="4" t="s">
        <v>364</v>
      </c>
      <c r="B74" s="5" t="n">
        <v>-2036</v>
      </c>
      <c r="C74" s="5" t="n">
        <v>-2913</v>
      </c>
    </row>
    <row r="75" spans="1:3">
      <c r="A75" s="4" t="s">
        <v>101</v>
      </c>
      <c r="B75" s="5" t="n">
        <v>0</v>
      </c>
      <c r="C75" s="5" t="n">
        <v>0</v>
      </c>
    </row>
    <row r="76" spans="1:3">
      <c r="A76" s="4" t="s">
        <v>365</v>
      </c>
      <c r="B76" s="5" t="n">
        <v>234230</v>
      </c>
      <c r="C76" s="5" t="n">
        <v>99276</v>
      </c>
    </row>
    <row r="77" spans="1:3">
      <c r="A77" s="4" t="s">
        <v>366</v>
      </c>
      <c r="B77" s="5" t="n">
        <v>13645</v>
      </c>
      <c r="C77" s="5" t="n">
        <v>14475</v>
      </c>
    </row>
    <row r="78" spans="1:3">
      <c r="A78" s="4" t="s">
        <v>367</v>
      </c>
      <c r="B78" s="5" t="n">
        <v>-993</v>
      </c>
      <c r="C78" s="5" t="n">
        <v>-801</v>
      </c>
    </row>
    <row r="79" spans="1:3">
      <c r="A79" s="4" t="s">
        <v>368</v>
      </c>
      <c r="B79" s="5" t="n">
        <v>-1294</v>
      </c>
      <c r="C79" s="5" t="n">
        <v>45</v>
      </c>
    </row>
    <row r="80" spans="1:3">
      <c r="A80" s="4" t="s">
        <v>194</v>
      </c>
      <c r="B80" s="5" t="n">
        <v>11358</v>
      </c>
      <c r="C80" s="5" t="n">
        <v>13719</v>
      </c>
    </row>
    <row r="81" spans="1:3">
      <c r="A81" s="4" t="s">
        <v>369</v>
      </c>
      <c r="B81" s="5" t="n">
        <v>13631</v>
      </c>
      <c r="C81" s="5" t="n">
        <v>9867</v>
      </c>
    </row>
    <row r="82" spans="1:3">
      <c r="A82" s="4" t="s">
        <v>370</v>
      </c>
      <c r="B82" s="6" t="n">
        <v>259219</v>
      </c>
      <c r="C82" s="6" t="n">
        <v>1228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06</v>
      </c>
    </row>
    <row r="3" spans="1:3">
      <c r="A3" s="3" t="s">
        <v>376</v>
      </c>
    </row>
    <row r="4" spans="1:3">
      <c r="A4" s="4" t="s">
        <v>377</v>
      </c>
      <c r="B4" s="6" t="n">
        <v>112557</v>
      </c>
      <c r="C4" s="6" t="n">
        <v>0</v>
      </c>
    </row>
    <row r="5" spans="1:3">
      <c r="A5" s="4" t="s">
        <v>372</v>
      </c>
    </row>
    <row r="6" spans="1:3">
      <c r="A6" s="3" t="s">
        <v>376</v>
      </c>
    </row>
    <row r="7" spans="1:3">
      <c r="A7" s="4" t="s">
        <v>378</v>
      </c>
      <c r="B7" s="5" t="n">
        <v>93188</v>
      </c>
      <c r="C7" s="5" t="n">
        <v>0</v>
      </c>
    </row>
    <row r="8" spans="1:3">
      <c r="A8" s="4" t="s">
        <v>374</v>
      </c>
    </row>
    <row r="9" spans="1:3">
      <c r="A9" s="3" t="s">
        <v>376</v>
      </c>
    </row>
    <row r="10" spans="1:3">
      <c r="A10" s="4" t="s">
        <v>378</v>
      </c>
      <c r="B10" s="6" t="n">
        <v>19369</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9</v>
      </c>
      <c r="B1" s="2" t="s">
        <v>1</v>
      </c>
      <c r="C1" s="2" t="s">
        <v>380</v>
      </c>
    </row>
    <row r="2" spans="1:3">
      <c r="B2" s="2" t="s">
        <v>2</v>
      </c>
      <c r="C2" s="2" t="s">
        <v>62</v>
      </c>
    </row>
    <row r="3" spans="1:3">
      <c r="A3" s="3" t="s">
        <v>381</v>
      </c>
    </row>
    <row r="4" spans="1:3">
      <c r="A4" s="4" t="s">
        <v>382</v>
      </c>
      <c r="B4" s="6" t="n">
        <v>1629662</v>
      </c>
      <c r="C4" s="6" t="n">
        <v>1617051</v>
      </c>
    </row>
    <row r="5" spans="1:3">
      <c r="A5" s="4" t="s">
        <v>383</v>
      </c>
      <c r="B5" s="5" t="n">
        <v>-1195330</v>
      </c>
      <c r="C5" s="5" t="n">
        <v>-1181158</v>
      </c>
    </row>
    <row r="6" spans="1:3">
      <c r="A6" s="4" t="s">
        <v>384</v>
      </c>
      <c r="B6" s="6" t="n">
        <v>434332</v>
      </c>
      <c r="C6" s="6" t="n">
        <v>435893</v>
      </c>
    </row>
    <row r="7" spans="1:3">
      <c r="A7" s="4" t="s">
        <v>385</v>
      </c>
      <c r="B7" s="4" t="s">
        <v>386</v>
      </c>
      <c r="C7" s="4" t="s">
        <v>387</v>
      </c>
    </row>
    <row r="8" spans="1:3">
      <c r="A8" s="3" t="s">
        <v>84</v>
      </c>
    </row>
    <row r="9" spans="1:3">
      <c r="A9" s="4" t="s">
        <v>388</v>
      </c>
      <c r="B9" s="6" t="n">
        <v>86233</v>
      </c>
      <c r="C9" s="6" t="n">
        <v>99035</v>
      </c>
    </row>
    <row r="10" spans="1:3">
      <c r="A10" s="4" t="s">
        <v>383</v>
      </c>
      <c r="B10" s="5" t="n">
        <v>-40354</v>
      </c>
      <c r="C10" s="5" t="n">
        <v>-49390</v>
      </c>
    </row>
    <row r="11" spans="1:3">
      <c r="A11" s="4" t="s">
        <v>384</v>
      </c>
      <c r="B11" s="6" t="n">
        <v>45879</v>
      </c>
      <c r="C11" s="6" t="n">
        <v>49645</v>
      </c>
    </row>
    <row r="12" spans="1:3">
      <c r="A12" s="4" t="s">
        <v>385</v>
      </c>
      <c r="B12" s="4" t="s">
        <v>389</v>
      </c>
      <c r="C12" s="4" t="s">
        <v>389</v>
      </c>
    </row>
    <row r="13" spans="1:3">
      <c r="A13" s="4" t="s">
        <v>390</v>
      </c>
    </row>
    <row r="14" spans="1:3">
      <c r="A14" s="3" t="s">
        <v>381</v>
      </c>
    </row>
    <row r="15" spans="1:3">
      <c r="A15" s="4" t="s">
        <v>382</v>
      </c>
      <c r="B15" s="6" t="n">
        <v>1523390</v>
      </c>
      <c r="C15" s="6" t="n">
        <v>1513836</v>
      </c>
    </row>
    <row r="16" spans="1:3">
      <c r="A16" s="4" t="s">
        <v>391</v>
      </c>
    </row>
    <row r="17" spans="1:3">
      <c r="A17" s="3" t="s">
        <v>381</v>
      </c>
    </row>
    <row r="18" spans="1:3">
      <c r="A18" s="4" t="s">
        <v>382</v>
      </c>
      <c r="B18" s="5" t="n">
        <v>60484</v>
      </c>
      <c r="C18" s="5" t="n">
        <v>59540</v>
      </c>
    </row>
    <row r="19" spans="1:3">
      <c r="A19" s="4" t="s">
        <v>392</v>
      </c>
    </row>
    <row r="20" spans="1:3">
      <c r="A20" s="3" t="s">
        <v>381</v>
      </c>
    </row>
    <row r="21" spans="1:3">
      <c r="A21" s="4" t="s">
        <v>382</v>
      </c>
      <c r="B21" s="6" t="n">
        <v>45788</v>
      </c>
      <c r="C21" s="6" t="n">
        <v>436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6</v>
      </c>
    </row>
    <row r="3" spans="1:3">
      <c r="A3" s="3" t="s">
        <v>233</v>
      </c>
    </row>
    <row r="4" spans="1:3">
      <c r="A4" s="4" t="s">
        <v>394</v>
      </c>
      <c r="B4" s="6" t="n">
        <v>524</v>
      </c>
      <c r="C4" s="6" t="n">
        <v>-155</v>
      </c>
    </row>
    <row r="5" spans="1:3">
      <c r="A5" s="4" t="s">
        <v>395</v>
      </c>
      <c r="B5" s="6" t="n">
        <v>-35976</v>
      </c>
      <c r="C5" s="6" t="n">
        <v>-249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2</v>
      </c>
    </row>
    <row r="2" spans="1:3">
      <c r="A2" s="3" t="s">
        <v>397</v>
      </c>
    </row>
    <row r="3" spans="1:3">
      <c r="A3" s="4" t="s">
        <v>46</v>
      </c>
      <c r="B3" s="6" t="n">
        <v>89792</v>
      </c>
    </row>
    <row r="4" spans="1:3">
      <c r="A4" s="4" t="s">
        <v>398</v>
      </c>
      <c r="B4" s="5" t="n">
        <v>68777</v>
      </c>
    </row>
    <row r="5" spans="1:3">
      <c r="A5" s="4" t="s">
        <v>399</v>
      </c>
      <c r="B5" s="5" t="n">
        <v>44647</v>
      </c>
    </row>
    <row r="6" spans="1:3">
      <c r="A6" s="4" t="s">
        <v>400</v>
      </c>
      <c r="B6" s="5" t="n">
        <v>37400</v>
      </c>
    </row>
    <row r="7" spans="1:3">
      <c r="A7" s="4" t="s">
        <v>401</v>
      </c>
      <c r="B7" s="5" t="n">
        <v>29529</v>
      </c>
    </row>
    <row r="8" spans="1:3">
      <c r="A8" s="4" t="s">
        <v>402</v>
      </c>
      <c r="B8" s="5" t="n">
        <v>164187</v>
      </c>
    </row>
    <row r="9" spans="1:3">
      <c r="A9" s="4" t="s">
        <v>384</v>
      </c>
      <c r="B9" s="5" t="n">
        <v>434332</v>
      </c>
      <c r="C9" s="6" t="n">
        <v>435893</v>
      </c>
    </row>
    <row r="10" spans="1:3">
      <c r="A10" s="3" t="s">
        <v>403</v>
      </c>
    </row>
    <row r="11" spans="1:3">
      <c r="A11" s="4" t="s">
        <v>46</v>
      </c>
      <c r="B11" s="5" t="n">
        <v>6817</v>
      </c>
    </row>
    <row r="12" spans="1:3">
      <c r="A12" s="4" t="s">
        <v>398</v>
      </c>
      <c r="B12" s="5" t="n">
        <v>8313</v>
      </c>
    </row>
    <row r="13" spans="1:3">
      <c r="A13" s="4" t="s">
        <v>399</v>
      </c>
      <c r="B13" s="5" t="n">
        <v>7607</v>
      </c>
    </row>
    <row r="14" spans="1:3">
      <c r="A14" s="4" t="s">
        <v>400</v>
      </c>
      <c r="B14" s="5" t="n">
        <v>5343</v>
      </c>
    </row>
    <row r="15" spans="1:3">
      <c r="A15" s="4" t="s">
        <v>401</v>
      </c>
      <c r="B15" s="5" t="n">
        <v>3215</v>
      </c>
    </row>
    <row r="16" spans="1:3">
      <c r="A16" s="4" t="s">
        <v>402</v>
      </c>
      <c r="B16" s="5" t="n">
        <v>14584</v>
      </c>
    </row>
    <row r="17" spans="1:3">
      <c r="A17" s="4" t="s">
        <v>384</v>
      </c>
      <c r="B17" s="6" t="n">
        <v>45879</v>
      </c>
      <c r="C17" s="6" t="n">
        <v>49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4"/>
  </cols>
  <sheetData>
    <row r="1" spans="1:5">
      <c r="A1" s="1" t="s">
        <v>404</v>
      </c>
      <c r="B1" s="2" t="s">
        <v>1</v>
      </c>
    </row>
    <row r="2" spans="1:5">
      <c r="B2" s="2" t="s">
        <v>405</v>
      </c>
      <c r="C2" s="2" t="s">
        <v>406</v>
      </c>
      <c r="D2" s="2" t="s">
        <v>407</v>
      </c>
      <c r="E2" s="2" t="s">
        <v>63</v>
      </c>
    </row>
    <row r="3" spans="1:5">
      <c r="A3" s="3" t="s">
        <v>408</v>
      </c>
    </row>
    <row r="4" spans="1:5">
      <c r="A4" s="4" t="s">
        <v>409</v>
      </c>
      <c r="B4" s="6" t="n">
        <v>729560</v>
      </c>
      <c r="D4" s="6" t="n">
        <v>1253008</v>
      </c>
    </row>
    <row r="5" spans="1:5">
      <c r="A5" s="4" t="s">
        <v>372</v>
      </c>
    </row>
    <row r="6" spans="1:5">
      <c r="A6" s="3" t="s">
        <v>408</v>
      </c>
    </row>
    <row r="7" spans="1:5">
      <c r="A7" s="4" t="s">
        <v>410</v>
      </c>
      <c r="B7" s="5" t="n">
        <v>18</v>
      </c>
    </row>
    <row r="8" spans="1:5">
      <c r="A8" s="4" t="s">
        <v>373</v>
      </c>
    </row>
    <row r="9" spans="1:5">
      <c r="A9" s="3" t="s">
        <v>408</v>
      </c>
    </row>
    <row r="10" spans="1:5">
      <c r="A10" s="4" t="s">
        <v>410</v>
      </c>
      <c r="B10" s="5" t="n">
        <v>6</v>
      </c>
    </row>
    <row r="11" spans="1:5">
      <c r="A11" s="4" t="s">
        <v>374</v>
      </c>
    </row>
    <row r="12" spans="1:5">
      <c r="A12" s="3" t="s">
        <v>408</v>
      </c>
    </row>
    <row r="13" spans="1:5">
      <c r="A13" s="4" t="s">
        <v>410</v>
      </c>
      <c r="B13" s="5" t="n">
        <v>9</v>
      </c>
    </row>
    <row r="14" spans="1:5">
      <c r="A14" s="4" t="s">
        <v>411</v>
      </c>
    </row>
    <row r="15" spans="1:5">
      <c r="A15" s="3" t="s">
        <v>408</v>
      </c>
    </row>
    <row r="16" spans="1:5">
      <c r="A16" s="4" t="s">
        <v>409</v>
      </c>
      <c r="B16" s="6" t="n">
        <v>729560</v>
      </c>
    </row>
    <row r="17" spans="1:5">
      <c r="A17" s="4" t="s">
        <v>87</v>
      </c>
      <c r="B17" s="5" t="n">
        <v>112625</v>
      </c>
    </row>
    <row r="18" spans="1:5">
      <c r="A18" s="4" t="s">
        <v>412</v>
      </c>
      <c r="B18" s="5" t="n">
        <v>27800</v>
      </c>
    </row>
    <row r="19" spans="1:5">
      <c r="A19" s="4" t="s">
        <v>413</v>
      </c>
      <c r="B19" s="6" t="n">
        <v>27827</v>
      </c>
    </row>
    <row r="20" spans="1:5">
      <c r="A20" s="4" t="s">
        <v>414</v>
      </c>
    </row>
    <row r="21" spans="1:5">
      <c r="A21" s="3" t="s">
        <v>408</v>
      </c>
    </row>
    <row r="22" spans="1:5">
      <c r="A22" s="4" t="s">
        <v>409</v>
      </c>
      <c r="C22" s="6" t="n">
        <v>412535</v>
      </c>
    </row>
    <row r="23" spans="1:5">
      <c r="A23" s="4" t="s">
        <v>415</v>
      </c>
      <c r="C23" s="5" t="n">
        <v>11</v>
      </c>
    </row>
    <row r="24" spans="1:5">
      <c r="A24" s="4" t="s">
        <v>416</v>
      </c>
      <c r="C24" s="6" t="n">
        <v>386744</v>
      </c>
    </row>
    <row r="25" spans="1:5"/>
    <row r="26" spans="1:5">
      <c r="A26" s="4" t="s">
        <v>63</v>
      </c>
      <c r="B26" s="4" t="s">
        <v>104</v>
      </c>
    </row>
  </sheetData>
  <mergeCells count="26">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E25"/>
    <mergeCell ref="B26:E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06</v>
      </c>
    </row>
    <row r="3" spans="1:3">
      <c r="A3" s="3" t="s">
        <v>418</v>
      </c>
    </row>
    <row r="4" spans="1:3">
      <c r="A4" s="4" t="s">
        <v>419</v>
      </c>
      <c r="B4" s="6" t="n">
        <v>528448</v>
      </c>
      <c r="C4" s="6" t="n">
        <v>436071</v>
      </c>
    </row>
    <row r="5" spans="1:3">
      <c r="A5" s="4" t="s">
        <v>124</v>
      </c>
      <c r="B5" s="5" t="n">
        <v>262824</v>
      </c>
      <c r="C5" s="5" t="n">
        <v>167409</v>
      </c>
    </row>
    <row r="6" spans="1:3">
      <c r="A6" s="4" t="s">
        <v>420</v>
      </c>
      <c r="B6" s="5" t="n">
        <v>10120</v>
      </c>
      <c r="C6" s="5" t="n">
        <v>-748</v>
      </c>
    </row>
    <row r="7" spans="1:3">
      <c r="A7" s="4" t="s">
        <v>421</v>
      </c>
      <c r="B7" s="5" t="n">
        <v>801392</v>
      </c>
      <c r="C7" s="5" t="n">
        <v>602732</v>
      </c>
    </row>
    <row r="8" spans="1:3">
      <c r="A8" s="4" t="s">
        <v>373</v>
      </c>
    </row>
    <row r="9" spans="1:3">
      <c r="A9" s="3" t="s">
        <v>418</v>
      </c>
    </row>
    <row r="10" spans="1:3">
      <c r="A10" s="4" t="s">
        <v>419</v>
      </c>
      <c r="B10" s="5" t="n">
        <v>33445</v>
      </c>
      <c r="C10" s="5" t="n">
        <v>436071</v>
      </c>
    </row>
    <row r="11" spans="1:3">
      <c r="A11" s="4" t="s">
        <v>374</v>
      </c>
    </row>
    <row r="12" spans="1:3">
      <c r="A12" s="3" t="s">
        <v>418</v>
      </c>
    </row>
    <row r="13" spans="1:3">
      <c r="A13" s="4" t="s">
        <v>419</v>
      </c>
      <c r="B13" s="6" t="n">
        <v>495003</v>
      </c>
      <c r="C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78</v>
      </c>
      <c r="C1" s="2" t="s">
        <v>1</v>
      </c>
    </row>
    <row r="2" spans="1:4">
      <c r="C2" s="2" t="s">
        <v>2</v>
      </c>
      <c r="D2" s="2" t="s">
        <v>106</v>
      </c>
    </row>
    <row r="3" spans="1:4">
      <c r="A3" s="3" t="s">
        <v>179</v>
      </c>
    </row>
    <row r="4" spans="1:4">
      <c r="A4" s="4" t="s">
        <v>137</v>
      </c>
      <c r="C4" s="6" t="n">
        <v>329380</v>
      </c>
      <c r="D4" s="6" t="n">
        <v>292302</v>
      </c>
    </row>
    <row r="5" spans="1:4">
      <c r="A5" s="3" t="s">
        <v>180</v>
      </c>
    </row>
    <row r="6" spans="1:4">
      <c r="A6" s="4" t="s">
        <v>112</v>
      </c>
      <c r="C6" s="5" t="n">
        <v>274801</v>
      </c>
      <c r="D6" s="5" t="n">
        <v>243932</v>
      </c>
    </row>
    <row r="7" spans="1:4">
      <c r="A7" s="4" t="s">
        <v>181</v>
      </c>
      <c r="C7" s="5" t="n">
        <v>3220</v>
      </c>
      <c r="D7" s="5" t="n">
        <v>5878</v>
      </c>
    </row>
    <row r="8" spans="1:4">
      <c r="A8" s="4" t="s">
        <v>117</v>
      </c>
      <c r="C8" s="5" t="n">
        <v>7072</v>
      </c>
      <c r="D8" s="5" t="n">
        <v>18690</v>
      </c>
    </row>
    <row r="9" spans="1:4">
      <c r="A9" s="4" t="s">
        <v>118</v>
      </c>
      <c r="C9" s="5" t="n">
        <v>27827</v>
      </c>
      <c r="D9" s="5" t="n">
        <v>0</v>
      </c>
    </row>
    <row r="10" spans="1:4">
      <c r="A10" s="4" t="s">
        <v>182</v>
      </c>
      <c r="C10" s="5" t="n">
        <v>7083</v>
      </c>
      <c r="D10" s="5" t="n">
        <v>7529</v>
      </c>
    </row>
    <row r="11" spans="1:4">
      <c r="A11" s="4" t="s">
        <v>115</v>
      </c>
      <c r="C11" s="5" t="n">
        <v>7651</v>
      </c>
      <c r="D11" s="5" t="n">
        <v>-2487</v>
      </c>
    </row>
    <row r="12" spans="1:4">
      <c r="A12" s="4" t="s">
        <v>116</v>
      </c>
      <c r="C12" s="5" t="n">
        <v>0</v>
      </c>
      <c r="D12" s="5" t="n">
        <v>15719</v>
      </c>
    </row>
    <row r="13" spans="1:4">
      <c r="A13" s="4" t="s">
        <v>183</v>
      </c>
      <c r="C13" s="5" t="n">
        <v>3692</v>
      </c>
      <c r="D13" s="5" t="n">
        <v>9199</v>
      </c>
    </row>
    <row r="14" spans="1:4">
      <c r="A14" s="4" t="s">
        <v>184</v>
      </c>
      <c r="C14" s="5" t="n">
        <v>-2119</v>
      </c>
      <c r="D14" s="5" t="n">
        <v>-26956</v>
      </c>
    </row>
    <row r="15" spans="1:4">
      <c r="A15" s="4" t="s">
        <v>185</v>
      </c>
      <c r="C15" s="5" t="n">
        <v>-565</v>
      </c>
      <c r="D15" s="5" t="n">
        <v>114</v>
      </c>
    </row>
    <row r="16" spans="1:4">
      <c r="A16" s="4" t="s">
        <v>186</v>
      </c>
      <c r="C16" s="5" t="n">
        <v>-262824</v>
      </c>
      <c r="D16" s="5" t="n">
        <v>-167409</v>
      </c>
    </row>
    <row r="17" spans="1:4">
      <c r="A17" s="4" t="s">
        <v>187</v>
      </c>
      <c r="C17" s="5" t="n">
        <v>3385</v>
      </c>
      <c r="D17" s="5" t="n">
        <v>0</v>
      </c>
    </row>
    <row r="18" spans="1:4">
      <c r="A18" s="4" t="s">
        <v>188</v>
      </c>
      <c r="C18" s="5" t="n">
        <v>-30030</v>
      </c>
      <c r="D18" s="5" t="n">
        <v>-27368</v>
      </c>
    </row>
    <row r="19" spans="1:4">
      <c r="A19" s="4" t="s">
        <v>189</v>
      </c>
      <c r="C19" s="5" t="n">
        <v>43284</v>
      </c>
      <c r="D19" s="5" t="n">
        <v>-25248</v>
      </c>
    </row>
    <row r="20" spans="1:4">
      <c r="A20" s="4" t="s">
        <v>190</v>
      </c>
      <c r="C20" s="5" t="n">
        <v>411857</v>
      </c>
      <c r="D20" s="5" t="n">
        <v>343895</v>
      </c>
    </row>
    <row r="21" spans="1:4">
      <c r="A21" s="3" t="s">
        <v>191</v>
      </c>
    </row>
    <row r="22" spans="1:4">
      <c r="A22" s="4" t="s">
        <v>192</v>
      </c>
      <c r="C22" s="5" t="n">
        <v>-390802</v>
      </c>
      <c r="D22" s="5" t="n">
        <v>-237610</v>
      </c>
    </row>
    <row r="23" spans="1:4">
      <c r="A23" s="4" t="s">
        <v>193</v>
      </c>
      <c r="C23" s="5" t="n">
        <v>-69382</v>
      </c>
      <c r="D23" s="5" t="n">
        <v>-56935</v>
      </c>
    </row>
    <row r="24" spans="1:4">
      <c r="A24" s="4" t="s">
        <v>194</v>
      </c>
      <c r="C24" s="5" t="n">
        <v>-48775</v>
      </c>
      <c r="D24" s="5" t="n">
        <v>-55391</v>
      </c>
    </row>
    <row r="25" spans="1:4">
      <c r="A25" s="4" t="s">
        <v>195</v>
      </c>
      <c r="C25" s="5" t="n">
        <v>-4746</v>
      </c>
      <c r="D25" s="5" t="n">
        <v>-2327</v>
      </c>
    </row>
    <row r="26" spans="1:4">
      <c r="A26" s="4" t="s">
        <v>196</v>
      </c>
      <c r="C26" s="5" t="n">
        <v>-10441</v>
      </c>
      <c r="D26" s="5" t="n">
        <v>-45452</v>
      </c>
    </row>
    <row r="27" spans="1:4">
      <c r="A27" s="4" t="s">
        <v>197</v>
      </c>
      <c r="C27" s="5" t="n">
        <v>10045</v>
      </c>
      <c r="D27" s="5" t="n">
        <v>7210</v>
      </c>
    </row>
    <row r="28" spans="1:4">
      <c r="A28" s="4" t="s">
        <v>198</v>
      </c>
      <c r="C28" s="5" t="n">
        <v>-3612</v>
      </c>
      <c r="D28" s="5" t="n">
        <v>-7829</v>
      </c>
    </row>
    <row r="29" spans="1:4">
      <c r="A29" s="4" t="s">
        <v>199</v>
      </c>
      <c r="C29" s="5" t="n">
        <v>-137129</v>
      </c>
      <c r="D29" s="5" t="n">
        <v>-26854</v>
      </c>
    </row>
    <row r="30" spans="1:4">
      <c r="A30" s="4" t="s">
        <v>187</v>
      </c>
      <c r="C30" s="5" t="n">
        <v>3555</v>
      </c>
      <c r="D30" s="5" t="n">
        <v>19724</v>
      </c>
    </row>
    <row r="31" spans="1:4">
      <c r="A31" s="4" t="s">
        <v>200</v>
      </c>
      <c r="C31" s="5" t="n">
        <v>-357</v>
      </c>
    </row>
    <row r="32" spans="1:4">
      <c r="A32" s="4" t="s">
        <v>200</v>
      </c>
      <c r="D32" s="5" t="n">
        <v>0</v>
      </c>
    </row>
    <row r="33" spans="1:4">
      <c r="A33" s="4" t="s">
        <v>201</v>
      </c>
      <c r="C33" s="5" t="n">
        <v>801392</v>
      </c>
      <c r="D33" s="5" t="n">
        <v>602732</v>
      </c>
    </row>
    <row r="34" spans="1:4">
      <c r="A34" s="4" t="s">
        <v>202</v>
      </c>
      <c r="C34" s="5" t="n">
        <v>149748</v>
      </c>
      <c r="D34" s="5" t="n">
        <v>197268</v>
      </c>
    </row>
    <row r="35" spans="1:4">
      <c r="A35" s="3" t="s">
        <v>203</v>
      </c>
    </row>
    <row r="36" spans="1:4">
      <c r="A36" s="4" t="s">
        <v>204</v>
      </c>
      <c r="C36" s="5" t="n">
        <v>-742612</v>
      </c>
      <c r="D36" s="5" t="n">
        <v>-727707</v>
      </c>
    </row>
    <row r="37" spans="1:4">
      <c r="A37" s="4" t="s">
        <v>205</v>
      </c>
      <c r="C37" s="5" t="n">
        <v>0</v>
      </c>
      <c r="D37" s="5" t="n">
        <v>1036964</v>
      </c>
    </row>
    <row r="38" spans="1:4">
      <c r="A38" s="4" t="s">
        <v>206</v>
      </c>
      <c r="C38" s="5" t="n">
        <v>0</v>
      </c>
      <c r="D38" s="5" t="n">
        <v>-1050000</v>
      </c>
    </row>
    <row r="39" spans="1:4">
      <c r="A39" s="4" t="s">
        <v>207</v>
      </c>
      <c r="C39" s="5" t="n">
        <v>44921</v>
      </c>
      <c r="D39" s="5" t="n">
        <v>247163</v>
      </c>
    </row>
    <row r="40" spans="1:4">
      <c r="A40" s="4" t="s">
        <v>208</v>
      </c>
      <c r="C40" s="5" t="n">
        <v>-31566</v>
      </c>
      <c r="D40" s="5" t="n">
        <v>-128113</v>
      </c>
    </row>
    <row r="41" spans="1:4">
      <c r="A41" s="4" t="s">
        <v>209</v>
      </c>
      <c r="C41" s="5" t="n">
        <v>591001</v>
      </c>
      <c r="D41" s="5" t="n">
        <v>533543</v>
      </c>
    </row>
    <row r="42" spans="1:4">
      <c r="A42" s="4" t="s">
        <v>210</v>
      </c>
      <c r="C42" s="5" t="n">
        <v>-722</v>
      </c>
      <c r="D42" s="5" t="n">
        <v>-19566</v>
      </c>
    </row>
    <row r="43" spans="1:4">
      <c r="A43" s="4" t="s">
        <v>211</v>
      </c>
      <c r="B43" s="4" t="s">
        <v>63</v>
      </c>
      <c r="C43" s="5" t="n">
        <v>9084</v>
      </c>
      <c r="D43" s="5" t="n">
        <v>27860</v>
      </c>
    </row>
    <row r="44" spans="1:4">
      <c r="A44" s="4" t="s">
        <v>212</v>
      </c>
      <c r="B44" s="4" t="s">
        <v>63</v>
      </c>
      <c r="C44" s="5" t="n">
        <v>-50124</v>
      </c>
      <c r="D44" s="5" t="n">
        <v>-21830</v>
      </c>
    </row>
    <row r="45" spans="1:4">
      <c r="A45" s="4" t="s">
        <v>213</v>
      </c>
      <c r="C45" s="5" t="n">
        <v>-354678</v>
      </c>
      <c r="D45" s="5" t="n">
        <v>-342803</v>
      </c>
    </row>
    <row r="46" spans="1:4">
      <c r="A46" s="4" t="s">
        <v>214</v>
      </c>
      <c r="C46" s="5" t="n">
        <v>-9599</v>
      </c>
      <c r="D46" s="5" t="n">
        <v>-7716</v>
      </c>
    </row>
    <row r="47" spans="1:4">
      <c r="A47" s="4" t="s">
        <v>215</v>
      </c>
      <c r="C47" s="5" t="n">
        <v>-544295</v>
      </c>
      <c r="D47" s="5" t="n">
        <v>-452205</v>
      </c>
    </row>
    <row r="48" spans="1:4">
      <c r="A48" s="4" t="s">
        <v>216</v>
      </c>
      <c r="C48" s="5" t="n">
        <v>-10010</v>
      </c>
      <c r="D48" s="5" t="n">
        <v>2352</v>
      </c>
    </row>
    <row r="49" spans="1:4">
      <c r="A49" s="4" t="s">
        <v>217</v>
      </c>
      <c r="C49" s="5" t="n">
        <v>7300</v>
      </c>
      <c r="D49" s="5" t="n">
        <v>91310</v>
      </c>
    </row>
    <row r="50" spans="1:4">
      <c r="A50" s="4" t="s">
        <v>218</v>
      </c>
      <c r="C50" s="5" t="n">
        <v>385766</v>
      </c>
      <c r="D50" s="5" t="n">
        <v>316129</v>
      </c>
    </row>
    <row r="51" spans="1:4">
      <c r="A51" s="4" t="s">
        <v>219</v>
      </c>
      <c r="C51" s="5" t="n">
        <v>393066</v>
      </c>
      <c r="D51" s="5" t="n">
        <v>407439</v>
      </c>
    </row>
    <row r="52" spans="1:4">
      <c r="A52" s="3" t="s">
        <v>220</v>
      </c>
    </row>
    <row r="53" spans="1:4">
      <c r="A53" s="4" t="s">
        <v>221</v>
      </c>
      <c r="C53" s="5" t="n">
        <v>140216</v>
      </c>
      <c r="D53" s="5" t="n">
        <v>148487</v>
      </c>
    </row>
    <row r="54" spans="1:4">
      <c r="A54" s="4" t="s">
        <v>222</v>
      </c>
      <c r="C54" s="6" t="n">
        <v>471</v>
      </c>
      <c r="D54" s="6" t="n">
        <v>-250</v>
      </c>
    </row>
    <row r="55" spans="1:4"/>
    <row r="56" spans="1:4">
      <c r="A56" s="4" t="s">
        <v>63</v>
      </c>
      <c r="B56" s="4" t="s">
        <v>150</v>
      </c>
    </row>
  </sheetData>
  <mergeCells count="4">
    <mergeCell ref="A1:B2"/>
    <mergeCell ref="C1:D1"/>
    <mergeCell ref="A55:C55"/>
    <mergeCell ref="B56:C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6</v>
      </c>
    </row>
    <row r="3" spans="1:3">
      <c r="A3" s="3" t="s">
        <v>107</v>
      </c>
    </row>
    <row r="4" spans="1:3">
      <c r="A4" s="4" t="s">
        <v>109</v>
      </c>
      <c r="B4" s="6" t="n">
        <v>48563</v>
      </c>
      <c r="C4" s="6" t="n">
        <v>159048</v>
      </c>
    </row>
    <row r="5" spans="1:3">
      <c r="A5" s="3" t="s">
        <v>110</v>
      </c>
    </row>
    <row r="6" spans="1:3">
      <c r="A6" s="4" t="s">
        <v>113</v>
      </c>
      <c r="B6" s="5" t="n">
        <v>876</v>
      </c>
      <c r="C6" s="5" t="n">
        <v>1547</v>
      </c>
    </row>
    <row r="7" spans="1:3">
      <c r="A7" s="4" t="s">
        <v>111</v>
      </c>
      <c r="B7" s="5" t="n">
        <v>27793</v>
      </c>
      <c r="C7" s="5" t="n">
        <v>96143</v>
      </c>
    </row>
    <row r="8" spans="1:3">
      <c r="A8" s="4" t="s">
        <v>423</v>
      </c>
      <c r="B8" s="5" t="n">
        <v>0</v>
      </c>
      <c r="C8" s="5" t="n">
        <v>22739</v>
      </c>
    </row>
    <row r="9" spans="1:3">
      <c r="A9" s="4" t="s">
        <v>120</v>
      </c>
      <c r="B9" s="5" t="n">
        <v>28669</v>
      </c>
      <c r="C9" s="5" t="n">
        <v>120429</v>
      </c>
    </row>
    <row r="10" spans="1:3">
      <c r="A10" s="4" t="s">
        <v>424</v>
      </c>
      <c r="B10" s="6" t="n">
        <v>19894</v>
      </c>
      <c r="C10" s="6" t="n">
        <v>386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5</v>
      </c>
      <c r="B1" s="2" t="s">
        <v>1</v>
      </c>
    </row>
    <row r="2" spans="1:3">
      <c r="B2" s="2" t="s">
        <v>2</v>
      </c>
      <c r="C2" s="2" t="s">
        <v>106</v>
      </c>
    </row>
    <row r="3" spans="1:3">
      <c r="A3" s="3" t="s">
        <v>426</v>
      </c>
    </row>
    <row r="4" spans="1:3">
      <c r="A4" s="4" t="s">
        <v>427</v>
      </c>
      <c r="B4" s="6" t="n">
        <v>389960</v>
      </c>
      <c r="C4" s="6" t="n">
        <v>381084</v>
      </c>
    </row>
    <row r="5" spans="1:3">
      <c r="A5" s="4" t="s">
        <v>428</v>
      </c>
      <c r="B5" s="6" t="n">
        <v>55754</v>
      </c>
      <c r="C5" s="6" t="n">
        <v>47350</v>
      </c>
    </row>
    <row r="6" spans="1:3">
      <c r="A6" s="4" t="s">
        <v>429</v>
      </c>
    </row>
    <row r="7" spans="1:3">
      <c r="A7" s="3" t="s">
        <v>426</v>
      </c>
    </row>
    <row r="8" spans="1:3">
      <c r="A8" s="4" t="s">
        <v>430</v>
      </c>
      <c r="B8" s="4" t="s">
        <v>431</v>
      </c>
    </row>
    <row r="9" spans="1:3">
      <c r="A9" s="4" t="s">
        <v>432</v>
      </c>
    </row>
    <row r="10" spans="1:3">
      <c r="A10" s="3" t="s">
        <v>426</v>
      </c>
    </row>
    <row r="11" spans="1:3">
      <c r="A11" s="4" t="s">
        <v>430</v>
      </c>
      <c r="B11" s="4" t="s">
        <v>4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4</v>
      </c>
      <c r="B1" s="2" t="s">
        <v>1</v>
      </c>
    </row>
    <row r="2" spans="1:3">
      <c r="B2" s="2" t="s">
        <v>2</v>
      </c>
      <c r="C2" s="2" t="s">
        <v>106</v>
      </c>
    </row>
    <row r="3" spans="1:3">
      <c r="A3" s="3" t="s">
        <v>435</v>
      </c>
    </row>
    <row r="4" spans="1:3">
      <c r="A4" s="4" t="s">
        <v>436</v>
      </c>
      <c r="B4" s="6" t="n">
        <v>2243</v>
      </c>
      <c r="C4" s="6" t="n">
        <v>2092</v>
      </c>
    </row>
    <row r="5" spans="1:3">
      <c r="A5" s="4" t="s">
        <v>437</v>
      </c>
      <c r="B5" s="5" t="n">
        <v>1379</v>
      </c>
      <c r="C5" s="5" t="n">
        <v>1002</v>
      </c>
    </row>
    <row r="6" spans="1:3">
      <c r="A6" s="4" t="s">
        <v>438</v>
      </c>
      <c r="B6" s="5" t="n">
        <v>-1043</v>
      </c>
      <c r="C6" s="5" t="n">
        <v>-1886</v>
      </c>
    </row>
    <row r="7" spans="1:3">
      <c r="A7" s="4" t="s">
        <v>152</v>
      </c>
      <c r="B7" s="5" t="n">
        <v>10338</v>
      </c>
      <c r="C7" s="5" t="n">
        <v>8982</v>
      </c>
    </row>
    <row r="8" spans="1:3">
      <c r="A8" s="4" t="s">
        <v>111</v>
      </c>
    </row>
    <row r="9" spans="1:3">
      <c r="A9" s="3" t="s">
        <v>439</v>
      </c>
    </row>
    <row r="10" spans="1:3">
      <c r="A10" s="4" t="s">
        <v>440</v>
      </c>
      <c r="B10" s="5" t="n">
        <v>6492</v>
      </c>
      <c r="C10" s="5" t="n">
        <v>7412</v>
      </c>
    </row>
    <row r="11" spans="1:3">
      <c r="A11" s="4" t="s">
        <v>114</v>
      </c>
    </row>
    <row r="12" spans="1:3">
      <c r="A12" s="3" t="s">
        <v>439</v>
      </c>
    </row>
    <row r="13" spans="1:3">
      <c r="A13" s="4" t="s">
        <v>440</v>
      </c>
      <c r="B13" s="6" t="n">
        <v>1267</v>
      </c>
      <c r="C13" s="6" t="n">
        <v>3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1</v>
      </c>
      <c r="B1" s="2" t="s">
        <v>2</v>
      </c>
      <c r="C1" s="2" t="s">
        <v>62</v>
      </c>
    </row>
    <row r="2" spans="1:4">
      <c r="A2" s="3" t="s">
        <v>442</v>
      </c>
    </row>
    <row r="3" spans="1:4">
      <c r="A3" s="4" t="s">
        <v>443</v>
      </c>
      <c r="B3" s="6" t="n">
        <v>523217</v>
      </c>
      <c r="C3" s="6" t="n">
        <v>536433</v>
      </c>
      <c r="D3" s="4" t="s">
        <v>63</v>
      </c>
    </row>
    <row r="4" spans="1:4">
      <c r="A4" s="3" t="s">
        <v>444</v>
      </c>
    </row>
    <row r="5" spans="1:4">
      <c r="A5" s="4" t="s">
        <v>445</v>
      </c>
      <c r="B5" s="5" t="n">
        <v>356311</v>
      </c>
      <c r="C5" s="5" t="n">
        <v>364803</v>
      </c>
    </row>
    <row r="6" spans="1:4">
      <c r="A6" s="4" t="s">
        <v>446</v>
      </c>
      <c r="B6" s="5" t="n">
        <v>108348</v>
      </c>
      <c r="C6" s="5" t="n">
        <v>108890</v>
      </c>
    </row>
    <row r="7" spans="1:4">
      <c r="A7" s="4" t="s">
        <v>152</v>
      </c>
      <c r="B7" s="5" t="n">
        <v>464659</v>
      </c>
      <c r="C7" s="5" t="n">
        <v>473693</v>
      </c>
      <c r="D7" s="4" t="s">
        <v>63</v>
      </c>
    </row>
    <row r="8" spans="1:4">
      <c r="A8" s="4" t="s">
        <v>447</v>
      </c>
    </row>
    <row r="9" spans="1:4">
      <c r="A9" s="3" t="s">
        <v>442</v>
      </c>
    </row>
    <row r="10" spans="1:4">
      <c r="A10" s="4" t="s">
        <v>445</v>
      </c>
      <c r="B10" s="5" t="n">
        <v>362685</v>
      </c>
      <c r="C10" s="5" t="n">
        <v>374217</v>
      </c>
    </row>
    <row r="11" spans="1:4">
      <c r="A11" s="4" t="s">
        <v>448</v>
      </c>
      <c r="B11" s="5" t="n">
        <v>160532</v>
      </c>
      <c r="C11" s="5" t="n">
        <v>162216</v>
      </c>
    </row>
    <row r="12" spans="1:4">
      <c r="A12" s="4" t="s">
        <v>449</v>
      </c>
    </row>
    <row r="13" spans="1:4">
      <c r="A13" s="3" t="s">
        <v>442</v>
      </c>
    </row>
    <row r="14" spans="1:4">
      <c r="A14" s="4" t="s">
        <v>445</v>
      </c>
      <c r="B14" s="5" t="n">
        <v>11753</v>
      </c>
      <c r="C14" s="5" t="n">
        <v>12474</v>
      </c>
    </row>
    <row r="15" spans="1:4">
      <c r="A15" s="4" t="s">
        <v>450</v>
      </c>
    </row>
    <row r="16" spans="1:4">
      <c r="A16" s="3" t="s">
        <v>442</v>
      </c>
    </row>
    <row r="17" spans="1:4">
      <c r="A17" s="4" t="s">
        <v>443</v>
      </c>
      <c r="B17" s="6" t="n">
        <v>534970</v>
      </c>
      <c r="C17" s="6" t="n">
        <v>548907</v>
      </c>
    </row>
    <row r="18" spans="1:4"/>
    <row r="19" spans="1:4">
      <c r="A19" s="4" t="s">
        <v>63</v>
      </c>
      <c r="B19" s="4" t="s">
        <v>104</v>
      </c>
    </row>
  </sheetData>
  <mergeCells count="3">
    <mergeCell ref="C1:D1"/>
    <mergeCell ref="A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5"/>
    <col customWidth="1" max="5" min="5" width="21"/>
    <col customWidth="1" max="6" min="6" width="21"/>
  </cols>
  <sheetData>
    <row r="1" spans="1:6">
      <c r="A1" s="1" t="s">
        <v>451</v>
      </c>
      <c r="B1" s="2" t="s">
        <v>452</v>
      </c>
      <c r="D1" s="2" t="s">
        <v>1</v>
      </c>
    </row>
    <row r="2" spans="1:6">
      <c r="B2" s="2" t="s">
        <v>453</v>
      </c>
      <c r="C2" s="2" t="s">
        <v>454</v>
      </c>
      <c r="D2" s="2" t="s">
        <v>453</v>
      </c>
      <c r="E2" s="2" t="s">
        <v>454</v>
      </c>
      <c r="F2" s="2" t="s">
        <v>407</v>
      </c>
    </row>
    <row r="3" spans="1:6">
      <c r="A3" s="3" t="s">
        <v>455</v>
      </c>
    </row>
    <row r="4" spans="1:6">
      <c r="A4" s="4" t="s">
        <v>456</v>
      </c>
      <c r="B4" s="6" t="n">
        <v>7868</v>
      </c>
      <c r="D4" s="6" t="n">
        <v>7868</v>
      </c>
      <c r="F4" s="6" t="n">
        <v>6897</v>
      </c>
    </row>
    <row r="5" spans="1:6">
      <c r="A5" s="4" t="s">
        <v>457</v>
      </c>
      <c r="B5" s="5" t="n">
        <v>451271</v>
      </c>
      <c r="D5" s="5" t="n">
        <v>451271</v>
      </c>
      <c r="F5" s="5" t="n">
        <v>362850</v>
      </c>
    </row>
    <row r="6" spans="1:6">
      <c r="A6" s="4" t="s">
        <v>458</v>
      </c>
      <c r="B6" s="5" t="n">
        <v>78092</v>
      </c>
      <c r="D6" s="5" t="n">
        <v>78092</v>
      </c>
      <c r="F6" s="6" t="n">
        <v>25996</v>
      </c>
    </row>
    <row r="7" spans="1:6">
      <c r="A7" s="4" t="s">
        <v>117</v>
      </c>
      <c r="B7" s="5" t="n">
        <v>6898</v>
      </c>
      <c r="C7" s="6" t="n">
        <v>18690</v>
      </c>
      <c r="D7" s="5" t="n">
        <v>7072</v>
      </c>
      <c r="E7" s="6" t="n">
        <v>18690</v>
      </c>
    </row>
    <row r="8" spans="1:6">
      <c r="A8" s="4" t="s">
        <v>459</v>
      </c>
      <c r="B8" s="6" t="n">
        <v>75372</v>
      </c>
      <c r="C8" s="6" t="n">
        <v>87062</v>
      </c>
      <c r="D8" s="6" t="n">
        <v>75372</v>
      </c>
      <c r="E8" s="6" t="n">
        <v>87062</v>
      </c>
    </row>
    <row r="9" spans="1:6">
      <c r="A9" s="4" t="s">
        <v>460</v>
      </c>
      <c r="B9" s="5" t="n">
        <v>40</v>
      </c>
      <c r="D9" s="5" t="n">
        <v>40</v>
      </c>
    </row>
    <row r="10" spans="1:6">
      <c r="A10" s="4" t="s">
        <v>461</v>
      </c>
      <c r="B10" s="6" t="n">
        <v>9534</v>
      </c>
      <c r="D10" s="6" t="n">
        <v>9534</v>
      </c>
    </row>
    <row r="11" spans="1:6">
      <c r="A11" s="4" t="s">
        <v>462</v>
      </c>
    </row>
    <row r="12" spans="1:6">
      <c r="A12" s="3" t="s">
        <v>455</v>
      </c>
    </row>
    <row r="13" spans="1:6">
      <c r="A13" s="4" t="s">
        <v>457</v>
      </c>
      <c r="B13" s="5" t="n">
        <v>86411</v>
      </c>
      <c r="D13" s="5" t="n">
        <v>86411</v>
      </c>
    </row>
    <row r="14" spans="1:6">
      <c r="A14" s="4" t="s">
        <v>458</v>
      </c>
      <c r="B14" s="6" t="n">
        <v>42376</v>
      </c>
      <c r="D14" s="6" t="n">
        <v>423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63</v>
      </c>
      <c r="B1" s="2" t="s">
        <v>2</v>
      </c>
      <c r="C1" s="2" t="s">
        <v>62</v>
      </c>
      <c r="E1" s="2" t="s">
        <v>106</v>
      </c>
      <c r="F1" s="2" t="s">
        <v>464</v>
      </c>
    </row>
    <row r="2" spans="1:6">
      <c r="A2" s="3" t="s">
        <v>465</v>
      </c>
    </row>
    <row r="3" spans="1:6">
      <c r="A3" s="4" t="s">
        <v>466</v>
      </c>
      <c r="B3" s="6" t="n">
        <v>674978</v>
      </c>
    </row>
    <row r="4" spans="1:6">
      <c r="A4" s="4" t="s">
        <v>467</v>
      </c>
      <c r="B4" s="5" t="n">
        <v>-80571</v>
      </c>
      <c r="C4" s="6" t="n">
        <v>-68372</v>
      </c>
      <c r="E4" s="6" t="n">
        <v>-87062</v>
      </c>
      <c r="F4" s="6" t="n">
        <v>-68372</v>
      </c>
    </row>
    <row r="5" spans="1:6">
      <c r="A5" s="4" t="s">
        <v>73</v>
      </c>
      <c r="B5" s="5" t="n">
        <v>221228</v>
      </c>
      <c r="C5" s="5" t="n">
        <v>270382</v>
      </c>
      <c r="D5" s="4" t="s">
        <v>63</v>
      </c>
    </row>
    <row r="6" spans="1:6">
      <c r="A6" s="4" t="s">
        <v>73</v>
      </c>
      <c r="B6" s="5" t="n">
        <v>594407</v>
      </c>
    </row>
    <row r="7" spans="1:6">
      <c r="A7" s="4" t="s">
        <v>457</v>
      </c>
      <c r="B7" s="5" t="n">
        <v>451271</v>
      </c>
      <c r="C7" s="5" t="n">
        <v>362850</v>
      </c>
    </row>
    <row r="8" spans="1:6">
      <c r="A8" s="4" t="s">
        <v>458</v>
      </c>
      <c r="B8" s="5" t="n">
        <v>-78092</v>
      </c>
      <c r="C8" s="5" t="n">
        <v>-25996</v>
      </c>
    </row>
    <row r="9" spans="1:6">
      <c r="A9" s="4" t="s">
        <v>468</v>
      </c>
      <c r="B9" s="5" t="n">
        <v>373179</v>
      </c>
      <c r="C9" s="5" t="n">
        <v>336854</v>
      </c>
    </row>
    <row r="10" spans="1:6">
      <c r="A10" s="4" t="s">
        <v>469</v>
      </c>
      <c r="B10" s="5" t="n">
        <v>594407</v>
      </c>
      <c r="C10" s="5" t="n">
        <v>607236</v>
      </c>
    </row>
    <row r="11" spans="1:6">
      <c r="A11" s="4" t="s">
        <v>470</v>
      </c>
    </row>
    <row r="12" spans="1:6">
      <c r="A12" s="3" t="s">
        <v>465</v>
      </c>
    </row>
    <row r="13" spans="1:6">
      <c r="A13" s="4" t="s">
        <v>466</v>
      </c>
      <c r="B13" s="5" t="n">
        <v>97896</v>
      </c>
      <c r="C13" s="5" t="n">
        <v>188062</v>
      </c>
    </row>
    <row r="14" spans="1:6">
      <c r="A14" s="4" t="s">
        <v>471</v>
      </c>
    </row>
    <row r="15" spans="1:6">
      <c r="A15" s="3" t="s">
        <v>465</v>
      </c>
    </row>
    <row r="16" spans="1:6">
      <c r="A16" s="4" t="s">
        <v>466</v>
      </c>
      <c r="B16" s="5" t="n">
        <v>125811</v>
      </c>
      <c r="C16" s="5" t="n">
        <v>124696</v>
      </c>
    </row>
    <row r="17" spans="1:6">
      <c r="A17" s="4" t="s">
        <v>472</v>
      </c>
    </row>
    <row r="18" spans="1:6">
      <c r="A18" s="3" t="s">
        <v>465</v>
      </c>
    </row>
    <row r="19" spans="1:6">
      <c r="A19" s="4" t="s">
        <v>467</v>
      </c>
      <c r="B19" s="6" t="n">
        <v>-2479</v>
      </c>
      <c r="C19" s="6" t="n">
        <v>-42376</v>
      </c>
    </row>
    <row r="20" spans="1:6"/>
    <row r="21" spans="1:6">
      <c r="A21" s="4" t="s">
        <v>63</v>
      </c>
      <c r="B21" s="4" t="s">
        <v>104</v>
      </c>
    </row>
  </sheetData>
  <mergeCells count="3">
    <mergeCell ref="C1:D1"/>
    <mergeCell ref="A20:F20"/>
    <mergeCell ref="B21:F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6</v>
      </c>
    </row>
    <row r="3" spans="1:3">
      <c r="A3" s="3" t="s">
        <v>474</v>
      </c>
    </row>
    <row r="4" spans="1:3">
      <c r="A4" s="4" t="s">
        <v>475</v>
      </c>
      <c r="B4" s="6" t="n">
        <v>10441</v>
      </c>
      <c r="C4" s="6" t="n">
        <v>45452</v>
      </c>
    </row>
    <row r="5" spans="1:3">
      <c r="A5" s="3" t="s">
        <v>476</v>
      </c>
    </row>
    <row r="6" spans="1:3">
      <c r="A6" s="4" t="s">
        <v>477</v>
      </c>
      <c r="B6" s="5" t="n">
        <v>10045</v>
      </c>
      <c r="C6" s="5" t="n">
        <v>7210</v>
      </c>
    </row>
    <row r="7" spans="1:3">
      <c r="A7" s="4" t="s">
        <v>372</v>
      </c>
    </row>
    <row r="8" spans="1:3">
      <c r="A8" s="3" t="s">
        <v>474</v>
      </c>
    </row>
    <row r="9" spans="1:3">
      <c r="A9" s="4" t="s">
        <v>478</v>
      </c>
      <c r="B9" s="5" t="n">
        <v>0</v>
      </c>
      <c r="C9" s="5" t="n">
        <v>25000</v>
      </c>
    </row>
    <row r="10" spans="1:3">
      <c r="A10" s="4" t="s">
        <v>479</v>
      </c>
      <c r="B10" s="5" t="n">
        <v>10441</v>
      </c>
      <c r="C10" s="5" t="n">
        <v>20452</v>
      </c>
    </row>
    <row r="11" spans="1:3">
      <c r="A11" s="4" t="s">
        <v>475</v>
      </c>
      <c r="B11" s="5" t="n">
        <v>10441</v>
      </c>
      <c r="C11" s="5" t="n">
        <v>45452</v>
      </c>
    </row>
    <row r="12" spans="1:3">
      <c r="A12" s="3" t="s">
        <v>476</v>
      </c>
    </row>
    <row r="13" spans="1:3">
      <c r="A13" s="4" t="s">
        <v>480</v>
      </c>
      <c r="B13" s="5" t="n">
        <v>0</v>
      </c>
      <c r="C13" s="5" t="n">
        <v>4384</v>
      </c>
    </row>
    <row r="14" spans="1:3">
      <c r="A14" s="4" t="s">
        <v>481</v>
      </c>
      <c r="B14" s="5" t="n">
        <v>10045</v>
      </c>
      <c r="C14" s="5" t="n">
        <v>2826</v>
      </c>
    </row>
    <row r="15" spans="1:3">
      <c r="A15" s="4" t="s">
        <v>477</v>
      </c>
      <c r="B15" s="5" t="n">
        <v>10045</v>
      </c>
      <c r="C15" s="5" t="n">
        <v>7210</v>
      </c>
    </row>
    <row r="16" spans="1:3">
      <c r="A16" s="4" t="s">
        <v>482</v>
      </c>
      <c r="B16" s="6" t="n">
        <v>396</v>
      </c>
      <c r="C16" s="6" t="n">
        <v>382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483</v>
      </c>
      <c r="B1" s="2" t="s">
        <v>453</v>
      </c>
      <c r="C1" s="2" t="s">
        <v>407</v>
      </c>
      <c r="D1" s="2" t="s">
        <v>454</v>
      </c>
      <c r="E1" s="2" t="s">
        <v>484</v>
      </c>
    </row>
    <row r="2" spans="1:5">
      <c r="A2" s="3" t="s">
        <v>485</v>
      </c>
    </row>
    <row r="3" spans="1:5">
      <c r="A3" s="4" t="s">
        <v>466</v>
      </c>
      <c r="B3" s="6" t="n">
        <v>674978</v>
      </c>
    </row>
    <row r="4" spans="1:5">
      <c r="A4" s="4" t="s">
        <v>486</v>
      </c>
      <c r="B4" s="5" t="n">
        <v>-80571</v>
      </c>
      <c r="C4" s="6" t="n">
        <v>-68372</v>
      </c>
      <c r="D4" s="6" t="n">
        <v>-87062</v>
      </c>
      <c r="E4" s="6" t="n">
        <v>-68372</v>
      </c>
    </row>
    <row r="5" spans="1:5">
      <c r="A5" s="4" t="s">
        <v>73</v>
      </c>
      <c r="B5" s="6" t="n">
        <v>594407</v>
      </c>
    </row>
    <row r="6" spans="1:5">
      <c r="A6" s="4" t="s">
        <v>487</v>
      </c>
      <c r="B6" s="5" t="n">
        <v>40</v>
      </c>
    </row>
    <row r="7" spans="1:5">
      <c r="A7" s="4" t="s">
        <v>488</v>
      </c>
    </row>
    <row r="8" spans="1:5">
      <c r="A8" s="3" t="s">
        <v>485</v>
      </c>
    </row>
    <row r="9" spans="1:5">
      <c r="A9" s="4" t="s">
        <v>466</v>
      </c>
      <c r="B9" s="6" t="n">
        <v>185982</v>
      </c>
    </row>
    <row r="10" spans="1:5">
      <c r="A10" s="4" t="s">
        <v>486</v>
      </c>
      <c r="B10" s="5" t="n">
        <v>-75372</v>
      </c>
    </row>
    <row r="11" spans="1:5">
      <c r="A11" s="4" t="s">
        <v>73</v>
      </c>
      <c r="B11" s="6" t="n">
        <v>110610</v>
      </c>
    </row>
    <row r="12" spans="1:5">
      <c r="A12" s="4" t="s">
        <v>487</v>
      </c>
      <c r="B12" s="5" t="n">
        <v>4</v>
      </c>
    </row>
    <row r="13" spans="1:5">
      <c r="A13" s="4" t="s">
        <v>489</v>
      </c>
    </row>
    <row r="14" spans="1:5">
      <c r="A14" s="3" t="s">
        <v>485</v>
      </c>
    </row>
    <row r="15" spans="1:5">
      <c r="A15" s="4" t="s">
        <v>466</v>
      </c>
      <c r="B15" s="6" t="n">
        <v>128971</v>
      </c>
    </row>
    <row r="16" spans="1:5">
      <c r="A16" s="4" t="s">
        <v>486</v>
      </c>
      <c r="B16" s="5" t="n">
        <v>-1873</v>
      </c>
    </row>
    <row r="17" spans="1:5">
      <c r="A17" s="4" t="s">
        <v>73</v>
      </c>
      <c r="B17" s="6" t="n">
        <v>127098</v>
      </c>
    </row>
    <row r="18" spans="1:5">
      <c r="A18" s="4" t="s">
        <v>487</v>
      </c>
      <c r="B18" s="5" t="n">
        <v>15</v>
      </c>
    </row>
    <row r="19" spans="1:5">
      <c r="A19" s="4" t="s">
        <v>490</v>
      </c>
    </row>
    <row r="20" spans="1:5">
      <c r="A20" s="3" t="s">
        <v>485</v>
      </c>
    </row>
    <row r="21" spans="1:5">
      <c r="A21" s="4" t="s">
        <v>466</v>
      </c>
      <c r="B21" s="6" t="n">
        <v>183218</v>
      </c>
    </row>
    <row r="22" spans="1:5">
      <c r="A22" s="4" t="s">
        <v>486</v>
      </c>
      <c r="B22" s="5" t="n">
        <v>-1534</v>
      </c>
    </row>
    <row r="23" spans="1:5">
      <c r="A23" s="4" t="s">
        <v>73</v>
      </c>
      <c r="B23" s="6" t="n">
        <v>181684</v>
      </c>
    </row>
    <row r="24" spans="1:5">
      <c r="A24" s="4" t="s">
        <v>487</v>
      </c>
      <c r="B24" s="5" t="n">
        <v>6</v>
      </c>
    </row>
    <row r="25" spans="1:5">
      <c r="A25" s="4" t="s">
        <v>489</v>
      </c>
    </row>
    <row r="26" spans="1:5">
      <c r="A26" s="3" t="s">
        <v>485</v>
      </c>
    </row>
    <row r="27" spans="1:5">
      <c r="A27" s="4" t="s">
        <v>466</v>
      </c>
      <c r="B27" s="6" t="n">
        <v>117156</v>
      </c>
    </row>
    <row r="28" spans="1:5">
      <c r="A28" s="4" t="s">
        <v>486</v>
      </c>
      <c r="B28" s="5" t="n">
        <v>-970</v>
      </c>
    </row>
    <row r="29" spans="1:5">
      <c r="A29" s="4" t="s">
        <v>73</v>
      </c>
      <c r="B29" s="6" t="n">
        <v>116186</v>
      </c>
    </row>
    <row r="30" spans="1:5">
      <c r="A30" s="4" t="s">
        <v>487</v>
      </c>
      <c r="B30" s="5" t="n">
        <v>7</v>
      </c>
    </row>
    <row r="31" spans="1:5">
      <c r="A31" s="4" t="s">
        <v>489</v>
      </c>
    </row>
    <row r="32" spans="1:5">
      <c r="A32" s="3" t="s">
        <v>485</v>
      </c>
    </row>
    <row r="33" spans="1:5">
      <c r="A33" s="4" t="s">
        <v>466</v>
      </c>
      <c r="B33" s="6" t="n">
        <v>15865</v>
      </c>
    </row>
    <row r="34" spans="1:5">
      <c r="A34" s="4" t="s">
        <v>486</v>
      </c>
      <c r="B34" s="5" t="n">
        <v>-229</v>
      </c>
    </row>
    <row r="35" spans="1:5">
      <c r="A35" s="4" t="s">
        <v>73</v>
      </c>
      <c r="B35" s="6" t="n">
        <v>15636</v>
      </c>
    </row>
    <row r="36" spans="1:5">
      <c r="A36" s="4" t="s">
        <v>487</v>
      </c>
      <c r="B36" s="5" t="n">
        <v>2</v>
      </c>
    </row>
    <row r="37" spans="1:5">
      <c r="A37" s="4" t="s">
        <v>489</v>
      </c>
    </row>
    <row r="38" spans="1:5">
      <c r="A38" s="3" t="s">
        <v>485</v>
      </c>
    </row>
    <row r="39" spans="1:5">
      <c r="A39" s="4" t="s">
        <v>466</v>
      </c>
      <c r="B39" s="6" t="n">
        <v>43786</v>
      </c>
    </row>
    <row r="40" spans="1:5">
      <c r="A40" s="4" t="s">
        <v>486</v>
      </c>
      <c r="B40" s="5" t="n">
        <v>-593</v>
      </c>
    </row>
    <row r="41" spans="1:5">
      <c r="A41" s="4" t="s">
        <v>73</v>
      </c>
      <c r="B41" s="6" t="n">
        <v>43193</v>
      </c>
    </row>
    <row r="42" spans="1:5">
      <c r="A42" s="4" t="s">
        <v>487</v>
      </c>
      <c r="B42" s="5"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06</v>
      </c>
    </row>
    <row r="3" spans="1:3">
      <c r="A3" s="3" t="s">
        <v>492</v>
      </c>
    </row>
    <row r="4" spans="1:3">
      <c r="A4" s="4" t="s">
        <v>493</v>
      </c>
      <c r="B4" s="6" t="n">
        <v>68372</v>
      </c>
      <c r="C4" s="6" t="n">
        <v>68372</v>
      </c>
    </row>
    <row r="5" spans="1:3">
      <c r="A5" s="4" t="s">
        <v>359</v>
      </c>
      <c r="C5" s="5" t="n">
        <v>0</v>
      </c>
    </row>
    <row r="6" spans="1:3">
      <c r="A6" s="4" t="s">
        <v>117</v>
      </c>
      <c r="B6" s="5" t="n">
        <v>7072</v>
      </c>
      <c r="C6" s="5" t="n">
        <v>18690</v>
      </c>
    </row>
    <row r="7" spans="1:3">
      <c r="A7" s="4" t="s">
        <v>494</v>
      </c>
      <c r="B7" s="5" t="n">
        <v>-85</v>
      </c>
      <c r="C7" s="5" t="n">
        <v>0</v>
      </c>
    </row>
    <row r="8" spans="1:3">
      <c r="A8" s="4" t="s">
        <v>495</v>
      </c>
      <c r="B8" s="6" t="n">
        <v>80571</v>
      </c>
      <c r="C8" s="6" t="n">
        <v>870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06</v>
      </c>
    </row>
    <row r="3" spans="1:3">
      <c r="A3" s="3" t="s">
        <v>242</v>
      </c>
    </row>
    <row r="4" spans="1:3">
      <c r="A4" s="4" t="s">
        <v>497</v>
      </c>
      <c r="B4" s="6" t="n">
        <v>185982</v>
      </c>
      <c r="C4" s="6" t="n">
        <v>206783</v>
      </c>
    </row>
    <row r="5" spans="1:3">
      <c r="A5" s="4" t="s">
        <v>459</v>
      </c>
      <c r="B5" s="5" t="n">
        <v>-75372</v>
      </c>
      <c r="C5" s="5" t="n">
        <v>-87062</v>
      </c>
    </row>
    <row r="6" spans="1:3">
      <c r="A6" s="4" t="s">
        <v>498</v>
      </c>
      <c r="B6" s="5" t="n">
        <v>110610</v>
      </c>
      <c r="C6" s="5" t="n">
        <v>119721</v>
      </c>
    </row>
    <row r="7" spans="1:3">
      <c r="A7" s="4" t="s">
        <v>499</v>
      </c>
      <c r="B7" s="6" t="n">
        <v>4046</v>
      </c>
      <c r="C7" s="6" t="n">
        <v>39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2</v>
      </c>
    </row>
    <row r="2" spans="1:3">
      <c r="A2" s="3" t="s">
        <v>501</v>
      </c>
    </row>
    <row r="3" spans="1:3">
      <c r="A3" s="4" t="s">
        <v>76</v>
      </c>
      <c r="B3" s="6" t="n">
        <v>702497</v>
      </c>
      <c r="C3" s="6" t="n">
        <v>583423</v>
      </c>
    </row>
    <row r="4" spans="1:3">
      <c r="A4" s="4" t="s">
        <v>372</v>
      </c>
    </row>
    <row r="5" spans="1:3">
      <c r="A5" s="3" t="s">
        <v>501</v>
      </c>
    </row>
    <row r="6" spans="1:3">
      <c r="A6" s="4" t="s">
        <v>76</v>
      </c>
      <c r="B6" s="6" t="n">
        <v>511645</v>
      </c>
      <c r="C6" s="6" t="n">
        <v>463741</v>
      </c>
    </row>
    <row r="7" spans="1:3">
      <c r="A7" s="4" t="s">
        <v>502</v>
      </c>
    </row>
    <row r="8" spans="1:3">
      <c r="A8" s="3" t="s">
        <v>501</v>
      </c>
    </row>
    <row r="9" spans="1:3">
      <c r="A9" s="4" t="s">
        <v>503</v>
      </c>
      <c r="B9" s="4" t="s">
        <v>504</v>
      </c>
      <c r="C9" s="4" t="s">
        <v>504</v>
      </c>
    </row>
    <row r="10" spans="1:3">
      <c r="A10" s="4" t="s">
        <v>505</v>
      </c>
    </row>
    <row r="11" spans="1:3">
      <c r="A11" s="3" t="s">
        <v>501</v>
      </c>
    </row>
    <row r="12" spans="1:3">
      <c r="A12" s="4" t="s">
        <v>503</v>
      </c>
      <c r="B12" s="4" t="s">
        <v>506</v>
      </c>
      <c r="C12" s="4" t="s">
        <v>506</v>
      </c>
    </row>
    <row r="13" spans="1:3">
      <c r="A13" s="4" t="s">
        <v>373</v>
      </c>
    </row>
    <row r="14" spans="1:3">
      <c r="A14" s="3" t="s">
        <v>501</v>
      </c>
    </row>
    <row r="15" spans="1:3">
      <c r="A15" s="4" t="s">
        <v>76</v>
      </c>
      <c r="B15" s="6" t="n">
        <v>7438</v>
      </c>
      <c r="C15" s="6" t="n">
        <v>7740</v>
      </c>
    </row>
    <row r="16" spans="1:3">
      <c r="A16" s="4" t="s">
        <v>507</v>
      </c>
    </row>
    <row r="17" spans="1:3">
      <c r="A17" s="3" t="s">
        <v>501</v>
      </c>
    </row>
    <row r="18" spans="1:3">
      <c r="A18" s="4" t="s">
        <v>503</v>
      </c>
      <c r="B18" s="4" t="s">
        <v>504</v>
      </c>
      <c r="C18" s="4" t="s">
        <v>504</v>
      </c>
    </row>
    <row r="19" spans="1:3">
      <c r="A19" s="4" t="s">
        <v>508</v>
      </c>
    </row>
    <row r="20" spans="1:3">
      <c r="A20" s="3" t="s">
        <v>501</v>
      </c>
    </row>
    <row r="21" spans="1:3">
      <c r="A21" s="4" t="s">
        <v>503</v>
      </c>
      <c r="B21" s="4" t="s">
        <v>509</v>
      </c>
      <c r="C21" s="4" t="s">
        <v>509</v>
      </c>
    </row>
    <row r="22" spans="1:3">
      <c r="A22" s="4" t="s">
        <v>374</v>
      </c>
    </row>
    <row r="23" spans="1:3">
      <c r="A23" s="3" t="s">
        <v>501</v>
      </c>
    </row>
    <row r="24" spans="1:3">
      <c r="A24" s="4" t="s">
        <v>76</v>
      </c>
      <c r="B24" s="6" t="n">
        <v>183414</v>
      </c>
      <c r="C24" s="6" t="n">
        <v>111942</v>
      </c>
    </row>
    <row r="25" spans="1:3">
      <c r="A25" s="4" t="s">
        <v>510</v>
      </c>
    </row>
    <row r="26" spans="1:3">
      <c r="A26" s="3" t="s">
        <v>501</v>
      </c>
    </row>
    <row r="27" spans="1:3">
      <c r="A27" s="4" t="s">
        <v>503</v>
      </c>
      <c r="B27" s="4" t="s">
        <v>511</v>
      </c>
      <c r="C27" s="4" t="s">
        <v>511</v>
      </c>
    </row>
    <row r="28" spans="1:3">
      <c r="A28" s="4" t="s">
        <v>512</v>
      </c>
    </row>
    <row r="29" spans="1:3">
      <c r="A29" s="3" t="s">
        <v>501</v>
      </c>
    </row>
    <row r="30" spans="1:3">
      <c r="A30" s="4" t="s">
        <v>503</v>
      </c>
      <c r="B30" s="4" t="s">
        <v>506</v>
      </c>
      <c r="C30" s="4" t="s">
        <v>5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9"/>
  </cols>
  <sheetData>
    <row r="1" spans="1:2">
      <c r="A1" s="1" t="s">
        <v>513</v>
      </c>
      <c r="B1" s="2" t="s">
        <v>1</v>
      </c>
    </row>
    <row r="2" spans="1:2">
      <c r="B2" s="2" t="s">
        <v>405</v>
      </c>
    </row>
    <row r="3" spans="1:2">
      <c r="A3" s="3" t="s">
        <v>501</v>
      </c>
    </row>
    <row r="4" spans="1:2">
      <c r="A4" s="4" t="s">
        <v>514</v>
      </c>
      <c r="B4" s="6" t="n">
        <v>112258</v>
      </c>
    </row>
    <row r="5" spans="1:2">
      <c r="A5" s="4" t="s">
        <v>515</v>
      </c>
      <c r="B5" s="5" t="n">
        <v>210994</v>
      </c>
    </row>
    <row r="6" spans="1:2">
      <c r="A6" s="4" t="s">
        <v>516</v>
      </c>
      <c r="B6" s="6" t="n">
        <v>251495</v>
      </c>
    </row>
    <row r="7" spans="1:2">
      <c r="A7" s="4" t="s">
        <v>517</v>
      </c>
    </row>
    <row r="8" spans="1:2">
      <c r="A8" s="3" t="s">
        <v>501</v>
      </c>
    </row>
    <row r="9" spans="1:2">
      <c r="A9" s="4" t="s">
        <v>518</v>
      </c>
      <c r="B9" s="5" t="n">
        <v>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14"/>
  </cols>
  <sheetData>
    <row r="1" spans="1:4">
      <c r="A1" s="1" t="s">
        <v>519</v>
      </c>
      <c r="B1" s="2" t="s">
        <v>1</v>
      </c>
    </row>
    <row r="2" spans="1:4">
      <c r="B2" s="2" t="s">
        <v>405</v>
      </c>
      <c r="C2" s="2" t="s">
        <v>454</v>
      </c>
      <c r="D2" s="2" t="s">
        <v>62</v>
      </c>
    </row>
    <row r="3" spans="1:4">
      <c r="A3" s="3" t="s">
        <v>520</v>
      </c>
    </row>
    <row r="4" spans="1:4">
      <c r="A4" s="4" t="s">
        <v>521</v>
      </c>
      <c r="B4" s="6" t="n">
        <v>576821</v>
      </c>
      <c r="C4" s="6" t="n">
        <v>601438</v>
      </c>
    </row>
    <row r="5" spans="1:4">
      <c r="A5" s="4" t="s">
        <v>522</v>
      </c>
      <c r="D5" s="4" t="s">
        <v>523</v>
      </c>
    </row>
    <row r="6" spans="1:4">
      <c r="A6" s="4" t="s">
        <v>524</v>
      </c>
    </row>
    <row r="7" spans="1:4">
      <c r="A7" s="3" t="s">
        <v>520</v>
      </c>
    </row>
    <row r="8" spans="1:4">
      <c r="A8" s="4" t="s">
        <v>525</v>
      </c>
      <c r="B8" s="5" t="n">
        <v>1563</v>
      </c>
    </row>
    <row r="9" spans="1:4">
      <c r="A9" s="4" t="s">
        <v>521</v>
      </c>
      <c r="B9" s="6" t="n">
        <v>576821</v>
      </c>
    </row>
    <row r="10" spans="1:4">
      <c r="A10" s="4" t="s">
        <v>526</v>
      </c>
      <c r="B10" s="4" t="s">
        <v>527</v>
      </c>
    </row>
    <row r="11" spans="1:4">
      <c r="A11" s="4" t="s">
        <v>528</v>
      </c>
    </row>
    <row r="12" spans="1:4">
      <c r="A12" s="3" t="s">
        <v>520</v>
      </c>
    </row>
    <row r="13" spans="1:4">
      <c r="A13" s="4" t="s">
        <v>525</v>
      </c>
      <c r="B13" s="5" t="n">
        <v>165</v>
      </c>
    </row>
    <row r="14" spans="1:4">
      <c r="A14" s="4" t="s">
        <v>521</v>
      </c>
      <c r="B14" s="6" t="n">
        <v>81577</v>
      </c>
    </row>
    <row r="15" spans="1:4">
      <c r="A15" s="4" t="s">
        <v>526</v>
      </c>
      <c r="B15" s="4" t="s">
        <v>529</v>
      </c>
    </row>
    <row r="16" spans="1:4">
      <c r="A16" s="4" t="s">
        <v>530</v>
      </c>
    </row>
    <row r="17" spans="1:4">
      <c r="A17" s="3" t="s">
        <v>520</v>
      </c>
    </row>
    <row r="18" spans="1:4">
      <c r="A18" s="4" t="s">
        <v>525</v>
      </c>
      <c r="B18" s="5" t="n">
        <v>215</v>
      </c>
    </row>
    <row r="19" spans="1:4">
      <c r="A19" s="4" t="s">
        <v>521</v>
      </c>
      <c r="B19" s="6" t="n">
        <v>53498</v>
      </c>
    </row>
    <row r="20" spans="1:4">
      <c r="A20" s="4" t="s">
        <v>526</v>
      </c>
      <c r="B20" s="4" t="s">
        <v>531</v>
      </c>
    </row>
    <row r="21" spans="1:4">
      <c r="A21" s="4" t="s">
        <v>532</v>
      </c>
    </row>
    <row r="22" spans="1:4">
      <c r="A22" s="3" t="s">
        <v>520</v>
      </c>
    </row>
    <row r="23" spans="1:4">
      <c r="A23" s="4" t="s">
        <v>525</v>
      </c>
      <c r="B23" s="5" t="n">
        <v>94</v>
      </c>
    </row>
    <row r="24" spans="1:4">
      <c r="A24" s="4" t="s">
        <v>521</v>
      </c>
      <c r="B24" s="6" t="n">
        <v>32874</v>
      </c>
    </row>
    <row r="25" spans="1:4">
      <c r="A25" s="4" t="s">
        <v>526</v>
      </c>
      <c r="B25" s="4" t="s">
        <v>533</v>
      </c>
    </row>
    <row r="26" spans="1:4">
      <c r="A26" s="4" t="s">
        <v>534</v>
      </c>
    </row>
    <row r="27" spans="1:4">
      <c r="A27" s="3" t="s">
        <v>520</v>
      </c>
    </row>
    <row r="28" spans="1:4">
      <c r="A28" s="4" t="s">
        <v>525</v>
      </c>
      <c r="B28" s="5" t="n">
        <v>52</v>
      </c>
    </row>
    <row r="29" spans="1:4">
      <c r="A29" s="4" t="s">
        <v>521</v>
      </c>
      <c r="B29" s="6" t="n">
        <v>29391</v>
      </c>
    </row>
    <row r="30" spans="1:4">
      <c r="A30" s="4" t="s">
        <v>526</v>
      </c>
      <c r="B30" s="4" t="s">
        <v>535</v>
      </c>
    </row>
    <row r="31" spans="1:4">
      <c r="A31" s="4" t="s">
        <v>536</v>
      </c>
    </row>
    <row r="32" spans="1:4">
      <c r="A32" s="3" t="s">
        <v>520</v>
      </c>
    </row>
    <row r="33" spans="1:4">
      <c r="A33" s="4" t="s">
        <v>525</v>
      </c>
      <c r="B33" s="5" t="n">
        <v>21</v>
      </c>
    </row>
    <row r="34" spans="1:4">
      <c r="A34" s="4" t="s">
        <v>521</v>
      </c>
      <c r="B34" s="6" t="n">
        <v>19615</v>
      </c>
    </row>
    <row r="35" spans="1:4">
      <c r="A35" s="4" t="s">
        <v>526</v>
      </c>
      <c r="B35" s="4" t="s">
        <v>537</v>
      </c>
    </row>
    <row r="36" spans="1:4">
      <c r="A36" s="4" t="s">
        <v>538</v>
      </c>
    </row>
    <row r="37" spans="1:4">
      <c r="A37" s="3" t="s">
        <v>520</v>
      </c>
    </row>
    <row r="38" spans="1:4">
      <c r="A38" s="4" t="s">
        <v>525</v>
      </c>
      <c r="B38" s="5" t="n">
        <v>1016</v>
      </c>
    </row>
    <row r="39" spans="1:4">
      <c r="A39" s="4" t="s">
        <v>521</v>
      </c>
      <c r="B39" s="6" t="n">
        <v>359866</v>
      </c>
    </row>
    <row r="40" spans="1:4">
      <c r="A40" s="4" t="s">
        <v>526</v>
      </c>
      <c r="B40" s="4" t="s">
        <v>5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s>
  <sheetData>
    <row r="1" spans="1:5">
      <c r="A1" s="1" t="s">
        <v>540</v>
      </c>
      <c r="B1" s="2" t="s">
        <v>452</v>
      </c>
      <c r="C1" s="2" t="s">
        <v>1</v>
      </c>
    </row>
    <row r="2" spans="1:5">
      <c r="B2" s="2" t="s">
        <v>541</v>
      </c>
      <c r="C2" s="2" t="s">
        <v>542</v>
      </c>
      <c r="D2" s="2" t="s">
        <v>407</v>
      </c>
      <c r="E2" s="2" t="s">
        <v>63</v>
      </c>
    </row>
    <row r="3" spans="1:5">
      <c r="A3" s="3" t="s">
        <v>543</v>
      </c>
    </row>
    <row r="4" spans="1:5">
      <c r="A4" s="4" t="s">
        <v>544</v>
      </c>
      <c r="C4" s="5" t="n">
        <v>31</v>
      </c>
    </row>
    <row r="5" spans="1:5">
      <c r="A5" s="4" t="s">
        <v>545</v>
      </c>
      <c r="C5" s="6" t="n">
        <v>844985000</v>
      </c>
      <c r="D5" s="6" t="n">
        <v>1587597000</v>
      </c>
    </row>
    <row r="6" spans="1:5">
      <c r="A6" s="4" t="s">
        <v>546</v>
      </c>
      <c r="C6" s="6" t="n">
        <v>1000000000</v>
      </c>
    </row>
    <row r="7" spans="1:5">
      <c r="A7" s="4" t="s">
        <v>547</v>
      </c>
      <c r="C7" s="4" t="s">
        <v>548</v>
      </c>
    </row>
    <row r="8" spans="1:5">
      <c r="A8" s="4" t="s">
        <v>549</v>
      </c>
      <c r="C8" s="4" t="s">
        <v>550</v>
      </c>
    </row>
    <row r="9" spans="1:5">
      <c r="A9" s="4" t="s">
        <v>551</v>
      </c>
      <c r="C9" s="6" t="n">
        <v>13211511000</v>
      </c>
    </row>
    <row r="10" spans="1:5">
      <c r="A10" s="4" t="s">
        <v>552</v>
      </c>
    </row>
    <row r="11" spans="1:5">
      <c r="A11" s="3" t="s">
        <v>543</v>
      </c>
    </row>
    <row r="12" spans="1:5">
      <c r="A12" s="4" t="s">
        <v>553</v>
      </c>
      <c r="C12" s="5" t="n">
        <v>1000000000</v>
      </c>
    </row>
    <row r="13" spans="1:5">
      <c r="A13" s="4" t="s">
        <v>554</v>
      </c>
    </row>
    <row r="14" spans="1:5">
      <c r="A14" s="3" t="s">
        <v>543</v>
      </c>
    </row>
    <row r="15" spans="1:5">
      <c r="A15" s="4" t="s">
        <v>553</v>
      </c>
      <c r="C15" s="5" t="n">
        <v>3000000000</v>
      </c>
    </row>
    <row r="16" spans="1:5">
      <c r="A16" s="4" t="s">
        <v>545</v>
      </c>
      <c r="C16" s="6" t="n">
        <v>795000000</v>
      </c>
    </row>
    <row r="17" spans="1:5">
      <c r="A17" s="4" t="s">
        <v>555</v>
      </c>
      <c r="C17" s="5" t="n">
        <v>2</v>
      </c>
    </row>
    <row r="18" spans="1:5">
      <c r="A18" s="4" t="s">
        <v>556</v>
      </c>
      <c r="C18" s="4" t="s">
        <v>557</v>
      </c>
    </row>
    <row r="19" spans="1:5">
      <c r="A19" s="4" t="s">
        <v>558</v>
      </c>
    </row>
    <row r="20" spans="1:5">
      <c r="A20" s="3" t="s">
        <v>543</v>
      </c>
    </row>
    <row r="21" spans="1:5">
      <c r="A21" s="4" t="s">
        <v>553</v>
      </c>
      <c r="C21" s="6" t="n">
        <v>500000000</v>
      </c>
    </row>
    <row r="22" spans="1:5">
      <c r="A22" s="4" t="s">
        <v>559</v>
      </c>
    </row>
    <row r="23" spans="1:5">
      <c r="A23" s="3" t="s">
        <v>543</v>
      </c>
    </row>
    <row r="24" spans="1:5">
      <c r="A24" s="4" t="s">
        <v>553</v>
      </c>
      <c r="C24" s="5" t="n">
        <v>250000000</v>
      </c>
    </row>
    <row r="25" spans="1:5">
      <c r="A25" s="4" t="s">
        <v>560</v>
      </c>
    </row>
    <row r="26" spans="1:5">
      <c r="A26" s="3" t="s">
        <v>543</v>
      </c>
    </row>
    <row r="27" spans="1:5">
      <c r="A27" s="4" t="s">
        <v>553</v>
      </c>
      <c r="C27" s="5" t="n">
        <v>250000000</v>
      </c>
    </row>
    <row r="28" spans="1:5">
      <c r="A28" s="4" t="s">
        <v>561</v>
      </c>
    </row>
    <row r="29" spans="1:5">
      <c r="A29" s="3" t="s">
        <v>543</v>
      </c>
    </row>
    <row r="30" spans="1:5">
      <c r="A30" s="4" t="s">
        <v>545</v>
      </c>
      <c r="C30" s="6" t="n">
        <v>0</v>
      </c>
    </row>
    <row r="31" spans="1:5">
      <c r="A31" s="4" t="s">
        <v>547</v>
      </c>
      <c r="C31" s="4" t="s">
        <v>562</v>
      </c>
    </row>
    <row r="32" spans="1:5">
      <c r="A32" s="4" t="s">
        <v>563</v>
      </c>
    </row>
    <row r="33" spans="1:5">
      <c r="A33" s="3" t="s">
        <v>543</v>
      </c>
    </row>
    <row r="34" spans="1:5">
      <c r="A34" s="4" t="s">
        <v>553</v>
      </c>
      <c r="B34" s="6" t="n">
        <v>1000000000</v>
      </c>
    </row>
    <row r="35" spans="1:5">
      <c r="A35" s="4" t="s">
        <v>551</v>
      </c>
      <c r="C35" s="6" t="n">
        <v>49985000</v>
      </c>
    </row>
    <row r="36" spans="1:5">
      <c r="A36" s="4" t="s">
        <v>564</v>
      </c>
      <c r="C36" s="5" t="n">
        <v>50000000</v>
      </c>
    </row>
    <row r="37" spans="1:5">
      <c r="A37" s="4" t="s">
        <v>565</v>
      </c>
      <c r="C37" s="6" t="n">
        <v>15000</v>
      </c>
    </row>
    <row r="38" spans="1:5">
      <c r="A38" s="4" t="s">
        <v>566</v>
      </c>
      <c r="C38" s="4" t="s">
        <v>567</v>
      </c>
    </row>
    <row r="39" spans="1:5">
      <c r="A39" s="4" t="s">
        <v>568</v>
      </c>
    </row>
    <row r="40" spans="1:5">
      <c r="A40" s="3" t="s">
        <v>543</v>
      </c>
    </row>
    <row r="41" spans="1:5">
      <c r="A41" s="4" t="s">
        <v>569</v>
      </c>
      <c r="B41" s="4" t="s">
        <v>570</v>
      </c>
    </row>
    <row r="42" spans="1:5">
      <c r="A42" s="4" t="s">
        <v>571</v>
      </c>
    </row>
    <row r="43" spans="1:5">
      <c r="A43" s="3" t="s">
        <v>543</v>
      </c>
    </row>
    <row r="44" spans="1:5">
      <c r="A44" s="4" t="s">
        <v>569</v>
      </c>
      <c r="C44" s="4" t="s">
        <v>572</v>
      </c>
    </row>
    <row r="45" spans="1:5"/>
    <row r="46" spans="1:5">
      <c r="A46" s="4" t="s">
        <v>63</v>
      </c>
      <c r="B46" s="4" t="s">
        <v>104</v>
      </c>
    </row>
  </sheetData>
  <mergeCells count="46">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E45"/>
    <mergeCell ref="B46:E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106</v>
      </c>
    </row>
    <row r="3" spans="1:3">
      <c r="A3" s="3" t="s">
        <v>251</v>
      </c>
    </row>
    <row r="4" spans="1:3">
      <c r="A4" s="4" t="s">
        <v>574</v>
      </c>
      <c r="B4" s="6" t="n">
        <v>845000</v>
      </c>
      <c r="C4" s="6" t="n">
        <v>419293</v>
      </c>
    </row>
    <row r="5" spans="1:3">
      <c r="A5" s="4" t="s">
        <v>575</v>
      </c>
      <c r="B5" s="5" t="n">
        <v>2100000</v>
      </c>
      <c r="C5" s="5" t="n">
        <v>1150000</v>
      </c>
    </row>
    <row r="6" spans="1:3">
      <c r="A6" s="4" t="s">
        <v>576</v>
      </c>
      <c r="B6" s="6" t="n">
        <v>1593816</v>
      </c>
      <c r="C6" s="6" t="n">
        <v>790516</v>
      </c>
    </row>
    <row r="7" spans="1:3">
      <c r="A7" s="4" t="s">
        <v>577</v>
      </c>
      <c r="B7" s="4" t="s">
        <v>578</v>
      </c>
      <c r="C7" s="4" t="s">
        <v>5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0</v>
      </c>
      <c r="B1" s="2" t="s">
        <v>581</v>
      </c>
      <c r="C1" s="2" t="s">
        <v>582</v>
      </c>
      <c r="D1" s="2" t="s">
        <v>583</v>
      </c>
      <c r="E1" s="2" t="s">
        <v>584</v>
      </c>
      <c r="F1" s="2" t="s">
        <v>407</v>
      </c>
      <c r="G1" s="2" t="s">
        <v>454</v>
      </c>
      <c r="H1" s="2" t="s">
        <v>484</v>
      </c>
    </row>
    <row r="2" spans="1:8">
      <c r="A2" s="3" t="s">
        <v>585</v>
      </c>
    </row>
    <row r="3" spans="1:8">
      <c r="A3" s="4" t="s">
        <v>46</v>
      </c>
      <c r="C3" s="6" t="n">
        <v>275279000</v>
      </c>
    </row>
    <row r="4" spans="1:8">
      <c r="A4" s="4" t="s">
        <v>398</v>
      </c>
      <c r="C4" s="5" t="n">
        <v>424952000</v>
      </c>
    </row>
    <row r="5" spans="1:8">
      <c r="A5" s="4" t="s">
        <v>399</v>
      </c>
      <c r="C5" s="5" t="n">
        <v>459900000</v>
      </c>
    </row>
    <row r="6" spans="1:8">
      <c r="A6" s="4" t="s">
        <v>400</v>
      </c>
      <c r="C6" s="5" t="n">
        <v>2250618000</v>
      </c>
    </row>
    <row r="7" spans="1:8">
      <c r="A7" s="4" t="s">
        <v>401</v>
      </c>
      <c r="C7" s="5" t="n">
        <v>1645714000</v>
      </c>
    </row>
    <row r="8" spans="1:8">
      <c r="A8" s="4" t="s">
        <v>402</v>
      </c>
      <c r="C8" s="5" t="n">
        <v>8155048000</v>
      </c>
    </row>
    <row r="9" spans="1:8">
      <c r="A9" s="4" t="s">
        <v>551</v>
      </c>
      <c r="C9" s="5" t="n">
        <v>13211511000</v>
      </c>
    </row>
    <row r="10" spans="1:8">
      <c r="A10" s="4" t="s">
        <v>586</v>
      </c>
    </row>
    <row r="11" spans="1:8">
      <c r="A11" s="3" t="s">
        <v>585</v>
      </c>
    </row>
    <row r="12" spans="1:8">
      <c r="A12" s="4" t="s">
        <v>46</v>
      </c>
      <c r="C12" s="5" t="n">
        <v>0</v>
      </c>
    </row>
    <row r="13" spans="1:8">
      <c r="A13" s="4" t="s">
        <v>398</v>
      </c>
      <c r="C13" s="5" t="n">
        <v>0</v>
      </c>
    </row>
    <row r="14" spans="1:8">
      <c r="A14" s="4" t="s">
        <v>399</v>
      </c>
      <c r="C14" s="5" t="n">
        <v>10000000</v>
      </c>
    </row>
    <row r="15" spans="1:8">
      <c r="A15" s="4" t="s">
        <v>400</v>
      </c>
      <c r="C15" s="5" t="n">
        <v>1777054000</v>
      </c>
    </row>
    <row r="16" spans="1:8">
      <c r="A16" s="4" t="s">
        <v>401</v>
      </c>
      <c r="C16" s="5" t="n">
        <v>1350000000</v>
      </c>
    </row>
    <row r="17" spans="1:8">
      <c r="A17" s="4" t="s">
        <v>402</v>
      </c>
      <c r="C17" s="5" t="n">
        <v>7169819000</v>
      </c>
    </row>
    <row r="18" spans="1:8">
      <c r="A18" s="4" t="s">
        <v>551</v>
      </c>
      <c r="C18" s="6" t="n">
        <v>10306873000</v>
      </c>
      <c r="F18" s="6" t="n">
        <v>10427562000</v>
      </c>
      <c r="G18" s="6" t="n">
        <v>9737537000</v>
      </c>
      <c r="H18" s="6" t="n">
        <v>9699984000</v>
      </c>
    </row>
    <row r="19" spans="1:8">
      <c r="A19" s="4" t="s">
        <v>587</v>
      </c>
    </row>
    <row r="20" spans="1:8">
      <c r="A20" s="3" t="s">
        <v>585</v>
      </c>
    </row>
    <row r="21" spans="1:8">
      <c r="A21" s="4" t="s">
        <v>588</v>
      </c>
      <c r="C21" s="4" t="s">
        <v>589</v>
      </c>
      <c r="D21" s="4" t="s">
        <v>589</v>
      </c>
      <c r="E21" s="4" t="s">
        <v>589</v>
      </c>
    </row>
    <row r="22" spans="1:8">
      <c r="A22" s="4" t="s">
        <v>590</v>
      </c>
    </row>
    <row r="23" spans="1:8">
      <c r="A23" s="3" t="s">
        <v>585</v>
      </c>
    </row>
    <row r="24" spans="1:8">
      <c r="A24" s="4" t="s">
        <v>588</v>
      </c>
      <c r="C24" s="4" t="s">
        <v>591</v>
      </c>
      <c r="D24" s="4" t="s">
        <v>591</v>
      </c>
      <c r="E24" s="4" t="s">
        <v>591</v>
      </c>
    </row>
    <row r="25" spans="1:8">
      <c r="A25" s="4" t="s">
        <v>592</v>
      </c>
    </row>
    <row r="26" spans="1:8">
      <c r="A26" s="3" t="s">
        <v>585</v>
      </c>
    </row>
    <row r="27" spans="1:8">
      <c r="A27" s="4" t="s">
        <v>588</v>
      </c>
      <c r="C27" s="4" t="s">
        <v>593</v>
      </c>
      <c r="D27" s="4" t="s">
        <v>593</v>
      </c>
      <c r="E27" s="4" t="s">
        <v>593</v>
      </c>
    </row>
    <row r="28" spans="1:8">
      <c r="A28" s="4" t="s">
        <v>594</v>
      </c>
      <c r="C28" s="6" t="n">
        <v>212465000</v>
      </c>
      <c r="E28" s="6" t="n">
        <v>300000000</v>
      </c>
    </row>
    <row r="29" spans="1:8">
      <c r="A29" s="4" t="s">
        <v>595</v>
      </c>
    </row>
    <row r="30" spans="1:8">
      <c r="A30" s="3" t="s">
        <v>585</v>
      </c>
    </row>
    <row r="31" spans="1:8">
      <c r="A31" s="4" t="s">
        <v>594</v>
      </c>
      <c r="C31" s="6" t="n">
        <v>177054000</v>
      </c>
      <c r="E31" s="6" t="n">
        <v>250000000</v>
      </c>
    </row>
    <row r="32" spans="1:8">
      <c r="A32" s="4" t="s">
        <v>596</v>
      </c>
    </row>
    <row r="33" spans="1:8">
      <c r="A33" s="3" t="s">
        <v>585</v>
      </c>
    </row>
    <row r="34" spans="1:8">
      <c r="A34" s="4" t="s">
        <v>597</v>
      </c>
      <c r="C34" s="4" t="s">
        <v>598</v>
      </c>
    </row>
    <row r="35" spans="1:8">
      <c r="A35" s="4" t="s">
        <v>599</v>
      </c>
      <c r="C35" s="4" t="s">
        <v>600</v>
      </c>
      <c r="D35" s="4" t="s">
        <v>600</v>
      </c>
      <c r="E35" s="4" t="s">
        <v>600</v>
      </c>
    </row>
    <row r="36" spans="1:8">
      <c r="A36" s="4" t="s">
        <v>601</v>
      </c>
    </row>
    <row r="37" spans="1:8">
      <c r="A37" s="3" t="s">
        <v>585</v>
      </c>
    </row>
    <row r="38" spans="1:8">
      <c r="A38" s="4" t="s">
        <v>594</v>
      </c>
      <c r="C38" s="6" t="n">
        <v>500000000</v>
      </c>
    </row>
    <row r="39" spans="1:8">
      <c r="A39" s="4" t="s">
        <v>602</v>
      </c>
    </row>
    <row r="40" spans="1:8">
      <c r="A40" s="3" t="s">
        <v>585</v>
      </c>
    </row>
    <row r="41" spans="1:8">
      <c r="A41" s="4" t="s">
        <v>597</v>
      </c>
      <c r="C41" s="4" t="s">
        <v>598</v>
      </c>
    </row>
    <row r="42" spans="1:8">
      <c r="A42" s="4" t="s">
        <v>599</v>
      </c>
      <c r="C42" s="4" t="s">
        <v>589</v>
      </c>
      <c r="D42" s="4" t="s">
        <v>589</v>
      </c>
      <c r="E42" s="4" t="s">
        <v>589</v>
      </c>
    </row>
    <row r="43" spans="1:8">
      <c r="A43" s="4" t="s">
        <v>603</v>
      </c>
    </row>
    <row r="44" spans="1:8">
      <c r="A44" s="3" t="s">
        <v>585</v>
      </c>
    </row>
    <row r="45" spans="1:8">
      <c r="A45" s="4" t="s">
        <v>588</v>
      </c>
      <c r="C45" s="4" t="s">
        <v>604</v>
      </c>
      <c r="D45" s="4" t="s">
        <v>604</v>
      </c>
      <c r="E45" s="4" t="s">
        <v>604</v>
      </c>
    </row>
    <row r="46" spans="1:8">
      <c r="A46" s="4" t="s">
        <v>594</v>
      </c>
      <c r="C46" s="6" t="n">
        <v>684804000</v>
      </c>
      <c r="D46" s="10" t="n">
        <v>550000000</v>
      </c>
    </row>
    <row r="47" spans="1:8">
      <c r="A47" s="4" t="s">
        <v>605</v>
      </c>
    </row>
    <row r="48" spans="1:8">
      <c r="A48" s="3" t="s">
        <v>585</v>
      </c>
    </row>
    <row r="49" spans="1:8">
      <c r="A49" s="4" t="s">
        <v>588</v>
      </c>
      <c r="C49" s="4" t="s">
        <v>606</v>
      </c>
      <c r="D49" s="4" t="s">
        <v>606</v>
      </c>
      <c r="E49" s="4" t="s">
        <v>606</v>
      </c>
    </row>
    <row r="50" spans="1:8">
      <c r="A50" s="4" t="s">
        <v>594</v>
      </c>
      <c r="C50" s="6" t="n">
        <v>622550000</v>
      </c>
      <c r="D50" s="10" t="n">
        <v>500000000</v>
      </c>
    </row>
    <row r="51" spans="1:8">
      <c r="A51" s="4" t="s">
        <v>607</v>
      </c>
    </row>
    <row r="52" spans="1:8">
      <c r="A52" s="3" t="s">
        <v>585</v>
      </c>
    </row>
    <row r="53" spans="1:8">
      <c r="A53" s="4" t="s">
        <v>46</v>
      </c>
      <c r="C53" s="5" t="n">
        <v>275279000</v>
      </c>
    </row>
    <row r="54" spans="1:8">
      <c r="A54" s="4" t="s">
        <v>398</v>
      </c>
      <c r="C54" s="5" t="n">
        <v>424952000</v>
      </c>
    </row>
    <row r="55" spans="1:8">
      <c r="A55" s="4" t="s">
        <v>399</v>
      </c>
      <c r="C55" s="5" t="n">
        <v>449900000</v>
      </c>
    </row>
    <row r="56" spans="1:8">
      <c r="A56" s="4" t="s">
        <v>400</v>
      </c>
      <c r="C56" s="5" t="n">
        <v>473564000</v>
      </c>
    </row>
    <row r="57" spans="1:8">
      <c r="A57" s="4" t="s">
        <v>401</v>
      </c>
      <c r="C57" s="5" t="n">
        <v>295714000</v>
      </c>
    </row>
    <row r="58" spans="1:8">
      <c r="A58" s="4" t="s">
        <v>402</v>
      </c>
      <c r="C58" s="5" t="n">
        <v>985229000</v>
      </c>
    </row>
    <row r="59" spans="1:8">
      <c r="A59" s="4" t="s">
        <v>551</v>
      </c>
      <c r="C59" s="5" t="n">
        <v>2904638000</v>
      </c>
      <c r="F59" s="6" t="n">
        <v>2993342000</v>
      </c>
      <c r="G59" s="6" t="n">
        <v>2672958000</v>
      </c>
      <c r="H59" s="6" t="n">
        <v>2485711000</v>
      </c>
    </row>
    <row r="60" spans="1:8">
      <c r="A60" s="4" t="s">
        <v>608</v>
      </c>
      <c r="C60" s="6" t="n">
        <v>6324000</v>
      </c>
    </row>
    <row r="61" spans="1:8">
      <c r="A61" s="4" t="s">
        <v>609</v>
      </c>
    </row>
    <row r="62" spans="1:8">
      <c r="A62" s="3" t="s">
        <v>585</v>
      </c>
    </row>
    <row r="63" spans="1:8">
      <c r="A63" s="4" t="s">
        <v>588</v>
      </c>
      <c r="C63" s="4" t="s">
        <v>610</v>
      </c>
      <c r="D63" s="4" t="s">
        <v>610</v>
      </c>
      <c r="E63" s="4" t="s">
        <v>610</v>
      </c>
    </row>
    <row r="64" spans="1:8">
      <c r="A64" s="4" t="s">
        <v>611</v>
      </c>
    </row>
    <row r="65" spans="1:8">
      <c r="A65" s="3" t="s">
        <v>585</v>
      </c>
    </row>
    <row r="66" spans="1:8">
      <c r="A66" s="4" t="s">
        <v>588</v>
      </c>
      <c r="C66" s="4" t="s">
        <v>612</v>
      </c>
      <c r="D66" s="4" t="s">
        <v>612</v>
      </c>
      <c r="E66" s="4" t="s">
        <v>612</v>
      </c>
    </row>
    <row r="67" spans="1:8">
      <c r="A67" s="4" t="s">
        <v>613</v>
      </c>
    </row>
    <row r="68" spans="1:8">
      <c r="A68" s="3" t="s">
        <v>585</v>
      </c>
    </row>
    <row r="69" spans="1:8">
      <c r="A69" s="4" t="s">
        <v>594</v>
      </c>
      <c r="B69" s="6" t="n">
        <v>1000000000</v>
      </c>
    </row>
    <row r="70" spans="1:8">
      <c r="A70" s="4" t="s">
        <v>614</v>
      </c>
    </row>
    <row r="71" spans="1:8">
      <c r="A71" s="3" t="s">
        <v>585</v>
      </c>
    </row>
    <row r="72" spans="1:8">
      <c r="A72" s="4" t="s">
        <v>597</v>
      </c>
      <c r="B72" s="4" t="s">
        <v>6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6</v>
      </c>
      <c r="B1" s="2" t="s">
        <v>1</v>
      </c>
    </row>
    <row r="2" spans="1:3">
      <c r="B2" s="2" t="s">
        <v>582</v>
      </c>
      <c r="C2" s="2" t="s">
        <v>454</v>
      </c>
    </row>
    <row r="3" spans="1:3">
      <c r="A3" s="3" t="s">
        <v>617</v>
      </c>
    </row>
    <row r="4" spans="1:3">
      <c r="A4" s="4" t="s">
        <v>618</v>
      </c>
      <c r="B4" s="6" t="n">
        <v>0</v>
      </c>
      <c r="C4" s="6" t="n">
        <v>1036964</v>
      </c>
    </row>
    <row r="5" spans="1:3">
      <c r="A5" s="4" t="s">
        <v>619</v>
      </c>
      <c r="B5" s="5" t="n">
        <v>44921</v>
      </c>
      <c r="C5" s="5" t="n">
        <v>247163</v>
      </c>
    </row>
    <row r="6" spans="1:3">
      <c r="A6" s="4" t="s">
        <v>620</v>
      </c>
      <c r="B6" s="5" t="n">
        <v>13211511</v>
      </c>
    </row>
    <row r="7" spans="1:3">
      <c r="A7" s="4" t="s">
        <v>586</v>
      </c>
    </row>
    <row r="8" spans="1:3">
      <c r="A8" s="3" t="s">
        <v>617</v>
      </c>
    </row>
    <row r="9" spans="1:3">
      <c r="A9" s="4" t="s">
        <v>621</v>
      </c>
      <c r="B9" s="5" t="n">
        <v>10427562</v>
      </c>
      <c r="C9" s="5" t="n">
        <v>9699984</v>
      </c>
    </row>
    <row r="10" spans="1:3">
      <c r="A10" s="4" t="s">
        <v>618</v>
      </c>
      <c r="B10" s="5" t="n">
        <v>0</v>
      </c>
      <c r="C10" s="5" t="n">
        <v>1050000</v>
      </c>
    </row>
    <row r="11" spans="1:3">
      <c r="A11" s="4" t="s">
        <v>622</v>
      </c>
      <c r="B11" s="5" t="n">
        <v>0</v>
      </c>
      <c r="C11" s="5" t="n">
        <v>-1050000</v>
      </c>
    </row>
    <row r="12" spans="1:3">
      <c r="A12" s="4" t="s">
        <v>623</v>
      </c>
      <c r="B12" s="5" t="n">
        <v>-120689</v>
      </c>
      <c r="C12" s="5" t="n">
        <v>37553</v>
      </c>
    </row>
    <row r="13" spans="1:3">
      <c r="A13" s="4" t="s">
        <v>620</v>
      </c>
      <c r="B13" s="6" t="n">
        <v>10306873</v>
      </c>
      <c r="C13" s="6" t="n">
        <v>9737537</v>
      </c>
    </row>
    <row r="14" spans="1:3">
      <c r="A14" s="3" t="s">
        <v>624</v>
      </c>
    </row>
    <row r="15" spans="1:3">
      <c r="A15" s="4" t="s">
        <v>621</v>
      </c>
      <c r="B15" s="4" t="s">
        <v>625</v>
      </c>
      <c r="C15" s="4" t="s">
        <v>626</v>
      </c>
    </row>
    <row r="16" spans="1:3">
      <c r="A16" s="4" t="s">
        <v>627</v>
      </c>
      <c r="B16" s="5" t="n">
        <v>0</v>
      </c>
      <c r="C16" s="11" t="n">
        <v>0.0389</v>
      </c>
    </row>
    <row r="17" spans="1:3">
      <c r="A17" s="4" t="s">
        <v>622</v>
      </c>
      <c r="B17" s="5" t="n">
        <v>0</v>
      </c>
      <c r="C17" s="11" t="n">
        <v>0.0498</v>
      </c>
    </row>
    <row r="18" spans="1:3">
      <c r="A18" s="4" t="s">
        <v>623</v>
      </c>
      <c r="B18" s="11" t="n">
        <v>0.0415</v>
      </c>
      <c r="C18" s="11" t="n">
        <v>0.0433</v>
      </c>
    </row>
    <row r="19" spans="1:3">
      <c r="A19" s="4" t="s">
        <v>620</v>
      </c>
      <c r="B19" s="4" t="s">
        <v>628</v>
      </c>
      <c r="C19" s="4" t="s">
        <v>629</v>
      </c>
    </row>
    <row r="20" spans="1:3">
      <c r="A20" s="4" t="s">
        <v>607</v>
      </c>
    </row>
    <row r="21" spans="1:3">
      <c r="A21" s="3" t="s">
        <v>617</v>
      </c>
    </row>
    <row r="22" spans="1:3">
      <c r="A22" s="4" t="s">
        <v>621</v>
      </c>
      <c r="B22" s="6" t="n">
        <v>2993342</v>
      </c>
      <c r="C22" s="6" t="n">
        <v>2485711</v>
      </c>
    </row>
    <row r="23" spans="1:3">
      <c r="A23" s="4" t="s">
        <v>619</v>
      </c>
      <c r="B23" s="5" t="n">
        <v>44921</v>
      </c>
      <c r="C23" s="5" t="n">
        <v>247163</v>
      </c>
    </row>
    <row r="24" spans="1:3">
      <c r="A24" s="4" t="s">
        <v>630</v>
      </c>
      <c r="B24" s="5" t="n">
        <v>0</v>
      </c>
      <c r="C24" s="5" t="n">
        <v>42000</v>
      </c>
    </row>
    <row r="25" spans="1:3">
      <c r="A25" s="4" t="s">
        <v>622</v>
      </c>
      <c r="B25" s="5" t="n">
        <v>-16040</v>
      </c>
      <c r="C25" s="5" t="n">
        <v>-114570</v>
      </c>
    </row>
    <row r="26" spans="1:3">
      <c r="A26" s="4" t="s">
        <v>631</v>
      </c>
      <c r="B26" s="5" t="n">
        <v>-15526</v>
      </c>
      <c r="C26" s="5" t="n">
        <v>-13543</v>
      </c>
    </row>
    <row r="27" spans="1:3">
      <c r="A27" s="4" t="s">
        <v>623</v>
      </c>
      <c r="B27" s="5" t="n">
        <v>-102059</v>
      </c>
      <c r="C27" s="5" t="n">
        <v>26197</v>
      </c>
    </row>
    <row r="28" spans="1:3">
      <c r="A28" s="4" t="s">
        <v>620</v>
      </c>
      <c r="B28" s="6" t="n">
        <v>2904638</v>
      </c>
      <c r="C28" s="6" t="n">
        <v>2672958</v>
      </c>
    </row>
    <row r="29" spans="1:3">
      <c r="A29" s="3" t="s">
        <v>624</v>
      </c>
    </row>
    <row r="30" spans="1:3">
      <c r="A30" s="4" t="s">
        <v>621</v>
      </c>
      <c r="B30" s="4" t="s">
        <v>632</v>
      </c>
      <c r="C30" s="4" t="s">
        <v>633</v>
      </c>
    </row>
    <row r="31" spans="1:3">
      <c r="A31" s="4" t="s">
        <v>627</v>
      </c>
      <c r="B31" s="11" t="n">
        <v>0.0258</v>
      </c>
      <c r="C31" s="11" t="n">
        <v>0.0368</v>
      </c>
    </row>
    <row r="32" spans="1:3">
      <c r="A32" s="4" t="s">
        <v>630</v>
      </c>
      <c r="B32" s="5" t="n">
        <v>0</v>
      </c>
      <c r="C32" s="11" t="n">
        <v>0.0462</v>
      </c>
    </row>
    <row r="33" spans="1:3">
      <c r="A33" s="4" t="s">
        <v>622</v>
      </c>
      <c r="B33" s="11" t="n">
        <v>0.0451</v>
      </c>
      <c r="C33" s="11" t="n">
        <v>0.0496</v>
      </c>
    </row>
    <row r="34" spans="1:3">
      <c r="A34" s="4" t="s">
        <v>631</v>
      </c>
      <c r="B34" s="11" t="n">
        <v>0.0378</v>
      </c>
      <c r="C34" s="11" t="n">
        <v>0.0385</v>
      </c>
    </row>
    <row r="35" spans="1:3">
      <c r="A35" s="4" t="s">
        <v>623</v>
      </c>
      <c r="B35" s="11" t="n">
        <v>0.0327</v>
      </c>
      <c r="C35" s="11" t="n">
        <v>0.0333</v>
      </c>
    </row>
    <row r="36" spans="1:3">
      <c r="A36" s="4" t="s">
        <v>620</v>
      </c>
      <c r="B36" s="4" t="s">
        <v>632</v>
      </c>
      <c r="C36" s="4" t="s">
        <v>6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5</v>
      </c>
      <c r="B1" s="2" t="s">
        <v>1</v>
      </c>
      <c r="D1" s="2" t="s">
        <v>380</v>
      </c>
    </row>
    <row r="2" spans="1:11">
      <c r="B2" s="2" t="s">
        <v>583</v>
      </c>
      <c r="C2" s="2" t="s">
        <v>584</v>
      </c>
      <c r="D2" s="2" t="s">
        <v>636</v>
      </c>
      <c r="E2" s="2" t="s">
        <v>637</v>
      </c>
      <c r="F2" s="2" t="s">
        <v>582</v>
      </c>
      <c r="G2" s="2" t="s">
        <v>583</v>
      </c>
      <c r="H2" s="2" t="s">
        <v>584</v>
      </c>
      <c r="I2" s="2" t="s">
        <v>407</v>
      </c>
      <c r="J2" s="2" t="s">
        <v>636</v>
      </c>
      <c r="K2" s="2" t="s">
        <v>637</v>
      </c>
    </row>
    <row r="3" spans="1:11">
      <c r="A3" s="4" t="s">
        <v>638</v>
      </c>
    </row>
    <row r="4" spans="1:11">
      <c r="A4" s="3" t="s">
        <v>639</v>
      </c>
    </row>
    <row r="5" spans="1:11">
      <c r="A5" s="4" t="s">
        <v>640</v>
      </c>
      <c r="H5" s="6" t="n">
        <v>700000</v>
      </c>
      <c r="K5" s="6" t="n">
        <v>725000</v>
      </c>
    </row>
    <row r="6" spans="1:11">
      <c r="A6" s="4" t="s">
        <v>641</v>
      </c>
      <c r="C6" s="6" t="n">
        <v>250000</v>
      </c>
      <c r="E6" s="6" t="n">
        <v>250000</v>
      </c>
    </row>
    <row r="7" spans="1:11">
      <c r="A7" s="4" t="s">
        <v>642</v>
      </c>
    </row>
    <row r="8" spans="1:11">
      <c r="A8" s="3" t="s">
        <v>639</v>
      </c>
    </row>
    <row r="9" spans="1:11">
      <c r="A9" s="4" t="s">
        <v>640</v>
      </c>
      <c r="H9" s="6" t="n">
        <v>80000</v>
      </c>
      <c r="K9" s="6" t="n">
        <v>0</v>
      </c>
    </row>
    <row r="10" spans="1:11">
      <c r="A10" s="4" t="s">
        <v>643</v>
      </c>
    </row>
    <row r="11" spans="1:11">
      <c r="A11" s="3" t="s">
        <v>639</v>
      </c>
    </row>
    <row r="12" spans="1:11">
      <c r="A12" s="4" t="s">
        <v>644</v>
      </c>
      <c r="G12" s="10" t="n">
        <v>1340708</v>
      </c>
      <c r="J12" s="10" t="n">
        <v>1340708</v>
      </c>
    </row>
    <row r="13" spans="1:11">
      <c r="A13" s="4" t="s">
        <v>645</v>
      </c>
      <c r="B13" s="10" t="n">
        <v>1050000</v>
      </c>
      <c r="D13" s="10" t="n">
        <v>1050000</v>
      </c>
    </row>
    <row r="14" spans="1:11">
      <c r="A14" s="4" t="s">
        <v>646</v>
      </c>
    </row>
    <row r="15" spans="1:11">
      <c r="A15" s="3" t="s">
        <v>639</v>
      </c>
    </row>
    <row r="16" spans="1:11">
      <c r="A16" s="4" t="s">
        <v>644</v>
      </c>
      <c r="G16" s="5" t="n">
        <v>125000</v>
      </c>
      <c r="J16" s="5" t="n">
        <v>125000</v>
      </c>
    </row>
    <row r="17" spans="1:11">
      <c r="A17" s="4" t="s">
        <v>647</v>
      </c>
    </row>
    <row r="18" spans="1:11">
      <c r="A18" s="3" t="s">
        <v>639</v>
      </c>
    </row>
    <row r="19" spans="1:11">
      <c r="A19" s="4" t="s">
        <v>648</v>
      </c>
      <c r="G19" s="10" t="n">
        <v>-125000</v>
      </c>
      <c r="J19" s="10" t="n">
        <v>-125000</v>
      </c>
    </row>
    <row r="20" spans="1:11">
      <c r="A20" s="4" t="s">
        <v>649</v>
      </c>
    </row>
    <row r="21" spans="1:11">
      <c r="A21" s="3" t="s">
        <v>639</v>
      </c>
    </row>
    <row r="22" spans="1:11">
      <c r="A22" s="4" t="s">
        <v>640</v>
      </c>
      <c r="F22" s="6" t="n">
        <v>1188250</v>
      </c>
      <c r="I22" s="6" t="n">
        <v>1188250</v>
      </c>
    </row>
    <row r="23" spans="1:11">
      <c r="A23" s="4" t="s">
        <v>650</v>
      </c>
    </row>
    <row r="24" spans="1:11">
      <c r="A24" s="3" t="s">
        <v>639</v>
      </c>
    </row>
    <row r="25" spans="1:11">
      <c r="A25" s="4" t="s">
        <v>640</v>
      </c>
      <c r="F25" s="6" t="n">
        <v>405819</v>
      </c>
      <c r="I25" s="6" t="n">
        <v>405819</v>
      </c>
    </row>
  </sheetData>
  <mergeCells count="5">
    <mergeCell ref="A1:A2"/>
    <mergeCell ref="B1:C1"/>
    <mergeCell ref="D1:E1"/>
    <mergeCell ref="F1:H1"/>
    <mergeCell ref="I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6</v>
      </c>
    </row>
    <row r="3" spans="1:3">
      <c r="A3" s="3" t="s">
        <v>652</v>
      </c>
    </row>
    <row r="4" spans="1:3">
      <c r="A4" s="4" t="s">
        <v>653</v>
      </c>
      <c r="B4" s="6" t="n">
        <v>-7651</v>
      </c>
      <c r="C4" s="6" t="n">
        <v>2487</v>
      </c>
    </row>
    <row r="5" spans="1:3">
      <c r="A5" s="4" t="s">
        <v>654</v>
      </c>
    </row>
    <row r="6" spans="1:3">
      <c r="A6" s="3" t="s">
        <v>652</v>
      </c>
    </row>
    <row r="7" spans="1:3">
      <c r="A7" s="4" t="s">
        <v>655</v>
      </c>
      <c r="B7" s="5" t="n">
        <v>259112</v>
      </c>
      <c r="C7" s="5" t="n">
        <v>-87682</v>
      </c>
    </row>
    <row r="8" spans="1:3">
      <c r="A8" s="4" t="s">
        <v>656</v>
      </c>
    </row>
    <row r="9" spans="1:3">
      <c r="A9" s="3" t="s">
        <v>652</v>
      </c>
    </row>
    <row r="10" spans="1:3">
      <c r="A10" s="4" t="s">
        <v>653</v>
      </c>
      <c r="B10" s="5" t="n">
        <v>6644</v>
      </c>
      <c r="C10" s="5" t="n">
        <v>5333</v>
      </c>
    </row>
    <row r="11" spans="1:3">
      <c r="A11" s="4" t="s">
        <v>657</v>
      </c>
    </row>
    <row r="12" spans="1:3">
      <c r="A12" s="3" t="s">
        <v>652</v>
      </c>
    </row>
    <row r="13" spans="1:3">
      <c r="A13" s="4" t="s">
        <v>653</v>
      </c>
      <c r="B13" s="6" t="n">
        <v>-95</v>
      </c>
      <c r="C13" s="6" t="n">
        <v>-15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4"/>
  </cols>
  <sheetData>
    <row r="1" spans="1:4">
      <c r="A1" s="1" t="s">
        <v>658</v>
      </c>
      <c r="B1" s="2" t="s">
        <v>1</v>
      </c>
    </row>
    <row r="2" spans="1:4">
      <c r="B2" s="2" t="s">
        <v>659</v>
      </c>
      <c r="C2" s="2" t="s">
        <v>407</v>
      </c>
      <c r="D2" s="2" t="s">
        <v>63</v>
      </c>
    </row>
    <row r="3" spans="1:4">
      <c r="A3" s="3" t="s">
        <v>259</v>
      </c>
    </row>
    <row r="4" spans="1:4">
      <c r="A4" s="4" t="s">
        <v>660</v>
      </c>
      <c r="B4" s="5" t="n">
        <v>12</v>
      </c>
    </row>
    <row r="5" spans="1:4">
      <c r="A5" s="4" t="s">
        <v>661</v>
      </c>
      <c r="B5" s="6" t="n">
        <v>42219</v>
      </c>
    </row>
    <row r="6" spans="1:4">
      <c r="A6" s="4" t="s">
        <v>662</v>
      </c>
      <c r="B6" s="5" t="n">
        <v>431497</v>
      </c>
      <c r="C6" s="6" t="n">
        <v>507931</v>
      </c>
    </row>
    <row r="7" spans="1:4">
      <c r="A7" s="4" t="s">
        <v>663</v>
      </c>
      <c r="B7" s="5" t="n">
        <v>373422</v>
      </c>
    </row>
    <row r="8" spans="1:4">
      <c r="A8" s="4" t="s">
        <v>515</v>
      </c>
      <c r="B8" s="5" t="n">
        <v>210994</v>
      </c>
    </row>
    <row r="9" spans="1:4">
      <c r="A9" s="4" t="s">
        <v>516</v>
      </c>
      <c r="B9" s="5" t="n">
        <v>251495</v>
      </c>
    </row>
    <row r="10" spans="1:4">
      <c r="A10" s="4" t="s">
        <v>664</v>
      </c>
      <c r="B10" s="6" t="n">
        <v>20764</v>
      </c>
    </row>
    <row r="11" spans="1:4"/>
    <row r="12" spans="1:4">
      <c r="A12" s="4" t="s">
        <v>63</v>
      </c>
      <c r="B12" s="4" t="s">
        <v>104</v>
      </c>
    </row>
  </sheetData>
  <mergeCells count="12">
    <mergeCell ref="A1:A2"/>
    <mergeCell ref="C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62</v>
      </c>
      <c r="D1" s="2" t="s">
        <v>106</v>
      </c>
      <c r="E1" s="2" t="s">
        <v>464</v>
      </c>
    </row>
    <row r="2" spans="1:5">
      <c r="A2" s="3" t="s">
        <v>666</v>
      </c>
    </row>
    <row r="3" spans="1:5">
      <c r="A3" s="4" t="s">
        <v>667</v>
      </c>
      <c r="B3" s="5" t="n">
        <v>50000000</v>
      </c>
      <c r="C3" s="5" t="n">
        <v>50000000</v>
      </c>
    </row>
    <row r="4" spans="1:5">
      <c r="A4" s="4" t="s">
        <v>668</v>
      </c>
      <c r="B4" s="5" t="n">
        <v>0</v>
      </c>
      <c r="C4" s="5" t="n">
        <v>0</v>
      </c>
    </row>
    <row r="5" spans="1:5">
      <c r="A5" s="4" t="s">
        <v>669</v>
      </c>
      <c r="B5" s="5" t="n">
        <v>0</v>
      </c>
      <c r="C5" s="5" t="n">
        <v>0</v>
      </c>
      <c r="D5" s="5" t="n">
        <v>0</v>
      </c>
      <c r="E5" s="5" t="n">
        <v>14369965</v>
      </c>
    </row>
    <row r="6" spans="1:5">
      <c r="A6" s="3" t="s">
        <v>670</v>
      </c>
    </row>
    <row r="7" spans="1:5">
      <c r="A7" s="4" t="s">
        <v>671</v>
      </c>
      <c r="B7" s="6" t="n">
        <v>1</v>
      </c>
      <c r="C7" s="6" t="n">
        <v>1</v>
      </c>
    </row>
    <row r="8" spans="1:5">
      <c r="A8" s="4" t="s">
        <v>667</v>
      </c>
      <c r="B8" s="5" t="n">
        <v>700000000</v>
      </c>
      <c r="C8" s="5" t="n">
        <v>700000000</v>
      </c>
    </row>
    <row r="9" spans="1:5">
      <c r="A9" s="4" t="s">
        <v>668</v>
      </c>
      <c r="B9" s="5" t="n">
        <v>418781215</v>
      </c>
      <c r="C9" s="5" t="n">
        <v>411550857</v>
      </c>
    </row>
    <row r="10" spans="1:5">
      <c r="A10" s="4" t="s">
        <v>669</v>
      </c>
      <c r="B10" s="5" t="n">
        <v>417390540</v>
      </c>
      <c r="C10" s="5" t="n">
        <v>410256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72</v>
      </c>
      <c r="B1" s="2" t="s">
        <v>1</v>
      </c>
      <c r="D1" s="2" t="s">
        <v>380</v>
      </c>
    </row>
    <row r="2" spans="1:5">
      <c r="B2" s="2" t="s">
        <v>2</v>
      </c>
      <c r="C2" s="2" t="s">
        <v>106</v>
      </c>
      <c r="D2" s="2" t="s">
        <v>464</v>
      </c>
      <c r="E2" s="2" t="s">
        <v>673</v>
      </c>
    </row>
    <row r="3" spans="1:5">
      <c r="A3" s="3" t="s">
        <v>674</v>
      </c>
    </row>
    <row r="4" spans="1:5">
      <c r="A4" s="4" t="s">
        <v>675</v>
      </c>
      <c r="B4" s="5" t="n">
        <v>0</v>
      </c>
      <c r="C4" s="5" t="n">
        <v>14369965</v>
      </c>
    </row>
    <row r="5" spans="1:5">
      <c r="A5" s="4" t="s">
        <v>676</v>
      </c>
      <c r="B5" s="5" t="n">
        <v>0</v>
      </c>
      <c r="C5" s="5" t="n">
        <v>-14369965</v>
      </c>
    </row>
    <row r="6" spans="1:5">
      <c r="A6" s="4" t="s">
        <v>677</v>
      </c>
      <c r="B6" s="5" t="n">
        <v>0</v>
      </c>
      <c r="C6" s="5" t="n">
        <v>0</v>
      </c>
      <c r="D6" s="5" t="n">
        <v>14369965</v>
      </c>
    </row>
    <row r="7" spans="1:5">
      <c r="A7" s="3" t="s">
        <v>678</v>
      </c>
    </row>
    <row r="8" spans="1:5">
      <c r="A8" s="4" t="s">
        <v>679</v>
      </c>
      <c r="B8" s="4" t="s">
        <v>680</v>
      </c>
      <c r="C8" s="4" t="s">
        <v>680</v>
      </c>
      <c r="D8" s="4" t="s">
        <v>680</v>
      </c>
      <c r="E8" s="4" t="s">
        <v>591</v>
      </c>
    </row>
    <row r="9" spans="1:5">
      <c r="A9" s="4" t="s">
        <v>681</v>
      </c>
      <c r="B9" s="4" t="s">
        <v>680</v>
      </c>
      <c r="C9" s="4" t="s">
        <v>591</v>
      </c>
    </row>
    <row r="10" spans="1:5">
      <c r="A10" s="4" t="s">
        <v>682</v>
      </c>
      <c r="C10" s="11" t="n">
        <v>0.885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683</v>
      </c>
      <c r="B1" s="2" t="s">
        <v>1</v>
      </c>
    </row>
    <row r="2" spans="1:4">
      <c r="B2" s="2" t="s">
        <v>2</v>
      </c>
      <c r="C2" s="2" t="s">
        <v>106</v>
      </c>
      <c r="D2" s="2" t="s">
        <v>684</v>
      </c>
    </row>
    <row r="3" spans="1:4">
      <c r="A3" s="3" t="s">
        <v>685</v>
      </c>
    </row>
    <row r="4" spans="1:4">
      <c r="A4" s="4" t="s">
        <v>686</v>
      </c>
      <c r="B4" s="6" t="n">
        <v>576196000</v>
      </c>
      <c r="C4" s="6" t="n">
        <v>225587000</v>
      </c>
    </row>
    <row r="5" spans="1:4">
      <c r="A5" s="4" t="s">
        <v>687</v>
      </c>
    </row>
    <row r="6" spans="1:4">
      <c r="A6" s="3" t="s">
        <v>685</v>
      </c>
    </row>
    <row r="7" spans="1:4">
      <c r="A7" s="4" t="s">
        <v>688</v>
      </c>
      <c r="D7" s="6" t="n">
        <v>1500000000</v>
      </c>
    </row>
    <row r="8" spans="1:4">
      <c r="A8" s="4" t="s">
        <v>689</v>
      </c>
      <c r="B8" s="6" t="n">
        <v>49934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690</v>
      </c>
      <c r="B1" s="2" t="s">
        <v>1</v>
      </c>
    </row>
    <row r="2" spans="1:3">
      <c r="B2" s="2" t="s">
        <v>691</v>
      </c>
      <c r="C2" s="2" t="s">
        <v>692</v>
      </c>
    </row>
    <row r="3" spans="1:3">
      <c r="A3" s="3" t="s">
        <v>693</v>
      </c>
    </row>
    <row r="4" spans="1:3">
      <c r="A4" s="4" t="s">
        <v>694</v>
      </c>
      <c r="B4" s="5" t="n">
        <v>175129</v>
      </c>
      <c r="C4" s="5" t="n">
        <v>4148667</v>
      </c>
    </row>
    <row r="5" spans="1:3">
      <c r="A5" s="4" t="s">
        <v>695</v>
      </c>
      <c r="C5" s="5" t="n">
        <v>2505</v>
      </c>
    </row>
    <row r="6" spans="1:3">
      <c r="A6" s="4" t="s">
        <v>696</v>
      </c>
      <c r="B6" s="5" t="n">
        <v>6799978</v>
      </c>
      <c r="C6" s="5" t="n">
        <v>3060865</v>
      </c>
    </row>
    <row r="7" spans="1:3">
      <c r="A7" s="4" t="s">
        <v>697</v>
      </c>
      <c r="C7" s="5" t="n">
        <v>12712452</v>
      </c>
    </row>
    <row r="8" spans="1:3">
      <c r="A8" s="4" t="s">
        <v>698</v>
      </c>
      <c r="B8" s="5" t="n">
        <v>158818</v>
      </c>
      <c r="C8" s="5" t="n">
        <v>140940</v>
      </c>
    </row>
    <row r="9" spans="1:3">
      <c r="A9" s="4" t="s">
        <v>699</v>
      </c>
      <c r="B9" s="5" t="n">
        <v>7133925</v>
      </c>
      <c r="C9" s="5" t="n">
        <v>20065429</v>
      </c>
    </row>
    <row r="10" spans="1:3">
      <c r="A10" s="3" t="s">
        <v>700</v>
      </c>
    </row>
    <row r="11" spans="1:3">
      <c r="A11" s="4" t="s">
        <v>701</v>
      </c>
      <c r="B11" s="8" t="n">
        <v>84.54000000000001</v>
      </c>
      <c r="C11" s="8" t="n">
        <v>75.04000000000001</v>
      </c>
    </row>
    <row r="12" spans="1:3">
      <c r="A12" s="4" t="s">
        <v>702</v>
      </c>
      <c r="C12" s="8" t="n">
        <v>53.89</v>
      </c>
    </row>
    <row r="13" spans="1:3">
      <c r="A13" s="4" t="s">
        <v>703</v>
      </c>
      <c r="B13" s="8" t="n">
        <v>86.48</v>
      </c>
      <c r="C13" s="8" t="n">
        <v>74.22</v>
      </c>
    </row>
    <row r="14" spans="1:3">
      <c r="A14" s="3" t="s">
        <v>704</v>
      </c>
    </row>
    <row r="15" spans="1:3">
      <c r="A15" s="4" t="s">
        <v>705</v>
      </c>
      <c r="B15" s="6" t="n">
        <v>14805</v>
      </c>
      <c r="C15" s="6" t="n">
        <v>311301</v>
      </c>
    </row>
    <row r="16" spans="1:3">
      <c r="A16" s="4" t="s">
        <v>706</v>
      </c>
      <c r="C16" s="5" t="n">
        <v>135</v>
      </c>
    </row>
    <row r="17" spans="1:3">
      <c r="A17" s="4" t="s">
        <v>686</v>
      </c>
      <c r="B17" s="5" t="n">
        <v>588072</v>
      </c>
      <c r="C17" s="5" t="n">
        <v>227180</v>
      </c>
    </row>
    <row r="18" spans="1:3">
      <c r="A18" s="4" t="s">
        <v>551</v>
      </c>
      <c r="B18" s="5" t="n">
        <v>602877</v>
      </c>
      <c r="C18" s="5" t="n">
        <v>538616</v>
      </c>
    </row>
    <row r="19" spans="1:3">
      <c r="A19" s="3" t="s">
        <v>707</v>
      </c>
    </row>
    <row r="20" spans="1:3">
      <c r="A20" s="4" t="s">
        <v>705</v>
      </c>
      <c r="B20" s="5" t="n">
        <v>14805</v>
      </c>
      <c r="C20" s="5" t="n">
        <v>307821</v>
      </c>
    </row>
    <row r="21" spans="1:3">
      <c r="A21" s="4" t="s">
        <v>706</v>
      </c>
      <c r="C21" s="5" t="n">
        <v>135</v>
      </c>
    </row>
    <row r="22" spans="1:3">
      <c r="A22" s="4" t="s">
        <v>686</v>
      </c>
      <c r="B22" s="5" t="n">
        <v>576196</v>
      </c>
      <c r="C22" s="5" t="n">
        <v>225587</v>
      </c>
    </row>
    <row r="23" spans="1:3">
      <c r="A23" s="4" t="s">
        <v>551</v>
      </c>
      <c r="B23" s="6" t="n">
        <v>591001</v>
      </c>
      <c r="C23" s="6" t="n">
        <v>5335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106</v>
      </c>
    </row>
    <row r="3" spans="1:3">
      <c r="A3" s="3" t="s">
        <v>709</v>
      </c>
    </row>
    <row r="4" spans="1:3">
      <c r="A4" s="4" t="s">
        <v>710</v>
      </c>
      <c r="B4" s="9" t="n">
        <v>0.87</v>
      </c>
      <c r="C4" s="9" t="n">
        <v>0.87</v>
      </c>
    </row>
    <row r="5" spans="1:3">
      <c r="A5" s="3" t="s">
        <v>617</v>
      </c>
    </row>
    <row r="6" spans="1:3">
      <c r="A6" s="4" t="s">
        <v>93</v>
      </c>
      <c r="B6" s="6" t="n">
        <v>356001</v>
      </c>
      <c r="C6" s="6" t="n">
        <v>3447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11</v>
      </c>
      <c r="B1" s="2" t="s">
        <v>2</v>
      </c>
      <c r="C1" s="2" t="s">
        <v>62</v>
      </c>
      <c r="E1" s="2" t="s">
        <v>106</v>
      </c>
      <c r="F1" s="2" t="s">
        <v>464</v>
      </c>
    </row>
    <row r="2" spans="1:6">
      <c r="A2" s="3" t="s">
        <v>712</v>
      </c>
    </row>
    <row r="3" spans="1:6">
      <c r="A3" s="4" t="s">
        <v>713</v>
      </c>
      <c r="B3" s="6" t="n">
        <v>17066337</v>
      </c>
      <c r="C3" s="6" t="n">
        <v>16506627</v>
      </c>
      <c r="D3" s="4" t="s">
        <v>63</v>
      </c>
      <c r="E3" s="6" t="n">
        <v>16047831</v>
      </c>
      <c r="F3" s="6" t="n">
        <v>15586599</v>
      </c>
    </row>
    <row r="4" spans="1:6">
      <c r="A4" s="4" t="s">
        <v>494</v>
      </c>
    </row>
    <row r="5" spans="1:6">
      <c r="A5" s="3" t="s">
        <v>712</v>
      </c>
    </row>
    <row r="6" spans="1:6">
      <c r="A6" s="4" t="s">
        <v>713</v>
      </c>
      <c r="B6" s="5" t="n">
        <v>-962982</v>
      </c>
      <c r="C6" s="5" t="n">
        <v>-719814</v>
      </c>
    </row>
    <row r="7" spans="1:6">
      <c r="A7" s="4" t="s">
        <v>714</v>
      </c>
    </row>
    <row r="8" spans="1:6">
      <c r="A8" s="3" t="s">
        <v>712</v>
      </c>
    </row>
    <row r="9" spans="1:6">
      <c r="A9" s="4" t="s">
        <v>713</v>
      </c>
      <c r="B9" s="5" t="n">
        <v>866769</v>
      </c>
      <c r="C9" s="5" t="n">
        <v>607657</v>
      </c>
    </row>
    <row r="10" spans="1:6">
      <c r="A10" s="4" t="s">
        <v>713</v>
      </c>
    </row>
    <row r="11" spans="1:6">
      <c r="A11" s="3" t="s">
        <v>712</v>
      </c>
    </row>
    <row r="12" spans="1:6">
      <c r="A12" s="4" t="s">
        <v>713</v>
      </c>
      <c r="B12" s="6" t="n">
        <v>-96213</v>
      </c>
      <c r="C12" s="6" t="n">
        <v>-112157</v>
      </c>
      <c r="E12" s="6" t="n">
        <v>-144618</v>
      </c>
      <c r="F12" s="6" t="n">
        <v>-129769</v>
      </c>
    </row>
    <row r="13" spans="1:6"/>
    <row r="14" spans="1:6">
      <c r="A14" s="4" t="s">
        <v>63</v>
      </c>
      <c r="B14" s="4" t="s">
        <v>104</v>
      </c>
    </row>
  </sheetData>
  <mergeCells count="3">
    <mergeCell ref="C1:D1"/>
    <mergeCell ref="A13:F13"/>
    <mergeCell ref="B14:F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5</v>
      </c>
      <c r="B1" s="2" t="s">
        <v>1</v>
      </c>
    </row>
    <row r="2" spans="1:3">
      <c r="B2" s="2" t="s">
        <v>2</v>
      </c>
      <c r="C2" s="2" t="s">
        <v>106</v>
      </c>
    </row>
    <row r="3" spans="1:3">
      <c r="A3" s="3" t="s">
        <v>716</v>
      </c>
    </row>
    <row r="4" spans="1:3">
      <c r="A4" s="4" t="s">
        <v>717</v>
      </c>
      <c r="B4" s="5" t="n">
        <v>10000000</v>
      </c>
    </row>
    <row r="5" spans="1:3">
      <c r="A5" s="4" t="s">
        <v>718</v>
      </c>
      <c r="B5" s="4" t="s">
        <v>719</v>
      </c>
    </row>
    <row r="6" spans="1:3">
      <c r="A6" s="4" t="s">
        <v>182</v>
      </c>
      <c r="B6" s="6" t="n">
        <v>7083</v>
      </c>
      <c r="C6" s="6" t="n">
        <v>7529</v>
      </c>
    </row>
    <row r="7" spans="1:3">
      <c r="A7" s="4" t="s">
        <v>429</v>
      </c>
    </row>
    <row r="8" spans="1:3">
      <c r="A8" s="3" t="s">
        <v>716</v>
      </c>
    </row>
    <row r="9" spans="1:3">
      <c r="A9" s="4" t="s">
        <v>720</v>
      </c>
      <c r="B9" s="4" t="s">
        <v>721</v>
      </c>
    </row>
    <row r="10" spans="1:3">
      <c r="A10" s="4" t="s">
        <v>432</v>
      </c>
    </row>
    <row r="11" spans="1:3">
      <c r="A11" s="3" t="s">
        <v>716</v>
      </c>
    </row>
    <row r="12" spans="1:3">
      <c r="A12" s="4" t="s">
        <v>720</v>
      </c>
      <c r="B12" s="4" t="s">
        <v>7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106</v>
      </c>
    </row>
    <row r="3" spans="1:3">
      <c r="A3" s="3" t="s">
        <v>268</v>
      </c>
    </row>
    <row r="4" spans="1:3">
      <c r="A4" s="4" t="s">
        <v>724</v>
      </c>
      <c r="B4" s="6" t="n">
        <v>310284</v>
      </c>
      <c r="C4" s="6" t="n">
        <v>280470</v>
      </c>
    </row>
    <row r="5" spans="1:3">
      <c r="A5" s="4" t="s">
        <v>725</v>
      </c>
      <c r="B5" s="5" t="n">
        <v>-1388</v>
      </c>
      <c r="C5" s="5" t="n">
        <v>46</v>
      </c>
    </row>
    <row r="6" spans="1:3">
      <c r="A6" s="4" t="s">
        <v>726</v>
      </c>
      <c r="B6" s="6" t="n">
        <v>308896</v>
      </c>
      <c r="C6" s="6" t="n">
        <v>280516</v>
      </c>
    </row>
    <row r="7" spans="1:3">
      <c r="A7" s="4" t="s">
        <v>727</v>
      </c>
      <c r="B7" s="5" t="n">
        <v>410306</v>
      </c>
      <c r="C7" s="5" t="n">
        <v>391474</v>
      </c>
    </row>
    <row r="8" spans="1:3">
      <c r="A8" s="3" t="s">
        <v>728</v>
      </c>
    </row>
    <row r="9" spans="1:3">
      <c r="A9" s="4" t="s">
        <v>729</v>
      </c>
      <c r="B9" s="5" t="n">
        <v>0</v>
      </c>
      <c r="C9" s="5" t="n">
        <v>1</v>
      </c>
    </row>
    <row r="10" spans="1:3">
      <c r="A10" s="4" t="s">
        <v>730</v>
      </c>
      <c r="B10" s="5" t="n">
        <v>702</v>
      </c>
      <c r="C10" s="5" t="n">
        <v>868</v>
      </c>
    </row>
    <row r="11" spans="1:3">
      <c r="A11" s="4" t="s">
        <v>731</v>
      </c>
      <c r="B11" s="5" t="n">
        <v>1396</v>
      </c>
      <c r="C11" s="5" t="n">
        <v>1096</v>
      </c>
    </row>
    <row r="12" spans="1:3">
      <c r="A12" s="4" t="s">
        <v>732</v>
      </c>
      <c r="B12" s="5" t="n">
        <v>16</v>
      </c>
      <c r="C12" s="5" t="n">
        <v>13</v>
      </c>
    </row>
    <row r="13" spans="1:3">
      <c r="A13" s="4" t="s">
        <v>733</v>
      </c>
      <c r="B13" s="5" t="n">
        <v>2114</v>
      </c>
      <c r="C13" s="5" t="n">
        <v>1978</v>
      </c>
    </row>
    <row r="14" spans="1:3">
      <c r="A14" s="4" t="s">
        <v>734</v>
      </c>
      <c r="B14" s="5" t="n">
        <v>412420</v>
      </c>
      <c r="C14" s="5" t="n">
        <v>393452</v>
      </c>
    </row>
    <row r="15" spans="1:3">
      <c r="A15" s="4" t="s">
        <v>735</v>
      </c>
      <c r="B15" s="7" t="n">
        <v>0.76</v>
      </c>
      <c r="C15" s="7" t="n">
        <v>0.72</v>
      </c>
    </row>
    <row r="16" spans="1:3">
      <c r="A16" s="4" t="s">
        <v>736</v>
      </c>
      <c r="B16" s="7" t="n">
        <v>0.75</v>
      </c>
      <c r="C16" s="7" t="n">
        <v>0.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7</v>
      </c>
      <c r="B1" s="2" t="s">
        <v>2</v>
      </c>
      <c r="C1" s="2" t="s">
        <v>62</v>
      </c>
    </row>
    <row r="2" spans="1:4">
      <c r="A2" s="3" t="s">
        <v>738</v>
      </c>
    </row>
    <row r="3" spans="1:4">
      <c r="A3" s="4" t="s">
        <v>739</v>
      </c>
      <c r="B3" s="6" t="n">
        <v>8034000</v>
      </c>
    </row>
    <row r="4" spans="1:4">
      <c r="A4" s="4" t="s">
        <v>79</v>
      </c>
      <c r="B4" s="5" t="n">
        <v>89643000</v>
      </c>
      <c r="C4" s="6" t="n">
        <v>100849000</v>
      </c>
      <c r="D4" s="4" t="s">
        <v>63</v>
      </c>
    </row>
    <row r="5" spans="1:4">
      <c r="A5" s="4" t="s">
        <v>740</v>
      </c>
    </row>
    <row r="6" spans="1:4">
      <c r="A6" s="3" t="s">
        <v>738</v>
      </c>
    </row>
    <row r="7" spans="1:4">
      <c r="A7" s="4" t="s">
        <v>739</v>
      </c>
      <c r="B7" s="5" t="n">
        <v>8034000</v>
      </c>
      <c r="C7" s="5" t="n">
        <v>15685000</v>
      </c>
    </row>
    <row r="8" spans="1:4">
      <c r="A8" s="4" t="s">
        <v>78</v>
      </c>
      <c r="B8" s="5" t="n">
        <v>303423000</v>
      </c>
      <c r="C8" s="5" t="n">
        <v>284917000</v>
      </c>
    </row>
    <row r="9" spans="1:4">
      <c r="A9" s="4" t="s">
        <v>79</v>
      </c>
      <c r="B9" s="5" t="n">
        <v>89643000</v>
      </c>
      <c r="C9" s="5" t="n">
        <v>100849000</v>
      </c>
    </row>
    <row r="10" spans="1:4">
      <c r="A10" s="4" t="s">
        <v>741</v>
      </c>
      <c r="B10" s="5" t="n">
        <v>210837000</v>
      </c>
      <c r="C10" s="5" t="n">
        <v>18554000</v>
      </c>
    </row>
    <row r="11" spans="1:4">
      <c r="A11" s="3" t="s">
        <v>742</v>
      </c>
    </row>
    <row r="12" spans="1:4">
      <c r="A12" s="4" t="s">
        <v>743</v>
      </c>
      <c r="B12" s="5" t="n">
        <v>844985000</v>
      </c>
      <c r="C12" s="5" t="n">
        <v>1587597000</v>
      </c>
    </row>
    <row r="13" spans="1:4">
      <c r="A13" s="4" t="s">
        <v>86</v>
      </c>
      <c r="B13" s="5" t="n">
        <v>10218853000</v>
      </c>
      <c r="C13" s="5" t="n">
        <v>10336513000</v>
      </c>
    </row>
    <row r="14" spans="1:4">
      <c r="A14" s="4" t="s">
        <v>87</v>
      </c>
      <c r="B14" s="5" t="n">
        <v>2901232000</v>
      </c>
      <c r="C14" s="5" t="n">
        <v>2990962000</v>
      </c>
    </row>
    <row r="15" spans="1:4">
      <c r="A15" s="4" t="s">
        <v>741</v>
      </c>
      <c r="B15" s="5" t="n">
        <v>87557000</v>
      </c>
      <c r="C15" s="5" t="n">
        <v>53601000</v>
      </c>
    </row>
    <row r="16" spans="1:4">
      <c r="A16" s="4" t="s">
        <v>744</v>
      </c>
      <c r="B16" s="5" t="n">
        <v>94048000</v>
      </c>
      <c r="C16" s="5" t="n">
        <v>121440000</v>
      </c>
    </row>
    <row r="17" spans="1:4">
      <c r="A17" s="4" t="s">
        <v>745</v>
      </c>
    </row>
    <row r="18" spans="1:4">
      <c r="A18" s="3" t="s">
        <v>738</v>
      </c>
    </row>
    <row r="19" spans="1:4">
      <c r="A19" s="4" t="s">
        <v>746</v>
      </c>
      <c r="B19" s="5" t="n">
        <v>96480000</v>
      </c>
      <c r="C19" s="5" t="n">
        <v>145686000</v>
      </c>
    </row>
    <row r="20" spans="1:4">
      <c r="A20" s="4" t="s">
        <v>747</v>
      </c>
    </row>
    <row r="21" spans="1:4">
      <c r="A21" s="3" t="s">
        <v>738</v>
      </c>
    </row>
    <row r="22" spans="1:4">
      <c r="A22" s="4" t="s">
        <v>746</v>
      </c>
      <c r="B22" s="5" t="n">
        <v>124748000</v>
      </c>
      <c r="C22" s="5" t="n">
        <v>124696000</v>
      </c>
    </row>
    <row r="23" spans="1:4">
      <c r="A23" s="4" t="s">
        <v>748</v>
      </c>
    </row>
    <row r="24" spans="1:4">
      <c r="A24" s="3" t="s">
        <v>738</v>
      </c>
    </row>
    <row r="25" spans="1:4">
      <c r="A25" s="4" t="s">
        <v>746</v>
      </c>
      <c r="B25" s="5" t="n">
        <v>373179000</v>
      </c>
      <c r="C25" s="5" t="n">
        <v>336854000</v>
      </c>
    </row>
    <row r="26" spans="1:4">
      <c r="A26" s="4" t="s">
        <v>749</v>
      </c>
    </row>
    <row r="27" spans="1:4">
      <c r="A27" s="3" t="s">
        <v>738</v>
      </c>
    </row>
    <row r="28" spans="1:4">
      <c r="A28" s="4" t="s">
        <v>739</v>
      </c>
      <c r="B28" s="5" t="n">
        <v>8034000</v>
      </c>
      <c r="C28" s="5" t="n">
        <v>15685000</v>
      </c>
    </row>
    <row r="29" spans="1:4">
      <c r="A29" s="4" t="s">
        <v>78</v>
      </c>
      <c r="B29" s="5" t="n">
        <v>303423000</v>
      </c>
      <c r="C29" s="5" t="n">
        <v>284917000</v>
      </c>
    </row>
    <row r="30" spans="1:4">
      <c r="A30" s="4" t="s">
        <v>79</v>
      </c>
      <c r="B30" s="5" t="n">
        <v>89643000</v>
      </c>
      <c r="C30" s="5" t="n">
        <v>100849000</v>
      </c>
    </row>
    <row r="31" spans="1:4">
      <c r="A31" s="4" t="s">
        <v>741</v>
      </c>
      <c r="B31" s="5" t="n">
        <v>210837000</v>
      </c>
      <c r="C31" s="5" t="n">
        <v>18554000</v>
      </c>
    </row>
    <row r="32" spans="1:4">
      <c r="A32" s="3" t="s">
        <v>742</v>
      </c>
    </row>
    <row r="33" spans="1:4">
      <c r="A33" s="4" t="s">
        <v>743</v>
      </c>
      <c r="B33" s="5" t="n">
        <v>844985000</v>
      </c>
      <c r="C33" s="5" t="n">
        <v>1587597000</v>
      </c>
    </row>
    <row r="34" spans="1:4">
      <c r="A34" s="4" t="s">
        <v>86</v>
      </c>
      <c r="B34" s="5" t="n">
        <v>10565256000</v>
      </c>
      <c r="C34" s="5" t="n">
        <v>11400571000</v>
      </c>
    </row>
    <row r="35" spans="1:4">
      <c r="A35" s="4" t="s">
        <v>87</v>
      </c>
      <c r="B35" s="5" t="n">
        <v>3032376000</v>
      </c>
      <c r="C35" s="5" t="n">
        <v>3041893000</v>
      </c>
    </row>
    <row r="36" spans="1:4">
      <c r="A36" s="4" t="s">
        <v>741</v>
      </c>
      <c r="B36" s="5" t="n">
        <v>87557000</v>
      </c>
      <c r="C36" s="5" t="n">
        <v>53601000</v>
      </c>
    </row>
    <row r="37" spans="1:4">
      <c r="A37" s="4" t="s">
        <v>744</v>
      </c>
      <c r="B37" s="5" t="n">
        <v>81717000</v>
      </c>
      <c r="C37" s="5" t="n">
        <v>121440000</v>
      </c>
    </row>
    <row r="38" spans="1:4">
      <c r="A38" s="4" t="s">
        <v>750</v>
      </c>
    </row>
    <row r="39" spans="1:4">
      <c r="A39" s="3" t="s">
        <v>738</v>
      </c>
    </row>
    <row r="40" spans="1:4">
      <c r="A40" s="4" t="s">
        <v>746</v>
      </c>
      <c r="B40" s="5" t="n">
        <v>96702000</v>
      </c>
      <c r="C40" s="5" t="n">
        <v>150217000</v>
      </c>
    </row>
    <row r="41" spans="1:4">
      <c r="A41" s="4" t="s">
        <v>751</v>
      </c>
    </row>
    <row r="42" spans="1:4">
      <c r="A42" s="3" t="s">
        <v>738</v>
      </c>
    </row>
    <row r="43" spans="1:4">
      <c r="A43" s="4" t="s">
        <v>746</v>
      </c>
      <c r="B43" s="5" t="n">
        <v>123101000</v>
      </c>
      <c r="C43" s="5" t="n">
        <v>128512000</v>
      </c>
    </row>
    <row r="44" spans="1:4">
      <c r="A44" s="4" t="s">
        <v>752</v>
      </c>
    </row>
    <row r="45" spans="1:4">
      <c r="A45" s="3" t="s">
        <v>738</v>
      </c>
    </row>
    <row r="46" spans="1:4">
      <c r="A46" s="4" t="s">
        <v>746</v>
      </c>
      <c r="B46" s="6" t="n">
        <v>418221000</v>
      </c>
      <c r="C46" s="6" t="n">
        <v>379239000</v>
      </c>
    </row>
    <row r="47" spans="1:4"/>
    <row r="48" spans="1:4">
      <c r="A48" s="4" t="s">
        <v>63</v>
      </c>
      <c r="B48" s="4" t="s">
        <v>104</v>
      </c>
    </row>
  </sheetData>
  <mergeCells count="3">
    <mergeCell ref="C1:D1"/>
    <mergeCell ref="A47:D47"/>
    <mergeCell ref="B48:D4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582</v>
      </c>
    </row>
    <row r="2" spans="1:2">
      <c r="A2" s="3" t="s">
        <v>754</v>
      </c>
    </row>
    <row r="3" spans="1:2">
      <c r="A3" s="4" t="s">
        <v>739</v>
      </c>
      <c r="B3" s="6" t="n">
        <v>8034</v>
      </c>
    </row>
    <row r="4" spans="1:2">
      <c r="A4" s="4" t="s">
        <v>755</v>
      </c>
      <c r="B4" s="5" t="n">
        <v>123280</v>
      </c>
    </row>
    <row r="5" spans="1:2">
      <c r="A5" s="4" t="s">
        <v>551</v>
      </c>
      <c r="B5" s="5" t="n">
        <v>131314</v>
      </c>
    </row>
    <row r="6" spans="1:2">
      <c r="A6" s="4" t="s">
        <v>756</v>
      </c>
    </row>
    <row r="7" spans="1:2">
      <c r="A7" s="3" t="s">
        <v>754</v>
      </c>
    </row>
    <row r="8" spans="1:2">
      <c r="A8" s="4" t="s">
        <v>739</v>
      </c>
      <c r="B8" s="5" t="n">
        <v>8034</v>
      </c>
    </row>
    <row r="9" spans="1:2">
      <c r="A9" s="4" t="s">
        <v>755</v>
      </c>
      <c r="B9" s="5" t="n">
        <v>0</v>
      </c>
    </row>
    <row r="10" spans="1:2">
      <c r="A10" s="4" t="s">
        <v>551</v>
      </c>
      <c r="B10" s="5" t="n">
        <v>8034</v>
      </c>
    </row>
    <row r="11" spans="1:2">
      <c r="A11" s="4" t="s">
        <v>757</v>
      </c>
    </row>
    <row r="12" spans="1:2">
      <c r="A12" s="3" t="s">
        <v>754</v>
      </c>
    </row>
    <row r="13" spans="1:2">
      <c r="A13" s="4" t="s">
        <v>739</v>
      </c>
      <c r="B13" s="5" t="n">
        <v>0</v>
      </c>
    </row>
    <row r="14" spans="1:2">
      <c r="A14" s="4" t="s">
        <v>551</v>
      </c>
      <c r="B14" s="5" t="n">
        <v>123280</v>
      </c>
    </row>
    <row r="15" spans="1:2">
      <c r="A15" s="4" t="s">
        <v>758</v>
      </c>
    </row>
    <row r="16" spans="1:2">
      <c r="A16" s="3" t="s">
        <v>754</v>
      </c>
    </row>
    <row r="17" spans="1:2">
      <c r="A17" s="4" t="s">
        <v>739</v>
      </c>
      <c r="B17" s="5" t="n">
        <v>0</v>
      </c>
    </row>
    <row r="18" spans="1:2">
      <c r="A18" s="4" t="s">
        <v>755</v>
      </c>
      <c r="B18" s="5" t="n">
        <v>0</v>
      </c>
    </row>
    <row r="19" spans="1:2">
      <c r="A19" s="4" t="s">
        <v>551</v>
      </c>
      <c r="B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1"/>
    <col customWidth="1" max="7" min="7" width="4"/>
  </cols>
  <sheetData>
    <row r="1" spans="1:7">
      <c r="A1" s="1" t="s">
        <v>759</v>
      </c>
      <c r="B1" s="2" t="s">
        <v>452</v>
      </c>
      <c r="D1" s="2" t="s">
        <v>1</v>
      </c>
    </row>
    <row r="2" spans="1:7">
      <c r="B2" s="2" t="s">
        <v>582</v>
      </c>
      <c r="C2" s="2" t="s">
        <v>454</v>
      </c>
      <c r="D2" s="2" t="s">
        <v>760</v>
      </c>
      <c r="E2" s="2" t="s">
        <v>454</v>
      </c>
      <c r="F2" s="2" t="s">
        <v>407</v>
      </c>
      <c r="G2" s="2" t="s">
        <v>63</v>
      </c>
    </row>
    <row r="3" spans="1:7">
      <c r="A3" s="3" t="s">
        <v>274</v>
      </c>
    </row>
    <row r="4" spans="1:7">
      <c r="A4" s="4" t="s">
        <v>761</v>
      </c>
      <c r="D4" s="5" t="n">
        <v>3</v>
      </c>
    </row>
    <row r="5" spans="1:7">
      <c r="A5" s="3" t="s">
        <v>376</v>
      </c>
    </row>
    <row r="6" spans="1:7">
      <c r="A6" s="4" t="s">
        <v>108</v>
      </c>
      <c r="D6" s="6" t="n">
        <v>389960</v>
      </c>
      <c r="E6" s="6" t="n">
        <v>381084</v>
      </c>
    </row>
    <row r="7" spans="1:7">
      <c r="A7" s="4" t="s">
        <v>109</v>
      </c>
      <c r="D7" s="5" t="n">
        <v>1258602</v>
      </c>
      <c r="E7" s="5" t="n">
        <v>1272245</v>
      </c>
    </row>
    <row r="8" spans="1:7">
      <c r="A8" s="4" t="s">
        <v>111</v>
      </c>
      <c r="D8" s="5" t="n">
        <v>681781</v>
      </c>
      <c r="E8" s="5" t="n">
        <v>670807</v>
      </c>
    </row>
    <row r="9" spans="1:7">
      <c r="A9" s="4" t="s">
        <v>762</v>
      </c>
      <c r="D9" s="5" t="n">
        <v>576821</v>
      </c>
      <c r="E9" s="5" t="n">
        <v>601438</v>
      </c>
    </row>
    <row r="10" spans="1:7">
      <c r="A10" s="4" t="s">
        <v>112</v>
      </c>
      <c r="D10" s="5" t="n">
        <v>274801</v>
      </c>
      <c r="E10" s="5" t="n">
        <v>243932</v>
      </c>
    </row>
    <row r="11" spans="1:7">
      <c r="A11" s="4" t="s">
        <v>113</v>
      </c>
      <c r="D11" s="5" t="n">
        <v>142007</v>
      </c>
      <c r="E11" s="5" t="n">
        <v>145232</v>
      </c>
    </row>
    <row r="12" spans="1:7">
      <c r="A12" s="4" t="s">
        <v>114</v>
      </c>
      <c r="D12" s="5" t="n">
        <v>35481</v>
      </c>
      <c r="E12" s="5" t="n">
        <v>35282</v>
      </c>
    </row>
    <row r="13" spans="1:7">
      <c r="A13" s="4" t="s">
        <v>115</v>
      </c>
      <c r="D13" s="5" t="n">
        <v>7651</v>
      </c>
      <c r="E13" s="5" t="n">
        <v>-2487</v>
      </c>
    </row>
    <row r="14" spans="1:7">
      <c r="A14" s="4" t="s">
        <v>116</v>
      </c>
      <c r="D14" s="5" t="n">
        <v>0</v>
      </c>
      <c r="E14" s="5" t="n">
        <v>15719</v>
      </c>
    </row>
    <row r="15" spans="1:7">
      <c r="A15" s="4" t="s">
        <v>117</v>
      </c>
      <c r="B15" s="6" t="n">
        <v>6898</v>
      </c>
      <c r="C15" s="6" t="n">
        <v>18690</v>
      </c>
      <c r="D15" s="5" t="n">
        <v>7072</v>
      </c>
      <c r="E15" s="5" t="n">
        <v>18690</v>
      </c>
    </row>
    <row r="16" spans="1:7">
      <c r="A16" s="4" t="s">
        <v>118</v>
      </c>
      <c r="D16" s="5" t="n">
        <v>27827</v>
      </c>
      <c r="E16" s="5" t="n">
        <v>0</v>
      </c>
    </row>
    <row r="17" spans="1:7">
      <c r="A17" s="4" t="s">
        <v>119</v>
      </c>
      <c r="D17" s="5" t="n">
        <v>6292</v>
      </c>
      <c r="E17" s="5" t="n">
        <v>8756</v>
      </c>
    </row>
    <row r="18" spans="1:7">
      <c r="A18" s="4" t="s">
        <v>121</v>
      </c>
      <c r="D18" s="5" t="n">
        <v>75690</v>
      </c>
      <c r="E18" s="5" t="n">
        <v>136314</v>
      </c>
    </row>
    <row r="19" spans="1:7">
      <c r="A19" s="4" t="s">
        <v>122</v>
      </c>
      <c r="D19" s="5" t="n">
        <v>-5442</v>
      </c>
      <c r="E19" s="5" t="n">
        <v>-2222</v>
      </c>
    </row>
    <row r="20" spans="1:7">
      <c r="A20" s="4" t="s">
        <v>123</v>
      </c>
      <c r="D20" s="5" t="n">
        <v>-3692</v>
      </c>
      <c r="E20" s="5" t="n">
        <v>-9199</v>
      </c>
    </row>
    <row r="21" spans="1:7">
      <c r="A21" s="4" t="s">
        <v>124</v>
      </c>
      <c r="D21" s="5" t="n">
        <v>262824</v>
      </c>
      <c r="E21" s="5" t="n">
        <v>167409</v>
      </c>
    </row>
    <row r="22" spans="1:7">
      <c r="A22" s="4" t="s">
        <v>125</v>
      </c>
      <c r="D22" s="5" t="n">
        <v>329380</v>
      </c>
      <c r="E22" s="5" t="n">
        <v>292302</v>
      </c>
    </row>
    <row r="23" spans="1:7">
      <c r="A23" s="4" t="s">
        <v>126</v>
      </c>
      <c r="D23" s="5" t="n">
        <v>329380</v>
      </c>
      <c r="E23" s="5" t="n">
        <v>292302</v>
      </c>
    </row>
    <row r="24" spans="1:7">
      <c r="A24" s="4" t="s">
        <v>83</v>
      </c>
      <c r="B24" s="5" t="n">
        <v>32923028</v>
      </c>
      <c r="D24" s="5" t="n">
        <v>32923028</v>
      </c>
      <c r="F24" s="6" t="n">
        <v>33380751</v>
      </c>
    </row>
    <row r="25" spans="1:7">
      <c r="A25" s="4" t="s">
        <v>763</v>
      </c>
      <c r="D25" s="5" t="n">
        <v>32268</v>
      </c>
    </row>
    <row r="26" spans="1:7">
      <c r="A26" s="4" t="s">
        <v>146</v>
      </c>
    </row>
    <row r="27" spans="1:7">
      <c r="A27" s="3" t="s">
        <v>376</v>
      </c>
    </row>
    <row r="28" spans="1:7">
      <c r="A28" s="4" t="s">
        <v>147</v>
      </c>
      <c r="D28" s="5" t="n">
        <v>849972</v>
      </c>
      <c r="E28" s="5" t="n">
        <v>868285</v>
      </c>
    </row>
    <row r="29" spans="1:7">
      <c r="A29" s="4" t="s">
        <v>148</v>
      </c>
    </row>
    <row r="30" spans="1:7">
      <c r="A30" s="3" t="s">
        <v>376</v>
      </c>
    </row>
    <row r="31" spans="1:7">
      <c r="A31" s="4" t="s">
        <v>147</v>
      </c>
      <c r="D31" s="5" t="n">
        <v>15241</v>
      </c>
      <c r="E31" s="5" t="n">
        <v>15119</v>
      </c>
    </row>
    <row r="32" spans="1:7">
      <c r="A32" s="4" t="s">
        <v>149</v>
      </c>
    </row>
    <row r="33" spans="1:7">
      <c r="A33" s="3" t="s">
        <v>376</v>
      </c>
    </row>
    <row r="34" spans="1:7">
      <c r="A34" s="4" t="s">
        <v>147</v>
      </c>
      <c r="D34" s="5" t="n">
        <v>3429</v>
      </c>
      <c r="E34" s="5" t="n">
        <v>7757</v>
      </c>
    </row>
    <row r="35" spans="1:7">
      <c r="A35" s="4" t="s">
        <v>764</v>
      </c>
    </row>
    <row r="36" spans="1:7">
      <c r="A36" s="3" t="s">
        <v>376</v>
      </c>
    </row>
    <row r="37" spans="1:7">
      <c r="A37" s="4" t="s">
        <v>108</v>
      </c>
      <c r="D37" s="5" t="n">
        <v>0</v>
      </c>
      <c r="E37" s="5" t="n">
        <v>0</v>
      </c>
    </row>
    <row r="38" spans="1:7">
      <c r="A38" s="4" t="s">
        <v>109</v>
      </c>
      <c r="D38" s="5" t="n">
        <v>851128</v>
      </c>
      <c r="E38" s="5" t="n">
        <v>872386</v>
      </c>
    </row>
    <row r="39" spans="1:7">
      <c r="A39" s="4" t="s">
        <v>111</v>
      </c>
      <c r="D39" s="5" t="n">
        <v>607871</v>
      </c>
      <c r="E39" s="5" t="n">
        <v>607686</v>
      </c>
    </row>
    <row r="40" spans="1:7">
      <c r="A40" s="4" t="s">
        <v>762</v>
      </c>
      <c r="D40" s="5" t="n">
        <v>243257</v>
      </c>
      <c r="E40" s="5" t="n">
        <v>264700</v>
      </c>
    </row>
    <row r="41" spans="1:7">
      <c r="A41" s="4" t="s">
        <v>112</v>
      </c>
      <c r="D41" s="5" t="n">
        <v>146774</v>
      </c>
      <c r="E41" s="5" t="n">
        <v>131575</v>
      </c>
    </row>
    <row r="42" spans="1:7">
      <c r="A42" s="4" t="s">
        <v>113</v>
      </c>
      <c r="D42" s="5" t="n">
        <v>16434</v>
      </c>
      <c r="E42" s="5" t="n">
        <v>18251</v>
      </c>
    </row>
    <row r="43" spans="1:7">
      <c r="A43" s="4" t="s">
        <v>114</v>
      </c>
      <c r="D43" s="5" t="n">
        <v>0</v>
      </c>
      <c r="E43" s="5" t="n">
        <v>0</v>
      </c>
    </row>
    <row r="44" spans="1:7">
      <c r="A44" s="4" t="s">
        <v>115</v>
      </c>
      <c r="D44" s="5" t="n">
        <v>0</v>
      </c>
      <c r="E44" s="5" t="n">
        <v>0</v>
      </c>
    </row>
    <row r="45" spans="1:7">
      <c r="A45" s="4" t="s">
        <v>116</v>
      </c>
      <c r="E45" s="5" t="n">
        <v>0</v>
      </c>
    </row>
    <row r="46" spans="1:7">
      <c r="A46" s="4" t="s">
        <v>117</v>
      </c>
      <c r="D46" s="5" t="n">
        <v>0</v>
      </c>
      <c r="E46" s="5" t="n">
        <v>0</v>
      </c>
    </row>
    <row r="47" spans="1:7">
      <c r="A47" s="4" t="s">
        <v>118</v>
      </c>
      <c r="D47" s="5" t="n">
        <v>3495</v>
      </c>
    </row>
    <row r="48" spans="1:7">
      <c r="A48" s="4" t="s">
        <v>119</v>
      </c>
      <c r="D48" s="5" t="n">
        <v>2989</v>
      </c>
      <c r="E48" s="5" t="n">
        <v>2946</v>
      </c>
    </row>
    <row r="49" spans="1:7">
      <c r="A49" s="4" t="s">
        <v>121</v>
      </c>
      <c r="D49" s="5" t="n">
        <v>73565</v>
      </c>
      <c r="E49" s="5" t="n">
        <v>111928</v>
      </c>
    </row>
    <row r="50" spans="1:7">
      <c r="A50" s="4" t="s">
        <v>122</v>
      </c>
      <c r="D50" s="5" t="n">
        <v>0</v>
      </c>
      <c r="E50" s="5" t="n">
        <v>0</v>
      </c>
    </row>
    <row r="51" spans="1:7">
      <c r="A51" s="4" t="s">
        <v>123</v>
      </c>
      <c r="D51" s="5" t="n">
        <v>-11024</v>
      </c>
      <c r="E51" s="5" t="n">
        <v>-16580</v>
      </c>
    </row>
    <row r="52" spans="1:7">
      <c r="A52" s="4" t="s">
        <v>124</v>
      </c>
      <c r="D52" s="5" t="n">
        <v>-149</v>
      </c>
      <c r="E52" s="5" t="n">
        <v>-160</v>
      </c>
    </row>
    <row r="53" spans="1:7">
      <c r="A53" s="4" t="s">
        <v>125</v>
      </c>
      <c r="D53" s="5" t="n">
        <v>62392</v>
      </c>
      <c r="E53" s="5" t="n">
        <v>95188</v>
      </c>
    </row>
    <row r="54" spans="1:7">
      <c r="A54" s="4" t="s">
        <v>126</v>
      </c>
      <c r="D54" s="5" t="n">
        <v>62392</v>
      </c>
      <c r="E54" s="5" t="n">
        <v>95188</v>
      </c>
    </row>
    <row r="55" spans="1:7">
      <c r="A55" s="4" t="s">
        <v>83</v>
      </c>
      <c r="B55" s="5" t="n">
        <v>15691090</v>
      </c>
      <c r="D55" s="5" t="n">
        <v>15691090</v>
      </c>
    </row>
    <row r="56" spans="1:7">
      <c r="A56" s="4" t="s">
        <v>765</v>
      </c>
    </row>
    <row r="57" spans="1:7">
      <c r="A57" s="3" t="s">
        <v>376</v>
      </c>
    </row>
    <row r="58" spans="1:7">
      <c r="A58" s="4" t="s">
        <v>147</v>
      </c>
      <c r="D58" s="5" t="n">
        <v>849972</v>
      </c>
      <c r="E58" s="5" t="n">
        <v>868285</v>
      </c>
    </row>
    <row r="59" spans="1:7">
      <c r="A59" s="4" t="s">
        <v>766</v>
      </c>
    </row>
    <row r="60" spans="1:7">
      <c r="A60" s="3" t="s">
        <v>376</v>
      </c>
    </row>
    <row r="61" spans="1:7">
      <c r="A61" s="4" t="s">
        <v>147</v>
      </c>
      <c r="D61" s="5" t="n">
        <v>104</v>
      </c>
      <c r="E61" s="5" t="n">
        <v>0</v>
      </c>
    </row>
    <row r="62" spans="1:7">
      <c r="A62" s="4" t="s">
        <v>767</v>
      </c>
    </row>
    <row r="63" spans="1:7">
      <c r="A63" s="3" t="s">
        <v>376</v>
      </c>
    </row>
    <row r="64" spans="1:7">
      <c r="A64" s="4" t="s">
        <v>147</v>
      </c>
      <c r="D64" s="5" t="n">
        <v>1052</v>
      </c>
      <c r="E64" s="5" t="n">
        <v>4101</v>
      </c>
    </row>
    <row r="65" spans="1:7">
      <c r="A65" s="4" t="s">
        <v>768</v>
      </c>
    </row>
    <row r="66" spans="1:7">
      <c r="A66" s="3" t="s">
        <v>376</v>
      </c>
    </row>
    <row r="67" spans="1:7">
      <c r="A67" s="4" t="s">
        <v>108</v>
      </c>
      <c r="D67" s="5" t="n">
        <v>191385</v>
      </c>
      <c r="E67" s="5" t="n">
        <v>232032</v>
      </c>
    </row>
    <row r="68" spans="1:7">
      <c r="A68" s="4" t="s">
        <v>109</v>
      </c>
      <c r="D68" s="5" t="n">
        <v>207729</v>
      </c>
      <c r="E68" s="5" t="n">
        <v>248241</v>
      </c>
    </row>
    <row r="69" spans="1:7">
      <c r="A69" s="4" t="s">
        <v>111</v>
      </c>
      <c r="D69" s="5" t="n">
        <v>13302</v>
      </c>
      <c r="E69" s="5" t="n">
        <v>14955</v>
      </c>
    </row>
    <row r="70" spans="1:7">
      <c r="A70" s="4" t="s">
        <v>762</v>
      </c>
      <c r="D70" s="5" t="n">
        <v>194427</v>
      </c>
      <c r="E70" s="5" t="n">
        <v>233286</v>
      </c>
    </row>
    <row r="71" spans="1:7">
      <c r="A71" s="4" t="s">
        <v>112</v>
      </c>
      <c r="D71" s="5" t="n">
        <v>57694</v>
      </c>
      <c r="E71" s="5" t="n">
        <v>61348</v>
      </c>
    </row>
    <row r="72" spans="1:7">
      <c r="A72" s="4" t="s">
        <v>113</v>
      </c>
      <c r="D72" s="5" t="n">
        <v>2852</v>
      </c>
      <c r="E72" s="5" t="n">
        <v>3440</v>
      </c>
    </row>
    <row r="73" spans="1:7">
      <c r="A73" s="4" t="s">
        <v>114</v>
      </c>
      <c r="D73" s="5" t="n">
        <v>0</v>
      </c>
      <c r="E73" s="5" t="n">
        <v>0</v>
      </c>
    </row>
    <row r="74" spans="1:7">
      <c r="A74" s="4" t="s">
        <v>115</v>
      </c>
      <c r="D74" s="5" t="n">
        <v>7651</v>
      </c>
      <c r="E74" s="5" t="n">
        <v>-2487</v>
      </c>
    </row>
    <row r="75" spans="1:7">
      <c r="A75" s="4" t="s">
        <v>116</v>
      </c>
      <c r="E75" s="5" t="n">
        <v>0</v>
      </c>
    </row>
    <row r="76" spans="1:7">
      <c r="A76" s="4" t="s">
        <v>117</v>
      </c>
      <c r="D76" s="5" t="n">
        <v>7072</v>
      </c>
      <c r="E76" s="5" t="n">
        <v>18690</v>
      </c>
    </row>
    <row r="77" spans="1:7">
      <c r="A77" s="4" t="s">
        <v>118</v>
      </c>
      <c r="D77" s="5" t="n">
        <v>24332</v>
      </c>
    </row>
    <row r="78" spans="1:7">
      <c r="A78" s="4" t="s">
        <v>119</v>
      </c>
      <c r="D78" s="5" t="n">
        <v>513</v>
      </c>
      <c r="E78" s="5" t="n">
        <v>3029</v>
      </c>
    </row>
    <row r="79" spans="1:7">
      <c r="A79" s="4" t="s">
        <v>121</v>
      </c>
      <c r="D79" s="5" t="n">
        <v>94313</v>
      </c>
      <c r="E79" s="5" t="n">
        <v>149266</v>
      </c>
    </row>
    <row r="80" spans="1:7">
      <c r="A80" s="4" t="s">
        <v>122</v>
      </c>
      <c r="D80" s="5" t="n">
        <v>0</v>
      </c>
      <c r="E80" s="5" t="n">
        <v>0</v>
      </c>
    </row>
    <row r="81" spans="1:7">
      <c r="A81" s="4" t="s">
        <v>123</v>
      </c>
      <c r="D81" s="5" t="n">
        <v>5796</v>
      </c>
      <c r="E81" s="5" t="n">
        <v>5658</v>
      </c>
    </row>
    <row r="82" spans="1:7">
      <c r="A82" s="4" t="s">
        <v>124</v>
      </c>
      <c r="D82" s="5" t="n">
        <v>49637</v>
      </c>
      <c r="E82" s="5" t="n">
        <v>167574</v>
      </c>
    </row>
    <row r="83" spans="1:7">
      <c r="A83" s="4" t="s">
        <v>125</v>
      </c>
      <c r="D83" s="5" t="n">
        <v>149746</v>
      </c>
      <c r="E83" s="5" t="n">
        <v>322498</v>
      </c>
    </row>
    <row r="84" spans="1:7">
      <c r="A84" s="4" t="s">
        <v>126</v>
      </c>
      <c r="D84" s="5" t="n">
        <v>149746</v>
      </c>
      <c r="E84" s="5" t="n">
        <v>322498</v>
      </c>
    </row>
    <row r="85" spans="1:7">
      <c r="A85" s="4" t="s">
        <v>83</v>
      </c>
      <c r="B85" s="5" t="n">
        <v>9200458</v>
      </c>
      <c r="D85" s="5" t="n">
        <v>9200458</v>
      </c>
    </row>
    <row r="86" spans="1:7">
      <c r="A86" s="4" t="s">
        <v>769</v>
      </c>
    </row>
    <row r="87" spans="1:7">
      <c r="A87" s="3" t="s">
        <v>376</v>
      </c>
    </row>
    <row r="88" spans="1:7">
      <c r="A88" s="4" t="s">
        <v>147</v>
      </c>
      <c r="D88" s="5" t="n">
        <v>0</v>
      </c>
      <c r="E88" s="5" t="n">
        <v>0</v>
      </c>
    </row>
    <row r="89" spans="1:7">
      <c r="A89" s="4" t="s">
        <v>770</v>
      </c>
    </row>
    <row r="90" spans="1:7">
      <c r="A90" s="3" t="s">
        <v>376</v>
      </c>
    </row>
    <row r="91" spans="1:7">
      <c r="A91" s="4" t="s">
        <v>147</v>
      </c>
      <c r="D91" s="5" t="n">
        <v>14671</v>
      </c>
      <c r="E91" s="5" t="n">
        <v>14946</v>
      </c>
    </row>
    <row r="92" spans="1:7">
      <c r="A92" s="4" t="s">
        <v>771</v>
      </c>
    </row>
    <row r="93" spans="1:7">
      <c r="A93" s="3" t="s">
        <v>376</v>
      </c>
    </row>
    <row r="94" spans="1:7">
      <c r="A94" s="4" t="s">
        <v>147</v>
      </c>
      <c r="D94" s="5" t="n">
        <v>1673</v>
      </c>
      <c r="E94" s="5" t="n">
        <v>1263</v>
      </c>
    </row>
    <row r="95" spans="1:7">
      <c r="A95" s="4" t="s">
        <v>772</v>
      </c>
    </row>
    <row r="96" spans="1:7">
      <c r="A96" s="3" t="s">
        <v>376</v>
      </c>
    </row>
    <row r="97" spans="1:7">
      <c r="A97" s="4" t="s">
        <v>108</v>
      </c>
      <c r="D97" s="5" t="n">
        <v>198575</v>
      </c>
      <c r="E97" s="5" t="n">
        <v>149052</v>
      </c>
    </row>
    <row r="98" spans="1:7">
      <c r="A98" s="4" t="s">
        <v>109</v>
      </c>
      <c r="D98" s="5" t="n">
        <v>199329</v>
      </c>
      <c r="E98" s="5" t="n">
        <v>149461</v>
      </c>
    </row>
    <row r="99" spans="1:7">
      <c r="A99" s="4" t="s">
        <v>111</v>
      </c>
      <c r="D99" s="5" t="n">
        <v>60608</v>
      </c>
      <c r="E99" s="5" t="n">
        <v>48166</v>
      </c>
    </row>
    <row r="100" spans="1:7">
      <c r="A100" s="4" t="s">
        <v>762</v>
      </c>
      <c r="D100" s="5" t="n">
        <v>138721</v>
      </c>
      <c r="E100" s="5" t="n">
        <v>101295</v>
      </c>
    </row>
    <row r="101" spans="1:7">
      <c r="A101" s="4" t="s">
        <v>112</v>
      </c>
      <c r="D101" s="5" t="n">
        <v>70333</v>
      </c>
      <c r="E101" s="5" t="n">
        <v>51009</v>
      </c>
    </row>
    <row r="102" spans="1:7">
      <c r="A102" s="4" t="s">
        <v>113</v>
      </c>
      <c r="D102" s="5" t="n">
        <v>4808</v>
      </c>
      <c r="E102" s="5" t="n">
        <v>3348</v>
      </c>
    </row>
    <row r="103" spans="1:7">
      <c r="A103" s="4" t="s">
        <v>114</v>
      </c>
      <c r="D103" s="5" t="n">
        <v>0</v>
      </c>
      <c r="E103" s="5" t="n">
        <v>0</v>
      </c>
    </row>
    <row r="104" spans="1:7">
      <c r="A104" s="4" t="s">
        <v>115</v>
      </c>
      <c r="D104" s="5" t="n">
        <v>0</v>
      </c>
      <c r="E104" s="5" t="n">
        <v>0</v>
      </c>
    </row>
    <row r="105" spans="1:7">
      <c r="A105" s="4" t="s">
        <v>116</v>
      </c>
      <c r="E105" s="5" t="n">
        <v>0</v>
      </c>
    </row>
    <row r="106" spans="1:7">
      <c r="A106" s="4" t="s">
        <v>117</v>
      </c>
      <c r="D106" s="5" t="n">
        <v>0</v>
      </c>
      <c r="E106" s="5" t="n">
        <v>0</v>
      </c>
    </row>
    <row r="107" spans="1:7">
      <c r="A107" s="4" t="s">
        <v>118</v>
      </c>
      <c r="D107" s="5" t="n">
        <v>0</v>
      </c>
    </row>
    <row r="108" spans="1:7">
      <c r="A108" s="4" t="s">
        <v>119</v>
      </c>
      <c r="D108" s="5" t="n">
        <v>1007</v>
      </c>
      <c r="E108" s="5" t="n">
        <v>754</v>
      </c>
    </row>
    <row r="109" spans="1:7">
      <c r="A109" s="4" t="s">
        <v>121</v>
      </c>
      <c r="D109" s="5" t="n">
        <v>62573</v>
      </c>
      <c r="E109" s="5" t="n">
        <v>46184</v>
      </c>
    </row>
    <row r="110" spans="1:7">
      <c r="A110" s="4" t="s">
        <v>122</v>
      </c>
      <c r="D110" s="5" t="n">
        <v>0</v>
      </c>
      <c r="E110" s="5" t="n">
        <v>0</v>
      </c>
    </row>
    <row r="111" spans="1:7">
      <c r="A111" s="4" t="s">
        <v>123</v>
      </c>
      <c r="D111" s="5" t="n">
        <v>1536</v>
      </c>
      <c r="E111" s="5" t="n">
        <v>1723</v>
      </c>
    </row>
    <row r="112" spans="1:7">
      <c r="A112" s="4" t="s">
        <v>124</v>
      </c>
      <c r="D112" s="5" t="n">
        <v>213336</v>
      </c>
      <c r="E112" s="5" t="n">
        <v>-5</v>
      </c>
    </row>
    <row r="113" spans="1:7">
      <c r="A113" s="4" t="s">
        <v>125</v>
      </c>
      <c r="D113" s="5" t="n">
        <v>277445</v>
      </c>
      <c r="E113" s="5" t="n">
        <v>47902</v>
      </c>
    </row>
    <row r="114" spans="1:7">
      <c r="A114" s="4" t="s">
        <v>126</v>
      </c>
      <c r="D114" s="5" t="n">
        <v>277445</v>
      </c>
      <c r="E114" s="5" t="n">
        <v>47902</v>
      </c>
    </row>
    <row r="115" spans="1:7">
      <c r="A115" s="4" t="s">
        <v>83</v>
      </c>
      <c r="B115" s="5" t="n">
        <v>7722679</v>
      </c>
      <c r="D115" s="5" t="n">
        <v>7722679</v>
      </c>
    </row>
    <row r="116" spans="1:7">
      <c r="A116" s="4" t="s">
        <v>773</v>
      </c>
    </row>
    <row r="117" spans="1:7">
      <c r="A117" s="3" t="s">
        <v>376</v>
      </c>
    </row>
    <row r="118" spans="1:7">
      <c r="A118" s="4" t="s">
        <v>147</v>
      </c>
      <c r="D118" s="5" t="n">
        <v>0</v>
      </c>
      <c r="E118" s="5" t="n">
        <v>0</v>
      </c>
    </row>
    <row r="119" spans="1:7">
      <c r="A119" s="4" t="s">
        <v>774</v>
      </c>
    </row>
    <row r="120" spans="1:7">
      <c r="A120" s="3" t="s">
        <v>376</v>
      </c>
    </row>
    <row r="121" spans="1:7">
      <c r="A121" s="4" t="s">
        <v>147</v>
      </c>
      <c r="D121" s="5" t="n">
        <v>466</v>
      </c>
      <c r="E121" s="5" t="n">
        <v>173</v>
      </c>
    </row>
    <row r="122" spans="1:7">
      <c r="A122" s="4" t="s">
        <v>775</v>
      </c>
    </row>
    <row r="123" spans="1:7">
      <c r="A123" s="3" t="s">
        <v>376</v>
      </c>
    </row>
    <row r="124" spans="1:7">
      <c r="A124" s="4" t="s">
        <v>147</v>
      </c>
      <c r="D124" s="5" t="n">
        <v>288</v>
      </c>
      <c r="E124" s="5" t="n">
        <v>236</v>
      </c>
    </row>
    <row r="125" spans="1:7">
      <c r="A125" s="4" t="s">
        <v>776</v>
      </c>
    </row>
    <row r="126" spans="1:7">
      <c r="A126" s="3" t="s">
        <v>376</v>
      </c>
    </row>
    <row r="127" spans="1:7">
      <c r="A127" s="4" t="s">
        <v>108</v>
      </c>
      <c r="D127" s="5" t="n">
        <v>0</v>
      </c>
      <c r="E127" s="5" t="n">
        <v>0</v>
      </c>
    </row>
    <row r="128" spans="1:7">
      <c r="A128" s="4" t="s">
        <v>109</v>
      </c>
      <c r="D128" s="5" t="n">
        <v>416</v>
      </c>
      <c r="E128" s="5" t="n">
        <v>2157</v>
      </c>
    </row>
    <row r="129" spans="1:7">
      <c r="A129" s="4" t="s">
        <v>111</v>
      </c>
      <c r="D129" s="5" t="n">
        <v>0</v>
      </c>
      <c r="E129" s="5" t="n">
        <v>0</v>
      </c>
    </row>
    <row r="130" spans="1:7">
      <c r="A130" s="4" t="s">
        <v>762</v>
      </c>
      <c r="D130" s="5" t="n">
        <v>416</v>
      </c>
      <c r="E130" s="5" t="n">
        <v>2157</v>
      </c>
    </row>
    <row r="131" spans="1:7">
      <c r="A131" s="4" t="s">
        <v>112</v>
      </c>
      <c r="D131" s="5" t="n">
        <v>0</v>
      </c>
      <c r="E131" s="5" t="n">
        <v>0</v>
      </c>
    </row>
    <row r="132" spans="1:7">
      <c r="A132" s="4" t="s">
        <v>113</v>
      </c>
      <c r="D132" s="5" t="n">
        <v>117913</v>
      </c>
      <c r="E132" s="5" t="n">
        <v>120193</v>
      </c>
    </row>
    <row r="133" spans="1:7">
      <c r="A133" s="4" t="s">
        <v>114</v>
      </c>
      <c r="D133" s="5" t="n">
        <v>35481</v>
      </c>
      <c r="E133" s="5" t="n">
        <v>35282</v>
      </c>
    </row>
    <row r="134" spans="1:7">
      <c r="A134" s="4" t="s">
        <v>115</v>
      </c>
      <c r="D134" s="5" t="n">
        <v>0</v>
      </c>
      <c r="E134" s="5" t="n">
        <v>0</v>
      </c>
    </row>
    <row r="135" spans="1:7">
      <c r="A135" s="4" t="s">
        <v>116</v>
      </c>
      <c r="E135" s="5" t="n">
        <v>15719</v>
      </c>
    </row>
    <row r="136" spans="1:7">
      <c r="A136" s="4" t="s">
        <v>117</v>
      </c>
      <c r="D136" s="5" t="n">
        <v>0</v>
      </c>
      <c r="E136" s="5" t="n">
        <v>0</v>
      </c>
    </row>
    <row r="137" spans="1:7">
      <c r="A137" s="4" t="s">
        <v>118</v>
      </c>
      <c r="D137" s="5" t="n">
        <v>0</v>
      </c>
    </row>
    <row r="138" spans="1:7">
      <c r="A138" s="4" t="s">
        <v>119</v>
      </c>
      <c r="D138" s="5" t="n">
        <v>1783</v>
      </c>
      <c r="E138" s="5" t="n">
        <v>2027</v>
      </c>
    </row>
    <row r="139" spans="1:7">
      <c r="A139" s="4" t="s">
        <v>121</v>
      </c>
      <c r="D139" s="5" t="n">
        <v>-154761</v>
      </c>
      <c r="E139" s="5" t="n">
        <v>-171064</v>
      </c>
    </row>
    <row r="140" spans="1:7">
      <c r="A140" s="4" t="s">
        <v>122</v>
      </c>
      <c r="D140" s="5" t="n">
        <v>5442</v>
      </c>
      <c r="E140" s="5" t="n">
        <v>2222</v>
      </c>
    </row>
    <row r="141" spans="1:7">
      <c r="A141" s="4" t="s">
        <v>123</v>
      </c>
      <c r="D141" s="5" t="n">
        <v>0</v>
      </c>
      <c r="E141" s="5" t="n">
        <v>0</v>
      </c>
    </row>
    <row r="142" spans="1:7">
      <c r="A142" s="4" t="s">
        <v>124</v>
      </c>
      <c r="D142" s="5" t="n">
        <v>0</v>
      </c>
      <c r="E142" s="5" t="n">
        <v>0</v>
      </c>
    </row>
    <row r="143" spans="1:7">
      <c r="A143" s="4" t="s">
        <v>125</v>
      </c>
      <c r="D143" s="5" t="n">
        <v>-160203</v>
      </c>
      <c r="E143" s="5" t="n">
        <v>-173286</v>
      </c>
    </row>
    <row r="144" spans="1:7">
      <c r="A144" s="4" t="s">
        <v>126</v>
      </c>
      <c r="D144" s="5" t="n">
        <v>-160203</v>
      </c>
      <c r="E144" s="5" t="n">
        <v>-173286</v>
      </c>
    </row>
    <row r="145" spans="1:7">
      <c r="A145" s="4" t="s">
        <v>83</v>
      </c>
      <c r="B145" s="6" t="n">
        <v>308801</v>
      </c>
      <c r="D145" s="5" t="n">
        <v>308801</v>
      </c>
    </row>
    <row r="146" spans="1:7">
      <c r="A146" s="4" t="s">
        <v>777</v>
      </c>
    </row>
    <row r="147" spans="1:7">
      <c r="A147" s="3" t="s">
        <v>376</v>
      </c>
    </row>
    <row r="148" spans="1:7">
      <c r="A148" s="4" t="s">
        <v>147</v>
      </c>
      <c r="D148" s="5" t="n">
        <v>0</v>
      </c>
      <c r="E148" s="5" t="n">
        <v>0</v>
      </c>
    </row>
    <row r="149" spans="1:7">
      <c r="A149" s="4" t="s">
        <v>778</v>
      </c>
    </row>
    <row r="150" spans="1:7">
      <c r="A150" s="3" t="s">
        <v>376</v>
      </c>
    </row>
    <row r="151" spans="1:7">
      <c r="A151" s="4" t="s">
        <v>147</v>
      </c>
      <c r="D151" s="5" t="n">
        <v>0</v>
      </c>
      <c r="E151" s="5" t="n">
        <v>0</v>
      </c>
    </row>
    <row r="152" spans="1:7">
      <c r="A152" s="4" t="s">
        <v>779</v>
      </c>
    </row>
    <row r="153" spans="1:7">
      <c r="A153" s="3" t="s">
        <v>376</v>
      </c>
    </row>
    <row r="154" spans="1:7">
      <c r="A154" s="4" t="s">
        <v>147</v>
      </c>
      <c r="D154" s="6" t="n">
        <v>416</v>
      </c>
      <c r="E154" s="6" t="n">
        <v>2157</v>
      </c>
    </row>
    <row r="155" spans="1:7"/>
    <row r="156" spans="1:7">
      <c r="A156" s="4" t="s">
        <v>63</v>
      </c>
      <c r="B156" s="4" t="s">
        <v>104</v>
      </c>
    </row>
  </sheetData>
  <mergeCells count="15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A155:G155"/>
    <mergeCell ref="B156:G15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80</v>
      </c>
      <c r="B1" s="2" t="s">
        <v>1</v>
      </c>
    </row>
    <row r="2" spans="1:5">
      <c r="B2" s="2" t="s">
        <v>2</v>
      </c>
      <c r="C2" s="2" t="s">
        <v>106</v>
      </c>
      <c r="D2" s="2" t="s">
        <v>62</v>
      </c>
    </row>
    <row r="3" spans="1:5">
      <c r="A3" s="3" t="s">
        <v>781</v>
      </c>
    </row>
    <row r="4" spans="1:5">
      <c r="A4" s="4" t="s">
        <v>109</v>
      </c>
      <c r="B4" s="6" t="n">
        <v>1258602</v>
      </c>
      <c r="C4" s="6" t="n">
        <v>1272245</v>
      </c>
    </row>
    <row r="5" spans="1:5">
      <c r="A5" s="4" t="s">
        <v>83</v>
      </c>
      <c r="B5" s="5" t="n">
        <v>32923028</v>
      </c>
      <c r="D5" s="6" t="n">
        <v>33380751</v>
      </c>
      <c r="E5" s="4" t="s">
        <v>63</v>
      </c>
    </row>
    <row r="6" spans="1:5">
      <c r="A6" s="4" t="s">
        <v>782</v>
      </c>
    </row>
    <row r="7" spans="1:5">
      <c r="A7" s="3" t="s">
        <v>781</v>
      </c>
    </row>
    <row r="8" spans="1:5">
      <c r="A8" s="4" t="s">
        <v>109</v>
      </c>
      <c r="B8" s="5" t="n">
        <v>1027781</v>
      </c>
      <c r="C8" s="5" t="n">
        <v>1043667</v>
      </c>
    </row>
    <row r="9" spans="1:5">
      <c r="A9" s="4" t="s">
        <v>83</v>
      </c>
      <c r="B9" s="5" t="n">
        <v>27431135</v>
      </c>
      <c r="D9" s="5" t="n">
        <v>27513911</v>
      </c>
    </row>
    <row r="10" spans="1:5">
      <c r="A10" s="4" t="s">
        <v>783</v>
      </c>
    </row>
    <row r="11" spans="1:5">
      <c r="A11" s="3" t="s">
        <v>781</v>
      </c>
    </row>
    <row r="12" spans="1:5">
      <c r="A12" s="4" t="s">
        <v>109</v>
      </c>
      <c r="B12" s="5" t="n">
        <v>117882</v>
      </c>
      <c r="C12" s="5" t="n">
        <v>112418</v>
      </c>
    </row>
    <row r="13" spans="1:5">
      <c r="A13" s="4" t="s">
        <v>83</v>
      </c>
      <c r="B13" s="5" t="n">
        <v>3216727</v>
      </c>
      <c r="D13" s="5" t="n">
        <v>3405388</v>
      </c>
    </row>
    <row r="14" spans="1:5">
      <c r="A14" s="4" t="s">
        <v>784</v>
      </c>
    </row>
    <row r="15" spans="1:5">
      <c r="A15" s="3" t="s">
        <v>781</v>
      </c>
    </row>
    <row r="16" spans="1:5">
      <c r="A16" s="4" t="s">
        <v>109</v>
      </c>
      <c r="B16" s="5" t="n">
        <v>112939</v>
      </c>
      <c r="C16" s="6" t="n">
        <v>116160</v>
      </c>
    </row>
    <row r="17" spans="1:5">
      <c r="A17" s="4" t="s">
        <v>83</v>
      </c>
      <c r="B17" s="6" t="n">
        <v>2275166</v>
      </c>
      <c r="D17" s="6" t="n">
        <v>2461452</v>
      </c>
    </row>
    <row r="18" spans="1:5">
      <c r="A18" s="4" t="s">
        <v>785</v>
      </c>
    </row>
    <row r="19" spans="1:5">
      <c r="A19" s="3" t="s">
        <v>781</v>
      </c>
    </row>
    <row r="20" spans="1:5">
      <c r="A20" s="4" t="s">
        <v>786</v>
      </c>
      <c r="B20" s="4" t="s">
        <v>527</v>
      </c>
      <c r="C20" s="4" t="s">
        <v>527</v>
      </c>
    </row>
    <row r="21" spans="1:5">
      <c r="A21" s="4" t="s">
        <v>787</v>
      </c>
    </row>
    <row r="22" spans="1:5">
      <c r="A22" s="3" t="s">
        <v>781</v>
      </c>
    </row>
    <row r="23" spans="1:5">
      <c r="A23" s="4" t="s">
        <v>786</v>
      </c>
      <c r="B23" s="4" t="s">
        <v>788</v>
      </c>
      <c r="C23" s="4" t="s">
        <v>789</v>
      </c>
    </row>
    <row r="24" spans="1:5">
      <c r="A24" s="4" t="s">
        <v>790</v>
      </c>
    </row>
    <row r="25" spans="1:5">
      <c r="A25" s="3" t="s">
        <v>781</v>
      </c>
    </row>
    <row r="26" spans="1:5">
      <c r="A26" s="4" t="s">
        <v>786</v>
      </c>
      <c r="B26" s="4" t="s">
        <v>791</v>
      </c>
      <c r="C26" s="4" t="s">
        <v>792</v>
      </c>
    </row>
    <row r="27" spans="1:5">
      <c r="A27" s="4" t="s">
        <v>793</v>
      </c>
    </row>
    <row r="28" spans="1:5">
      <c r="A28" s="3" t="s">
        <v>781</v>
      </c>
    </row>
    <row r="29" spans="1:5">
      <c r="A29" s="4" t="s">
        <v>786</v>
      </c>
      <c r="B29" s="4" t="s">
        <v>531</v>
      </c>
      <c r="C29" s="4" t="s">
        <v>794</v>
      </c>
    </row>
    <row r="30" spans="1:5">
      <c r="A30" s="4" t="s">
        <v>397</v>
      </c>
    </row>
    <row r="31" spans="1:5">
      <c r="A31" s="3" t="s">
        <v>781</v>
      </c>
    </row>
    <row r="32" spans="1:5">
      <c r="A32" s="4" t="s">
        <v>786</v>
      </c>
      <c r="B32" s="4" t="s">
        <v>527</v>
      </c>
      <c r="C32" s="4" t="s">
        <v>527</v>
      </c>
    </row>
    <row r="33" spans="1:5">
      <c r="A33" s="4" t="s">
        <v>795</v>
      </c>
    </row>
    <row r="34" spans="1:5">
      <c r="A34" s="3" t="s">
        <v>781</v>
      </c>
    </row>
    <row r="35" spans="1:5">
      <c r="A35" s="4" t="s">
        <v>786</v>
      </c>
      <c r="B35" s="4" t="s">
        <v>796</v>
      </c>
      <c r="C35" s="4" t="s">
        <v>797</v>
      </c>
    </row>
    <row r="36" spans="1:5">
      <c r="A36" s="4" t="s">
        <v>798</v>
      </c>
    </row>
    <row r="37" spans="1:5">
      <c r="A37" s="3" t="s">
        <v>781</v>
      </c>
    </row>
    <row r="38" spans="1:5">
      <c r="A38" s="4" t="s">
        <v>786</v>
      </c>
      <c r="B38" s="4" t="s">
        <v>799</v>
      </c>
      <c r="C38" s="4" t="s">
        <v>800</v>
      </c>
    </row>
    <row r="39" spans="1:5">
      <c r="A39" s="4" t="s">
        <v>801</v>
      </c>
    </row>
    <row r="40" spans="1:5">
      <c r="A40" s="3" t="s">
        <v>781</v>
      </c>
    </row>
    <row r="41" spans="1:5">
      <c r="A41" s="4" t="s">
        <v>786</v>
      </c>
      <c r="B41" s="4" t="s">
        <v>802</v>
      </c>
      <c r="C41" s="4" t="s">
        <v>803</v>
      </c>
    </row>
    <row r="42" spans="1:5">
      <c r="A42" s="4" t="s">
        <v>804</v>
      </c>
    </row>
    <row r="43" spans="1:5">
      <c r="A43" s="3" t="s">
        <v>781</v>
      </c>
    </row>
    <row r="44" spans="1:5">
      <c r="A44" s="4" t="s">
        <v>786</v>
      </c>
      <c r="B44" s="4" t="s">
        <v>805</v>
      </c>
    </row>
    <row r="45" spans="1:5">
      <c r="A45" s="4" t="s">
        <v>806</v>
      </c>
    </row>
    <row r="46" spans="1:5">
      <c r="A46" s="3" t="s">
        <v>781</v>
      </c>
    </row>
    <row r="47" spans="1:5">
      <c r="A47" s="4" t="s">
        <v>786</v>
      </c>
      <c r="B47" s="4" t="s">
        <v>504</v>
      </c>
    </row>
    <row r="48" spans="1:5">
      <c r="A48" s="4" t="s">
        <v>807</v>
      </c>
    </row>
    <row r="49" spans="1:5">
      <c r="A49" s="3" t="s">
        <v>781</v>
      </c>
    </row>
    <row r="50" spans="1:5">
      <c r="A50" s="4" t="s">
        <v>786</v>
      </c>
      <c r="B50" s="4" t="s">
        <v>808</v>
      </c>
    </row>
    <row r="51" spans="1:5"/>
    <row r="52" spans="1:5">
      <c r="A52" s="4" t="s">
        <v>63</v>
      </c>
      <c r="B52" s="4" t="s">
        <v>104</v>
      </c>
    </row>
  </sheetData>
  <mergeCells count="6">
    <mergeCell ref="A1:A2"/>
    <mergeCell ref="B1:C1"/>
    <mergeCell ref="D1:E1"/>
    <mergeCell ref="D2:E2"/>
    <mergeCell ref="A51:E51"/>
    <mergeCell ref="B52:E5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s>
  <sheetData>
    <row r="1" spans="1:6">
      <c r="A1" s="1" t="s">
        <v>809</v>
      </c>
      <c r="B1" s="2" t="s">
        <v>2</v>
      </c>
      <c r="C1" s="2" t="s">
        <v>62</v>
      </c>
      <c r="E1" s="2" t="s">
        <v>106</v>
      </c>
      <c r="F1" s="2" t="s">
        <v>464</v>
      </c>
    </row>
    <row r="2" spans="1:6">
      <c r="A2" s="3" t="s">
        <v>381</v>
      </c>
    </row>
    <row r="3" spans="1:6">
      <c r="A3" s="4" t="s">
        <v>74</v>
      </c>
      <c r="B3" s="6" t="n">
        <v>30375118</v>
      </c>
      <c r="C3" s="6" t="n">
        <v>31119271</v>
      </c>
      <c r="D3" s="4" t="s">
        <v>63</v>
      </c>
    </row>
    <row r="4" spans="1:6">
      <c r="A4" s="4" t="s">
        <v>78</v>
      </c>
      <c r="B4" s="5" t="n">
        <v>303423</v>
      </c>
      <c r="C4" s="5" t="n">
        <v>284917</v>
      </c>
      <c r="D4" s="4" t="s">
        <v>63</v>
      </c>
    </row>
    <row r="5" spans="1:6">
      <c r="A5" s="4" t="s">
        <v>81</v>
      </c>
      <c r="B5" s="5" t="n">
        <v>934951</v>
      </c>
      <c r="C5" s="5" t="n">
        <v>757748</v>
      </c>
      <c r="D5" s="4" t="s">
        <v>63</v>
      </c>
    </row>
    <row r="6" spans="1:6">
      <c r="A6" s="4" t="s">
        <v>83</v>
      </c>
      <c r="B6" s="5" t="n">
        <v>32923028</v>
      </c>
      <c r="C6" s="5" t="n">
        <v>33380751</v>
      </c>
      <c r="D6" s="4" t="s">
        <v>63</v>
      </c>
    </row>
    <row r="7" spans="1:6">
      <c r="A7" s="3" t="s">
        <v>810</v>
      </c>
    </row>
    <row r="8" spans="1:6">
      <c r="A8" s="4" t="s">
        <v>87</v>
      </c>
      <c r="B8" s="5" t="n">
        <v>2901232</v>
      </c>
      <c r="C8" s="5" t="n">
        <v>2990962</v>
      </c>
      <c r="D8" s="4" t="s">
        <v>63</v>
      </c>
    </row>
    <row r="9" spans="1:6">
      <c r="A9" s="4" t="s">
        <v>88</v>
      </c>
      <c r="B9" s="5" t="n">
        <v>464659</v>
      </c>
      <c r="C9" s="5" t="n">
        <v>473693</v>
      </c>
      <c r="D9" s="4" t="s">
        <v>63</v>
      </c>
    </row>
    <row r="10" spans="1:6">
      <c r="A10" s="4" t="s">
        <v>102</v>
      </c>
      <c r="B10" s="5" t="n">
        <v>17066337</v>
      </c>
      <c r="C10" s="5" t="n">
        <v>16506627</v>
      </c>
      <c r="D10" s="4" t="s">
        <v>63</v>
      </c>
      <c r="E10" s="6" t="n">
        <v>16047831</v>
      </c>
      <c r="F10" s="6" t="n">
        <v>15586599</v>
      </c>
    </row>
    <row r="11" spans="1:6">
      <c r="A11" s="4" t="s">
        <v>103</v>
      </c>
      <c r="B11" s="5" t="n">
        <v>32923028</v>
      </c>
      <c r="C11" s="5" t="n">
        <v>33380751</v>
      </c>
      <c r="D11" s="4" t="s">
        <v>63</v>
      </c>
    </row>
    <row r="12" spans="1:6">
      <c r="A12" s="4" t="s">
        <v>811</v>
      </c>
    </row>
    <row r="13" spans="1:6">
      <c r="A13" s="3" t="s">
        <v>381</v>
      </c>
    </row>
    <row r="14" spans="1:6">
      <c r="A14" s="4" t="s">
        <v>74</v>
      </c>
      <c r="B14" s="5" t="n">
        <v>956254</v>
      </c>
      <c r="C14" s="5" t="n">
        <v>960093</v>
      </c>
    </row>
    <row r="15" spans="1:6">
      <c r="A15" s="4" t="s">
        <v>78</v>
      </c>
      <c r="B15" s="5" t="n">
        <v>23539</v>
      </c>
      <c r="C15" s="5" t="n">
        <v>27522</v>
      </c>
    </row>
    <row r="16" spans="1:6">
      <c r="A16" s="4" t="s">
        <v>81</v>
      </c>
      <c r="B16" s="5" t="n">
        <v>16461</v>
      </c>
      <c r="C16" s="5" t="n">
        <v>14586</v>
      </c>
    </row>
    <row r="17" spans="1:6">
      <c r="A17" s="4" t="s">
        <v>83</v>
      </c>
      <c r="B17" s="5" t="n">
        <v>996254</v>
      </c>
      <c r="C17" s="5" t="n">
        <v>1002201</v>
      </c>
    </row>
    <row r="18" spans="1:6">
      <c r="A18" s="3" t="s">
        <v>810</v>
      </c>
    </row>
    <row r="19" spans="1:6">
      <c r="A19" s="4" t="s">
        <v>87</v>
      </c>
      <c r="B19" s="5" t="n">
        <v>458191</v>
      </c>
      <c r="C19" s="5" t="n">
        <v>460117</v>
      </c>
    </row>
    <row r="20" spans="1:6">
      <c r="A20" s="4" t="s">
        <v>88</v>
      </c>
      <c r="B20" s="5" t="n">
        <v>1326</v>
      </c>
      <c r="C20" s="5" t="n">
        <v>1326</v>
      </c>
    </row>
    <row r="21" spans="1:6">
      <c r="A21" s="4" t="s">
        <v>89</v>
      </c>
      <c r="B21" s="5" t="n">
        <v>20569</v>
      </c>
      <c r="C21" s="5" t="n">
        <v>22215</v>
      </c>
    </row>
    <row r="22" spans="1:6">
      <c r="A22" s="4" t="s">
        <v>102</v>
      </c>
      <c r="B22" s="5" t="n">
        <v>516168</v>
      </c>
      <c r="C22" s="5" t="n">
        <v>518543</v>
      </c>
    </row>
    <row r="23" spans="1:6">
      <c r="A23" s="4" t="s">
        <v>103</v>
      </c>
      <c r="B23" s="6" t="n">
        <v>996254</v>
      </c>
      <c r="C23" s="6" t="n">
        <v>1002201</v>
      </c>
    </row>
    <row r="24" spans="1:6"/>
    <row r="25" spans="1:6">
      <c r="A25" s="4" t="s">
        <v>63</v>
      </c>
      <c r="B25" s="4" t="s">
        <v>104</v>
      </c>
    </row>
  </sheetData>
  <mergeCells count="3">
    <mergeCell ref="C1:D1"/>
    <mergeCell ref="A24:F24"/>
    <mergeCell ref="B25:F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52:45Z</dcterms:created>
  <dcterms:modified xmlns:dcterms="http://purl.org/dc/terms/" xmlns:xsi="http://www.w3.org/2001/XMLSchema-instance" xsi:type="dcterms:W3CDTF">2020-05-07T08:52:45Z</dcterms:modified>
</cp:coreProperties>
</file>